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Net Income (Loss) Per Share" sheetId="9" state="visible" r:id="rId9"/>
    <sheet xmlns:r="http://schemas.openxmlformats.org/officeDocument/2006/relationships" name="Balance Sheet Components" sheetId="10" state="visible" r:id="rId10"/>
    <sheet xmlns:r="http://schemas.openxmlformats.org/officeDocument/2006/relationships" name="Concentration of Credit Risk an" sheetId="11" state="visible" r:id="rId11"/>
    <sheet xmlns:r="http://schemas.openxmlformats.org/officeDocument/2006/relationships" name="Debt" sheetId="12" state="visible" r:id="rId12"/>
    <sheet xmlns:r="http://schemas.openxmlformats.org/officeDocument/2006/relationships" name="Joint Venture"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Restricted Net Assets" sheetId="19" state="visible" r:id="rId19"/>
    <sheet xmlns:r="http://schemas.openxmlformats.org/officeDocument/2006/relationships" name="Commitments and Contingencies" sheetId="20" state="visible" r:id="rId20"/>
    <sheet xmlns:r="http://schemas.openxmlformats.org/officeDocument/2006/relationships" name="Subsequent Event (Notes)" sheetId="21" state="visible" r:id="rId21"/>
    <sheet xmlns:r="http://schemas.openxmlformats.org/officeDocument/2006/relationships" name="Schedule I - Condensed Unconsol" sheetId="22" state="visible" r:id="rId22"/>
    <sheet xmlns:r="http://schemas.openxmlformats.org/officeDocument/2006/relationships" name="Schedule I - Condensed Uncons23" sheetId="23" state="visible" r:id="rId23"/>
    <sheet xmlns:r="http://schemas.openxmlformats.org/officeDocument/2006/relationships" name="Schedule I - Condensed Uncons24" sheetId="24" state="visible" r:id="rId24"/>
    <sheet xmlns:r="http://schemas.openxmlformats.org/officeDocument/2006/relationships" name="Schedule I - Condensed Uncons25" sheetId="25" state="visible" r:id="rId25"/>
    <sheet xmlns:r="http://schemas.openxmlformats.org/officeDocument/2006/relationships" name="Schedule I - Notes to the Conde" sheetId="26" state="visible" r:id="rId26"/>
    <sheet xmlns:r="http://schemas.openxmlformats.org/officeDocument/2006/relationships" name="Schedule II - Valuation and Qua" sheetId="27" state="visible" r:id="rId27"/>
    <sheet xmlns:r="http://schemas.openxmlformats.org/officeDocument/2006/relationships" name="The Company and Significant A28" sheetId="28" state="visible" r:id="rId28"/>
    <sheet xmlns:r="http://schemas.openxmlformats.org/officeDocument/2006/relationships" name="The Company and Significant A29" sheetId="29" state="visible" r:id="rId29"/>
    <sheet xmlns:r="http://schemas.openxmlformats.org/officeDocument/2006/relationships" name="Net Income (Loss) Per Share (Ta" sheetId="30" state="visible" r:id="rId30"/>
    <sheet xmlns:r="http://schemas.openxmlformats.org/officeDocument/2006/relationships" name="Balance Sheet Components (Table" sheetId="31" state="visible" r:id="rId31"/>
    <sheet xmlns:r="http://schemas.openxmlformats.org/officeDocument/2006/relationships" name="Concentration of Credit Risk 32" sheetId="32" state="visible" r:id="rId32"/>
    <sheet xmlns:r="http://schemas.openxmlformats.org/officeDocument/2006/relationships" name="Debt (Tables)" sheetId="33" state="visible" r:id="rId33"/>
    <sheet xmlns:r="http://schemas.openxmlformats.org/officeDocument/2006/relationships" name="Joint Venture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Segment and Geographic inform37" sheetId="37" state="visible" r:id="rId37"/>
    <sheet xmlns:r="http://schemas.openxmlformats.org/officeDocument/2006/relationships" name="Commitments and Contingencies (" sheetId="38" state="visible" r:id="rId38"/>
    <sheet xmlns:r="http://schemas.openxmlformats.org/officeDocument/2006/relationships" name="The Company and Significant A39" sheetId="39" state="visible" r:id="rId39"/>
    <sheet xmlns:r="http://schemas.openxmlformats.org/officeDocument/2006/relationships" name="Net Income (Loss) Per Share  - " sheetId="40" state="visible" r:id="rId40"/>
    <sheet xmlns:r="http://schemas.openxmlformats.org/officeDocument/2006/relationships" name="Net Income (Loss) Per Share  41" sheetId="41" state="visible" r:id="rId41"/>
    <sheet xmlns:r="http://schemas.openxmlformats.org/officeDocument/2006/relationships" name="Balance Sheet Components  - Acc" sheetId="42" state="visible" r:id="rId42"/>
    <sheet xmlns:r="http://schemas.openxmlformats.org/officeDocument/2006/relationships" name="Concentration of Credit Risk 43" sheetId="43" state="visible" r:id="rId43"/>
    <sheet xmlns:r="http://schemas.openxmlformats.org/officeDocument/2006/relationships" name="Balance Sheet Components  - Inv" sheetId="44" state="visible" r:id="rId44"/>
    <sheet xmlns:r="http://schemas.openxmlformats.org/officeDocument/2006/relationships" name="Balance Sheet Components  - Oth" sheetId="45" state="visible" r:id="rId45"/>
    <sheet xmlns:r="http://schemas.openxmlformats.org/officeDocument/2006/relationships" name="Balance Sheet Components  - Pro" sheetId="46" state="visible" r:id="rId46"/>
    <sheet xmlns:r="http://schemas.openxmlformats.org/officeDocument/2006/relationships" name="Balance Sheet Components  - Goo" sheetId="47" state="visible" r:id="rId47"/>
    <sheet xmlns:r="http://schemas.openxmlformats.org/officeDocument/2006/relationships" name="Balance Sheet Components  - O48" sheetId="48" state="visible" r:id="rId48"/>
    <sheet xmlns:r="http://schemas.openxmlformats.org/officeDocument/2006/relationships" name="Balance Sheet Components  - Fut" sheetId="49" state="visible" r:id="rId49"/>
    <sheet xmlns:r="http://schemas.openxmlformats.org/officeDocument/2006/relationships" name="Balance Sheet Components  - Int" sheetId="50" state="visible" r:id="rId50"/>
    <sheet xmlns:r="http://schemas.openxmlformats.org/officeDocument/2006/relationships" name="Balance Sheet Components  - A51" sheetId="51" state="visible" r:id="rId51"/>
    <sheet xmlns:r="http://schemas.openxmlformats.org/officeDocument/2006/relationships" name="Balance Sheet Components  - P52" sheetId="52" state="visible" r:id="rId52"/>
    <sheet xmlns:r="http://schemas.openxmlformats.org/officeDocument/2006/relationships" name="Balance Sheet Components  - Sto" sheetId="53" state="visible" r:id="rId53"/>
    <sheet xmlns:r="http://schemas.openxmlformats.org/officeDocument/2006/relationships" name="Balance Sheet Components  - Def" sheetId="54" state="visible" r:id="rId54"/>
    <sheet xmlns:r="http://schemas.openxmlformats.org/officeDocument/2006/relationships" name="Balance Sheet Components  - Imp" sheetId="55" state="visible" r:id="rId55"/>
    <sheet xmlns:r="http://schemas.openxmlformats.org/officeDocument/2006/relationships" name="Debt - Narrative (Details)" sheetId="56" state="visible" r:id="rId56"/>
    <sheet xmlns:r="http://schemas.openxmlformats.org/officeDocument/2006/relationships" name="Debt - Capital Leases (Details)" sheetId="57" state="visible" r:id="rId57"/>
    <sheet xmlns:r="http://schemas.openxmlformats.org/officeDocument/2006/relationships" name="Debt - Capital Leases, Future M" sheetId="58" state="visible" r:id="rId58"/>
    <sheet xmlns:r="http://schemas.openxmlformats.org/officeDocument/2006/relationships" name="Debt - Maturities of Long-term " sheetId="59" state="visible" r:id="rId59"/>
    <sheet xmlns:r="http://schemas.openxmlformats.org/officeDocument/2006/relationships" name="Joint Venture (Details)" sheetId="60" state="visible" r:id="rId60"/>
    <sheet xmlns:r="http://schemas.openxmlformats.org/officeDocument/2006/relationships" name="Shareholders' Equity (Details)" sheetId="61" state="visible" r:id="rId61"/>
    <sheet xmlns:r="http://schemas.openxmlformats.org/officeDocument/2006/relationships" name="- Narrative (Details)" sheetId="62" state="visible" r:id="rId62"/>
    <sheet xmlns:r="http://schemas.openxmlformats.org/officeDocument/2006/relationships" name="Share-based Compensation  - Sum" sheetId="63" state="visible" r:id="rId63"/>
    <sheet xmlns:r="http://schemas.openxmlformats.org/officeDocument/2006/relationships" name="Share-based Compensation  - Sto" sheetId="64" state="visible" r:id="rId64"/>
    <sheet xmlns:r="http://schemas.openxmlformats.org/officeDocument/2006/relationships" name="Share-based Compensation  - Fai" sheetId="65" state="visible" r:id="rId65"/>
    <sheet xmlns:r="http://schemas.openxmlformats.org/officeDocument/2006/relationships" name="Share-based Compensation  - Res" sheetId="66" state="visible" r:id="rId66"/>
    <sheet xmlns:r="http://schemas.openxmlformats.org/officeDocument/2006/relationships" name="Share-based Compensation  - Emp" sheetId="67" state="visible" r:id="rId67"/>
    <sheet xmlns:r="http://schemas.openxmlformats.org/officeDocument/2006/relationships" name="Share-based Compensation  - Sha" sheetId="68" state="visible" r:id="rId68"/>
    <sheet xmlns:r="http://schemas.openxmlformats.org/officeDocument/2006/relationships" name="Employee Benefit Plans (Details" sheetId="69" state="visible" r:id="rId69"/>
    <sheet xmlns:r="http://schemas.openxmlformats.org/officeDocument/2006/relationships" name="Income Taxes  - Narrative (Deta" sheetId="70" state="visible" r:id="rId70"/>
    <sheet xmlns:r="http://schemas.openxmlformats.org/officeDocument/2006/relationships" name="Income Taxes  - Income Tax Sche"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Segment and Geographic inform74" sheetId="74" state="visible" r:id="rId74"/>
    <sheet xmlns:r="http://schemas.openxmlformats.org/officeDocument/2006/relationships" name="Restricted Net Asset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ubsequent Event (Details)" sheetId="80" state="visible" r:id="rId80"/>
    <sheet xmlns:r="http://schemas.openxmlformats.org/officeDocument/2006/relationships" name="Schedule I - Condensed Uncons81" sheetId="81" state="visible" r:id="rId81"/>
    <sheet xmlns:r="http://schemas.openxmlformats.org/officeDocument/2006/relationships" name="Schedule I - Condensed Uncons82" sheetId="82" state="visible" r:id="rId82"/>
    <sheet xmlns:r="http://schemas.openxmlformats.org/officeDocument/2006/relationships" name="Schedule I - Condensed Uncons83" sheetId="83" state="visible" r:id="rId83"/>
    <sheet xmlns:r="http://schemas.openxmlformats.org/officeDocument/2006/relationships" name="Schedule I - Condensed Uncons84" sheetId="84" state="visible" r:id="rId84"/>
    <sheet xmlns:r="http://schemas.openxmlformats.org/officeDocument/2006/relationships" name="Schedule I - Condensed Uncons85" sheetId="85" state="visible" r:id="rId85"/>
    <sheet xmlns:r="http://schemas.openxmlformats.org/officeDocument/2006/relationships" name="Schedule I - Condensed Financia"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982">
  <si>
    <t>Document and Entity Information - USD ($) $ in Millions</t>
  </si>
  <si>
    <t>12 Months Ended</t>
  </si>
  <si>
    <t>Jun. 30, 2018</t>
  </si>
  <si>
    <t>Jul. 31, 2018</t>
  </si>
  <si>
    <t>Dec. 31, 2017</t>
  </si>
  <si>
    <t>Entity Information [Line Items]</t>
  </si>
  <si>
    <t>Entity Registrant Name</t>
  </si>
  <si>
    <t>ALPHA &amp; OMEGA SEMICONDUCTOR Ltd</t>
  </si>
  <si>
    <t>Entity Central Index Key</t>
  </si>
  <si>
    <t>Current Fiscal Year End Date</t>
  </si>
  <si>
    <t>--06-30</t>
  </si>
  <si>
    <t>Entity Filer Category</t>
  </si>
  <si>
    <t>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7</t>
  </si>
  <si>
    <t>Current assets:</t>
  </si>
  <si>
    <t>Cash and cash equivalents</t>
  </si>
  <si>
    <t>Restricted cash</t>
  </si>
  <si>
    <t>Accounts receivable, net</t>
  </si>
  <si>
    <t>Inventories</t>
  </si>
  <si>
    <t>Other current assets</t>
  </si>
  <si>
    <t>Total current assets</t>
  </si>
  <si>
    <t>Property, plant and equipment, net</t>
  </si>
  <si>
    <t>Intangible assets, net</t>
  </si>
  <si>
    <t>Deferred income tax assets - long-term</t>
  </si>
  <si>
    <t>Other long-term assets</t>
  </si>
  <si>
    <t>Total assets</t>
  </si>
  <si>
    <t>Current liabilities:</t>
  </si>
  <si>
    <t>Accounts payable</t>
  </si>
  <si>
    <t>Accrued liabilities</t>
  </si>
  <si>
    <t>Income taxes payable</t>
  </si>
  <si>
    <t>Short-term debt</t>
  </si>
  <si>
    <t>Deferred margin</t>
  </si>
  <si>
    <t>Capital leases</t>
  </si>
  <si>
    <t>Total current liabilities</t>
  </si>
  <si>
    <t>Long-term debt</t>
  </si>
  <si>
    <t>Income taxes payable - long-term</t>
  </si>
  <si>
    <t>Deferred income tax liabilities</t>
  </si>
  <si>
    <t>Capital leases - long-term</t>
  </si>
  <si>
    <t>Other long-term liabilities</t>
  </si>
  <si>
    <t>Total liabilities</t>
  </si>
  <si>
    <t>Commitments and contingencies (Note 13)</t>
  </si>
  <si>
    <t xml:space="preserve"> </t>
  </si>
  <si>
    <t>Preferred shares, par value $0.002 per share:</t>
  </si>
  <si>
    <t>Authorized: 10,000 shares; Issued and outstanding: none at June 30, 2018 and 2017</t>
  </si>
  <si>
    <t>Common shares, par value $0.002 per share:</t>
  </si>
  <si>
    <t>Authorized: 100,000 shares; issued and outstanding: 30,400 shares and 23,860 shares at June 30, 2018 and 29,600 shares and 23,992 shares at June 30, 2017</t>
  </si>
  <si>
    <t>Treasury shares at cost; 6,540 shares at June 30, 2018 and 5,608 shares at June 30, 2017</t>
  </si>
  <si>
    <t>Additional paid-in capital</t>
  </si>
  <si>
    <t>Accumulated other comprehensive income</t>
  </si>
  <si>
    <t>Retained earnings</t>
  </si>
  <si>
    <t>Total Alpha and Omega Semiconductor Limited shareholders’ equity</t>
  </si>
  <si>
    <t>Noncontrolling interest</t>
  </si>
  <si>
    <t>Total equity</t>
  </si>
  <si>
    <t>Total liabilities and equity</t>
  </si>
  <si>
    <t>CONSOLIDATED BALANCE SHEETS (Parenthetical) - $ / shares</t>
  </si>
  <si>
    <t>Nov. 08, 2017</t>
  </si>
  <si>
    <t>Nov. 07, 2017</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SOLIDATED STATEMENTS OF OPERATIONS - USD ($) shares in Thousands, $ in Thousands</t>
  </si>
  <si>
    <t>Jun. 30, 2016</t>
  </si>
  <si>
    <t>Income Statement [Abstract]</t>
  </si>
  <si>
    <t>Revenue</t>
  </si>
  <si>
    <t>Cost of goods sold</t>
  </si>
  <si>
    <t>Gross profit</t>
  </si>
  <si>
    <t>Operating expenses:</t>
  </si>
  <si>
    <t>Research and development</t>
  </si>
  <si>
    <t>Selling, general and administrative</t>
  </si>
  <si>
    <t>Impairment of long-lived assets</t>
  </si>
  <si>
    <t>Total operating expenses</t>
  </si>
  <si>
    <t>Operating income</t>
  </si>
  <si>
    <t>Interest income and other income (loss), net</t>
  </si>
  <si>
    <t>Interest expense</t>
  </si>
  <si>
    <t>Income before income taxes</t>
  </si>
  <si>
    <t>Income tax expense</t>
  </si>
  <si>
    <t>Net income (loss) including noncontrolling interest</t>
  </si>
  <si>
    <t>Net loss attributable to noncontrolling interest</t>
  </si>
  <si>
    <t>Net income (loss) attributable to Alpha and Omega Semiconductor Limited</t>
  </si>
  <si>
    <t>Net income (loss) per common share attributable to Alpha and Omega Semiconductor Limited</t>
  </si>
  <si>
    <t>Basic (in dollars per share)</t>
  </si>
  <si>
    <t>Diluted (in dollars per share)</t>
  </si>
  <si>
    <t>Weighted average number of common share attributable to Alpha and Omega Semiconductor Limited used to compute net income (loss) per share:</t>
  </si>
  <si>
    <t>Basic (in shares)</t>
  </si>
  <si>
    <t>Diluted (in shares)</t>
  </si>
  <si>
    <t>CONSOLIDATED STATEMENTS OF COMPREHENSIVE INCOME (LOSS) - USD ($) $ in Thousands</t>
  </si>
  <si>
    <t>Statement of Comprehensive Income [Abstract]</t>
  </si>
  <si>
    <t>Other comprehensive loss, net of tax, foreign currency translation adjustment</t>
  </si>
  <si>
    <t>Comprehensive income (loss)</t>
  </si>
  <si>
    <t>Comprehensive income (loss) attributable to Alpha and Omega Semiconductor Limited</t>
  </si>
  <si>
    <t>CONSOLIDATED STATEMENTS OF SHAREHOLDERS' EQUITY - USD ($) $ in Thousands</t>
  </si>
  <si>
    <t>Total</t>
  </si>
  <si>
    <t>Total AOS Shareholders' Equity</t>
  </si>
  <si>
    <t>Convertible Preferred Shares [Member]</t>
  </si>
  <si>
    <t>Common Shares [Member]</t>
  </si>
  <si>
    <t>Treasury Stock [Member]</t>
  </si>
  <si>
    <t>Additional Paid-in Capital [Member]</t>
  </si>
  <si>
    <t>Accumulated Other Comprehensive Income [Member]</t>
  </si>
  <si>
    <t>Retained Earnings [Member]</t>
  </si>
  <si>
    <t>Noncontrolling Interest</t>
  </si>
  <si>
    <t>Increase (Decrease) in Stockholders' Equity [Roll Forward]</t>
  </si>
  <si>
    <t>Stockholders' Equity, Including Portion Attributable to Noncontrolling Interest</t>
  </si>
  <si>
    <t>Balance (in shares) at Jun. 30, 2015</t>
  </si>
  <si>
    <t>Balance at Jun. 30, 2015</t>
  </si>
  <si>
    <t>Exercise of common stock options and release of RSUs (in shares)</t>
  </si>
  <si>
    <t>Exercise of common stock options and release of RSUs</t>
  </si>
  <si>
    <t>Reissuance of Treasury Stock (in shares)</t>
  </si>
  <si>
    <t>Reissuance of Treasury Stock</t>
  </si>
  <si>
    <t>Shares Paid for Tax Withholding for Share Based Compensation</t>
  </si>
  <si>
    <t>Adjustments Related to Tax Withholding for Share-based Compensation</t>
  </si>
  <si>
    <t>Issuance of common shares under Employee Stock Purchase Plan (in shares)</t>
  </si>
  <si>
    <t>Issuance of common shares under Employee Stock Purchase Plan</t>
  </si>
  <si>
    <t>Repurchase of common shares under shares repurchase program (in shares)</t>
  </si>
  <si>
    <t>Repurchase of common shares under shares repurchase program</t>
  </si>
  <si>
    <t>Share-based compensation expense</t>
  </si>
  <si>
    <t>Net loss</t>
  </si>
  <si>
    <t>Other Comprehensive Income (Loss), Foreign Currency Transaction and Translation Adjustment, Net of Tax, Portion Attributable to Parent</t>
  </si>
  <si>
    <t>Balance (in shares) at Jun. 30, 2016</t>
  </si>
  <si>
    <t>Balance at Jun. 30, 2016</t>
  </si>
  <si>
    <t>Comprehensive Income (Loss), Net of Tax, Attributable to Noncontrolling Interest</t>
  </si>
  <si>
    <t>Other Comprehensive Income (Loss), Foreign Currency Transaction and Translation Gain (Loss) Arising During Period, Net of Tax</t>
  </si>
  <si>
    <t>Balance (in shares) at Jun. 30, 2017</t>
  </si>
  <si>
    <t>Balance at Jun. 30, 2017</t>
  </si>
  <si>
    <t>Noncontrolling Interest, Increase from Subsidiary Equity Issuance</t>
  </si>
  <si>
    <t>Deferred tax asset related to ASU 2016-06 adoption | Accounting Standards Update 2016-16</t>
  </si>
  <si>
    <t>Balance (in shares) at Jun. 30, 2018</t>
  </si>
  <si>
    <t>Balance at Jun. 30, 2018</t>
  </si>
  <si>
    <t>CONSOLIDATED STATEMENTS OF CASH FLOWS - USD ($) $ in Thousands</t>
  </si>
  <si>
    <t>Cash flows from operating activities</t>
  </si>
  <si>
    <t>Adjustments to reconcile net income (loss) to net cash provided by operating activities:</t>
  </si>
  <si>
    <t>Depreciation and amortization</t>
  </si>
  <si>
    <t>Deferred income taxes, net</t>
  </si>
  <si>
    <t>(Gain) loss on disposal of property and equipment</t>
  </si>
  <si>
    <t>Changes in assets and liabilities:</t>
  </si>
  <si>
    <t>Accounts receivable</t>
  </si>
  <si>
    <t>Other current and long-term assets</t>
  </si>
  <si>
    <t>Accrued and other liabilities</t>
  </si>
  <si>
    <t>Net cash provided by operating activities</t>
  </si>
  <si>
    <t>Cash flows from investing activities</t>
  </si>
  <si>
    <t>Purchase of property and equipment excluding JV Company</t>
  </si>
  <si>
    <t>Purchase of property and equipment in JV Company</t>
  </si>
  <si>
    <t>Purchases of land use rights in JV Company</t>
  </si>
  <si>
    <t>Purchases of intangible assets</t>
  </si>
  <si>
    <t>Proceeds from sale of property and equipment</t>
  </si>
  <si>
    <t>(Increase) decrease in restricted cash</t>
  </si>
  <si>
    <t>Investment in a privately held company</t>
  </si>
  <si>
    <t>Net cash used in investing activities</t>
  </si>
  <si>
    <t>Cash flows from financing activities</t>
  </si>
  <si>
    <t>Proceeds from investment by noncontrolling interest</t>
  </si>
  <si>
    <t>Withholding tax on restricted stock units</t>
  </si>
  <si>
    <t>Proceeds from exercise of stock options and ESPP</t>
  </si>
  <si>
    <t>Proceeds from borrowings</t>
  </si>
  <si>
    <t>Proceeds from financing lease</t>
  </si>
  <si>
    <t>Payment for repurchase of common shares</t>
  </si>
  <si>
    <t>Repayments of borrowings</t>
  </si>
  <si>
    <t>Principal payments on capital leas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nd financing information:</t>
  </si>
  <si>
    <t>Property and equipment purchased but not yet paid</t>
  </si>
  <si>
    <t>Property and equipment acquired under capital leases</t>
  </si>
  <si>
    <t>Reissuance of treasury stock</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quick chargers, home appliances, consumer and industrial motor controls and power supplies for TVs, computers, servers and telecommunications equipment. The Company conducts its operations primarily in the United States of America (“USA”), Hong Kong, China, Taiwan, Korea, Germany and Japan.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a Joint Venture Company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 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 Accounts Receivable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Inventories The Company carries inventories at the lower of cost (determined on a first-in, first-out basis) or market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Land use rights 50 years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 developed software is amortized over its estimated useful life of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 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 There was no indication of intangible assets impairment for the fiscal year of 2018 , 2017 and 2016. Impairment of Long-Lived Assets The Company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There was no impairment of long-lived assets for the fiscal year of 2018 and 2017. During the fiscal year of 2016, the Company identified certain manufacturing equipment purchased for projects that were subsequently canceled. Because the equipment had no alternative uses, the Company recorded an asset impairment expense of approximately of $ 0.4 million related to this equipment. Joint Venture In March 2016, the Company executed an agreement with two strategic investment funds owned by the Municipality of Chongqing, China to form a joint venture for a new state-of-the-art power semiconductor packaging, testing and wafer fabrication facility in Liangjiang New Area of Chongqing (the "Joint Venture"). The initial capitalization of the JV Company under the agreement is $330.0 million , which includes cash contribution from the Chongqing funds and contributions of cash, equipment and intangible assets from the Company. As of June 30, 2018, the Company owns 51% and the Chongqing funds own 49% of the equity interest of the JV Company. The Joint Venture is accounted under the provisions of the consolidation guidance since the Company has controlling financial interest. Revenue Recognition The Company recognizes revenue when there is persuasive evidence that an arrangement exists, delivery has occurred, the price to the buyer is fixed or determinable and when collectability is reasonably assur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The Company estimates the expected price adjustments at the time revenue is recognized based on distributor inventory levels, pre-approved future distributor selling prices, distributor margins and demand for its products. If actual stock rotation returns or price adjustments differ from their estimates, adjustments are recorded in the period when the actual information is known. Allowance for price adjustments is recorded against accounts receivable and the provision for stock rotation rights is included in accrued liabilities on the consolidated balance sheets. Revenue from certain distributors is deferred until the distributor resells the products to end customers due to price protection adjustments and right of returns that cannot be reliably measured. The deferred revenue, net of the associated deferred cost of the inventory, is recorded as deferred margin on the consolidated balance sheets. Packaging and testing services revenue is recognized upon shipment of serviced products to the customer. The Company will recognize revenue in accordance with ASC 606 "Revenue from Contracts with Customers" beginning on July 1, 2018. The change for the Company under ASC 606 relates to the timing of revenue recognition with two U.S.-based distributors. Sales to these distributors are governed under the terms of agreements providing extended price protection and other return rights. Prior to the adoption of ASC 606, revenue and costs related to these sales were deferred until distributors sold the products to end customers and the amount of price adjustments was fixed and finalized. Upon adoption of ASC 606, the transaction price takes into consideration the effect of variable consideration, such as price adjustments and returns rights, which are estimated and recorded at the time the goods are delivered. Accordingly, effective July 1, 2018, the Company recognized revenue at the time of shipment or delivery to these two distributors, adjusted for estimates of the price adjustments and product returns based on historical data and other available information. 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 Shipping and Handling Costs Shipping and handling costs are included in cost of goods sold. Research and Development Research and development costs are expensed as incurred. 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Our provision for income taxes is subject to volatility and could be adversely impacted by changes in earnings or tax laws and regulations in various jurisdictions. We are subject to the continuous examination of our income tax returns by the Internal Revenue Service and other tax authorities. We regularly asses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 Share-based Compensation Expense The Company maintains an equity-settled, share-based compensation plan to grant share options and restricted share unit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In May 2010, the Company adopted the Employee Share Purchase Plan (the "ESPP"). The fair value of common stock issued under the ESPP is determined at the date of grant using the Black-Scholes option valuation model. The Black-Shcoles option valuation model requires the input of subjective assumptions, including the expected term and stock price volatility. In addition, judgment is also required in estimating the number of stock-based awards that are expected to be forfeited. Forfeitures are estimated based on historical experience at the time of grant. Changes in estimated forfeitures are recognized in the period of change and impact the amount of stock compensation expenses to be recognized in future periods, which could be material if actual results differ significantly from estimates. Advertising Advertising expenditures are expensed as incurred. Advertising expense was $0.4 million in each of the fiscal years ended June 30, 2018 , 2017 , and 2016 , respectively.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 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and ability to diversify products and develop new digital busines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s business model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5.4% , 18.6% and 25.0% of the wafers used in the Company's products for the fiscal years ended June 30, 2018 , 2017 and 2016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in-house packaging and testing facilities. If the Company fails to utilize its manufacturing facilities' capacity at a desirable level, its financial condition and results of operations will be adversely affected. Recent Accounting Pronouncements In June 2018, the FASB issued Accounting Standard Updates ("ASU")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iscal years beginning after December 15, 2018, including interim periods within that fiscal year, with early adoption permitted, but no earlier than our adoption of ASC 606. The Company does not expect the adoption of this guidance will have a material impact on its consolidated financial position, results of operations or cash flows. In May 2017, the FASB issued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the vesting conditions, or the classification of the award changes as a result of the change in terms or conditions. This ASU will be effective for annual periods, and interim periods within those annual periods, beginning after December 15, 2017 with early adoption permitted. The Company does not regularly modify the terms and conditions of its share-based awards and does not expect the adoption of this guidance to have a significant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fiscal years beginning after December 15, 2017, and interim periods within those fiscal years, with early adoption permitted and requires retrospective adoption. The Company does not expect the adoption of this guidance will have a material impact on its consolidated financial position, results of operations or cash flows. In October 2016, the FASB issued ASU No. 2016-16, "Income Taxes - Intra-Entity Transfers of Assets Other Than Inventory ("ASU 2016-16"). ASU 2016-16 requires entities to recognize income tax consequences of an intra-entity transfer of an asset other than inventory when the transfer occurs. The amended guidance is effective for fiscal years beginning after December 15, 2017, including interim periods within those fiscal years, with early adoption permitted. On July 1, 2017, the Company adopted ASU 2016-16. As of June 30, 2017 the Company had $5.5 million of prepaid tax assets related to an inter-company packaging equipment transfer. As a result of adopting ASU 2016-16, the Company de-recognized the $5.5 million of prepaid tax assets as of July 1, 2017 with an offsetting reduction to retained earnings. In addition, the Company recorded a $6.5 million deferred tax asset and a $6.5 million related valuation allowance concerning the inter-company packaging equipment transfer as of July 1, 2017; thus, there was no change to the Company’s net deferred tax assets.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does not expect the adoption of this guidance will have a material impact on its consolidated financial statements and related disclosures. In February 2016, the FASB issued ASU 2016-02, Leases (ASC 84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e issued ASU 2016-02 requires a modified retrospective transition method for all leases existing or entered into after the beginning of the earliest comparative period in the consolidated financial statements. In July 2018, the FASB issued ASU 2018-11, Targeted Improvements to Topic 842, Leases, which provides entities with an alternative transition method for adopting the new lease standard. Entities can elect to initially apply the new leases standard at the adoption date and recognize a cumulative-effect adjustment to the opening balance of retained earnings. The Company expects to adopt the guidance on July 1, 2019. The Company is currently assessing the impact that adoption of this guidance will have on its consol</t>
  </si>
  <si>
    <t>Net Income (Loss) Per Share</t>
  </si>
  <si>
    <t>Earnings Per Share [Abstract]</t>
  </si>
  <si>
    <t>Net Income (loss) Per Common Share Attributable to Alpha and Omega Semiconductor Limited Basic net income (loss) per share is computed using the weighted-average number of common shares outstanding during the period. Diluted net income (loss) per share is computed using the weighted-average number of common shares outstanding, plus potential shares of common stock during the period. Potential shares of common stock include dilutive shares attributable to the assumed exercise of share options, ESPP shares and vesting of RSUs using the treasury stock method and contingent issuances of common shares related to convertible preferred shares, if dilutive. Under the treasury stock method, potential common shares outstanding are not included in the computation of diluted net income per share if their effect is anti-dilutive. The following table presents the calculation of basic and diluted net income (loss) per share attributable to common shareholders: Year Ended June 30, 2018 2017 2016 (in thousands, except per share data) Numerator: Net income (loss) attributable to Alpha and Omega Semiconductor Limited $ 14,263 $ 13,829 $ (2,928 ) Denominator: Basic: Weighted average number of common shares used to compute basic net income (loss) per share 23,901 23,526 22,452 Diluted: Weighted average number of common shares used to compute basic net income (loss) per share 23,901 23,526 22,452 Effect of potentially dilutive securities: Stock options, RSUs and ESPP shares 943 1,300 — Weighted average number of common shares used to compute diluted net income (loss) per share 24,844 24,826 22,452 Net income (loss) per share attributable to Alpha and Omega Semiconductor Limited: Basic $ 0.60 $ 0.59 $ (0.13 ) Diluted $ 0.57 $ 0.56 $ (0.13 ) The following potential dilutive securities were excluded from the computation of diluted net income (loss) per share as their effect would have been anti-dilutive: Year Ended June 30, 2018 2017 2016 (in thousands) Employee stock options and RSUs 186 105 3,206 ESPP 182 19 414 Total potential dilutive securities 368 124 3,620</t>
  </si>
  <si>
    <t>Balance Sheet Components</t>
  </si>
  <si>
    <t>Balance Sheet Related Disclosures [Abstract]</t>
  </si>
  <si>
    <t>Balance Sheet Components Accounts receivable June 30, 2018 2017 (in thousands) Accounts receivable $ 52,687 $ 48,039 Less: Allowance for price adjustments (18,902 ) (19,599 ) Less: Allowance for doubtful accounts (30 ) (30 ) Accounts receivable, net $ 33,755 $ 28,410 Inventories June 30, 2018 2017 (in thousands) Raw materials $ 47,097 $ 32,118 Work in-process 35,243 36,081 Finished goods 7,842 8,055 $ 90,182 $ 76,254 Other current assets: June 30, 2018 2017 (in thousands) VAT receivable $ 17,601 $ 591 Other prepaid expenses 2,121 1,129 Prepaid insurance 906 621 Prepaid maintenance 556 421 Prepayment to supplier 227 148 Prepaid income tax 761 1,356 Customs deposit 5,749 — Lease financing cost 960 — Other receivables 670 617 $ 29,551 $ 4,883 Property, plant and equipment, net June 30, 2018 2017 (in thousands) Land $ 4,877 $ 4,877 Building 4,325 4,325 Manufacturing machinery and equipment 265,192 215,275 Equipment and tooling 16,605 13,549 Computer equipment and software 25,686 24,346 Office furniture and equipment 2,314 1,935 Leasehold improvements 29,900 29,136 Land use rights 9,089 8,849 357,988 302,292 Less: accumulated depreciation (225,184 ) (194,882 ) 132,804 107,410 Equipment and construction in progress 198,852 40,781 Property, plant and equipment, net $ 331,656 $ 148,191 Total depreciation expense was $29.2 million , $27.2 million and $27.3 million for fiscal year 2018 , 2017 and 2016 , respectively. The gross amount of computer software recorded under capital leases was $8.2 million and $8.2 million and the related accumulated depreciation was $7.3 million and $6.5 million , respectively, at June 30, 2018 and 2017 . The Company capitalized $ 0.3 million , $ 0.2 million and 0.2 million of software development costs for fiscal year 2018 , 2017 and 2016 , respectively. Amortization of capitalized software development costs was $ 0.6 million in each of the fiscal year 2018 , 2017 and 2016 , respectively. Unamortized capitalized software development costs in each of the periods presented at June 30, 2018 and 2017 were $ 0.7 million and $ 1.1 million , respectively.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Other long-term assets June 30, 2018 2017 (in thousands) Prepayments for property and equipment $ 17,599 $ 12,964 Investments in privately held companies 700 700 Prepaid income tax — 4,377 Lease financing costs 1,922 — VAT long-term receivable 3,396 — Customs deposit 1,589 1,118 Other long-term deposits 2,252 — Office leases deposits 853 490 Other 387 216 $ 28,698 $ 19,865 Intangible assets, net June 30, 2018 2017 (in thousands) Patents and technology rights $ 17,633 $ 1,248 Trade name 268 268 Customer relationships 1,150 1,150 19,051 2,666 Less: accumulated amortization (2,729 ) (2,653 ) 16,322 13 Goodwill 269 269 Intangible assets, net $ 16,591 $ 282 The carrying value of goodwill was $0.3 million for fiscal years 2018, 2017 and 2016. Intangible assets of patents and technology rights are primarily related to a license agreement that the Company entered into with STMicroelectronics International N.V. (“STMicro”) on September 5, 2017, pursuant to which STMicro granted the Company a world-wide, royalty-free and fully-paid license to use its technologies to develop, market and distribute certain digital multi-phase controller products, which have been offered by STMicro. This agreement allows the Company to develop and market products in a new market, primarily in the computer server segment. Under the license agreement, the Company agreed to pay a total price in cash of $17.0 million based on the payment schedule of approximately $10.1 million , $6.7 million , and $0.2 million in calendar year 2017, 2018 and 2019, respectively. As of June 30, 2018 , the Company recorded $15.8 million of intangible assets related to STMicro. The Company begins amortizing such license fees when the technology has met the Company's qualification. Amortization expense for intangible assets was $76,000 , $2,000 and $2,000 for the years ended June 30, 2018 , 2017 and 2016 , respectively. Future minimum amortization expense of intangible assets is as follows (in thousands): Year ending June 30, 2019 $ 113 2020 113 2021 113 2022 113 2023 39 Thereafter 2 $ 493 Accrued liabilities June 30, 2018 2017 (in thousands) Accrued compensation and benefits $ 18,484 $ 13,727 Warranty accrual 535 1,866 Stock rotation accrual 1,750 1,871 Accrued professional fees 1,922 2,500 Accrued inventory 667 410 Accrued facilities related expenses 2,163 1,501 Accrued financing lease costs 1,510 — Accrued property, plant and equipment 18,145 2,241 Other accrued expenses 4,665 4,270 $ 49,841 $ 28,386 The activity in the warranty accrual, included in accrued liabilities is as follows: Year Ended June 30, 2018 2017 2016 (in thousands) Beginning balance $ 1,866 $ 1,495 $ 1,957 Addition (147 ) 1,476 881 Released (1,000 ) (580 ) — Utilization (184 ) (525 ) (1,343 ) Ending balance $ 535 $ 1,866 $ 1,495 The activity in the stock rotation accrual, included in accrued liabilities is as follows: Year Ended June 30, 2018 2017 2016 (in thousands) Beginning balance $ 1,871 $ 1,988 $ 1,894 Addition 2,714 4,819 6,578 Utilization (2,835 ) (4,936 ) (6,484 ) Ending balance $ 1,750 $ 1,871 $ 1,988 Deferred margin Deferred margin consists of the following: June 30, 2018 2017 (in thousands) Deferred revenue $ 2,555 $ 1,232 Deferred costs (890 ) (418 ) Deferred margin $ 1,665 $ 814</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Credit sales, which are mainly on credit terms of 30 to 60 days , are only made to customers who meet the Company's credit standards, while sales to new customers or customers with low credit ratings are usually made on an advance payment basis. The Company considers its financial assets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re available. Summarized below are individual customers whose revenue or accounts receivable balances were 10% or higher than the respective total consolidated amounts: Year Ended June 30, Percentage of revenue 2018 2017 2016 Customer A 28.3 % 26.9 % 23.8 % Customer B 35.2 % 35.8 % 37.2 % Customer C * 10.6 % 12.3 % * Less than 10% June 30, Percentage of accounts receivable 2018 2017 Customer A 17.1 % 33.2 % Customer B 35.5 % 13.2 % Customer C 10.6 % 16.4 %</t>
  </si>
  <si>
    <t>Debt</t>
  </si>
  <si>
    <t>Debt Disclosure [Abstract]</t>
  </si>
  <si>
    <t>On May 9, 2018 (the “Effective Date”), the JV Company entered into a lease finance agreement and a security agreement (the “Agreements”) with YinHai Leasing Company and China Import/Export Bank (the “Lenders”). Pursuant to the Agreements, the Lenders agree to provide an aggregate of Chinese Renminbi (RMB) 400.0 million , or $62.8 million based on the currency exchange rate between RMB and U.S. Dollars on the Effective Date, of financing to the JV Company (the “Lease Financing”). In exchange for the Lease Financing, the JV Company agrees to transfer title of its assembly and testing equipment to the Lenders, and the Lenders lease such equipment to the JV Company under a five -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 or 5.4625% on the Effective Date. Under the Agreements, at the end of the five-year lease term, the Lenders agree to sell such equipment back to the JV Company for a nominal amount ( RMB 1 ). The JV Company’s obligations under the Lease Financing are secured by the land and building owned by the JV Company (the “Collateral”). The proceeds from the Lease Financing will b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In addition, the Company made an additional $25.0 million of cash contribution to the JV Company in August 2018. The Agreements also contain customary events of default, including but are not limited to, failure to make payments and breach of material terms under the Agreements. The Agreements include certain customary closing conditions, including the payment of deposit by the JV Company. As of June 30, 2018, the outstanding balance of the Lease Financing of 400 million RMB (equivalent of $60.4 million based on the currency exchange rate as of June 30, 2018) was recorded under capital lease liability. Capital leases Capital lease liabilities include the following: June 30, 2018 2017 (in thousands) Financing lease $ 60,416 $ — Computer software 843 1,650 Exclusive technology rights 23 44 61,282 1,694 Less: current portion (4,491 ) (828 ) Capital leases - long-term portion $ 56,791 $ 866 The computer software and exclusive technology rights under capital leases were included in property, plant and equipment and intangible assets, respectively. Future minimum lease payments at June 30, 2018 are as follows (in thousands): Year ending June 30, 2019 $ 7,837 2020 14,753 2021 18,467 2022 17,563 2023 12,731 Thereafter — Total minimum lease payments 71,351 Less amount representing interest (10,069 ) Total capital lease liabilities $ 61,282 On May 1, 2018, Jireh entered into a loan agreement with the Bank that provided a term loan in an amount of $17.8 million . The obligation under the loan agreement is secured by certain real estate assets of Jireh and guaranteed by the Company, including AOS US. The loan has a five-year term and matures on June 1, 2023. Beginning June 1, 2018, Jireh shall make consecutive monthly payments of principal and interest to the Bank. The outstanding principal shall accrue interest at a fixed rate of 5.04% per annum on the basis of a 360-day year. The loan agreement contains customary restrictive covenants and includes certain financial covenants that require the Company to maintain, on a consolidated basis, specified financial ratios. The Company is in compliance with these covenants. As of June 30, 2018, the outstanding balance of the term loan was $17.7 million . On August 15, 2017, Jireh entered into a credit agreement with a financial institution (the “Bank”) that provided a term loan in an amount up to $30.0 million for the purpose of purchasing certain equipment for our fabrication facility located in Oregon. The obligation under the credit agreement is secured by substantially all assets of Jireh and guaranteed by the Company, including the Company's subsidiary, Alpha and Omega Semiconductor Incorporated ("AOS US"). The credit agreement has a five -year term and matures on August 15, 2022. In January 2018 and July 2018, Jireh drew down on the loan in the amount of $13.2 million and $16.7 million , respectively. Beginning in September 2018, Jireh is required to pay to the Bank on each payment date, the outstanding principal amount of the loan in monthly installments. The monthly loan interest is based on an adjusted London Interbank Offered Rate ("LIBOR") as defined in the credit agreement, plus specified applicable margin in the range of 1.75% to 2.25% , based on the outstanding balance of the loan. The credit agreement contains customary restrictive covenants and includes certain financial covenants that require the Company to maintain, on a consolidated basis, specified financial ratios and fixed charge coverage ratio. The Company is in compliance with these covenants. As of June 30, 2018 , the outstanding balance of the term loan was $13.2 million . At June 30, 2018, maturities of Jireh debt were as follows (in thousands): Year ending June 30, 2019 $ 3,904 2020 4,177 2021 4,177 2022 4,177 2023 14,440 Thereafter — Total debt, excluding debt issuance costs 30,875 Less: debt issuance costs (278 ) Total debt, less debt issuance costs $ 30,597 Short-term Debt Long-term Debt Principal amount $ 3,903 $ 26,972 Less: debt issuance costs (92 ) (186 ) Total debt, less debt issuance costs $ 3,811 $ 26,786</t>
  </si>
  <si>
    <t>Joint Venture</t>
  </si>
  <si>
    <t>Equity Method Investments and Joint Ventures [Abstract]</t>
  </si>
  <si>
    <t>Joint Ventures</t>
  </si>
  <si>
    <t>6. 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The total initial capitalization of the JV Company is $330.0 million (the “Initial Capitalization”), which includes cash contribution from the Chongqing Funds and contributions of cash, equipment and intangible assets from the Company. As of June 30, 2018, the Company owns 51% , and the Chongqing Funds own 49% , of the equity interest in the JV Company. If both parties agree that the termination of the JV Company is the best interest of each party or the JV Company is bankrupt or insolvent where either party may terminate early, after paying the debts of the JV Company, the remaining assets of the JV Company shall be paid to the Chongqing Funds to cover the principal of its total paid-in contributions plus interest at 10% simple annual rate prior to distributing the balance of the JV Company's assets to the Company. The Company began consolidating the financial statements of the JV Company in the quarter ended June 30, 2016. As of June 30, 2018, the Chongqing Funds contributed $162.0 million of initial capital in cash and the Company contributed cash of $10.0 million and certain intangible assets, as well as certain packaging equipment as required by the JV Agreement by transferring the legal titles of such equipment to the JV Company. The JV Company substantially completed its assembly and testing and 12-inch wafer fab facilities by the quarter ended June 30, 2018. The Company expects to commence small mass production for assembly and testing in the second half of calendar year 2018, and the 12-inch wafer fabrication trial production of power semiconductors toward the end of calendar year 2018. There is no private land ownership in China. Individuals and companies are permitted to acquire land use rights for specific purpose. In September 2016, the JV Company paid approximately $8.7 million for land use rights to build the manufacturing facility. In March 2017, the JV Company received the necessary land use right certificate from the PRC government. The land use rights will expire on November 30, 2066. As part of the JV Transaction, the JV Company entered into an Engineering, Procurement and Construction Contract (the “EPC Contract”) with The IT Electronics Eleventh Design &amp; Research Institute Scientific and Technological Engineering Corporation Limited (the “Contractor”), effective as of January 10, 2017 (the "Effective Date"), pursuant which the Contractor was engaged to construct the manufacturing facility contemplated under the JV Agreement. Under the EPC Contract, the Contractor’s obligations include, but are not limited to: (i) the development of conceptual design, initial design, construction drawing design and optimization, and submission of such designs to the JV Company for examination and confirmation; and (ii) the construction of the assembly and wafer fabrication facilities and related procurement services, including the selection and engagement of subcontractors, in accordance with a construction schedule agreed upon by the parties. The total price payable under the EPC Contract is Chinese Renminbi (RMB) 540.0 million, or approximately $78.0 million based on the currency exchange rate between RMB and U.S. Dollars on the Effective Date, which consists of $2.8 million (RMB 19.5 million) of design fees (“Design Fees”) and $75.2 million (RMB 520.5 million) of construction and procurement fees (including compliance with safety and aesthetic requirements) (“Construction Fees”). The Design Fees and Construction Fees are paid by the JV Company pursuant to a payment schedule based on the progress of the construction and the achievements of specified milestones, approximately $58.3 million and $19.7 million in calendar year 2017 and 2018, respectively. The payment may be subject to volatility as a result of exposure to fluctuations in RMB foreign exchange rates. As of June 30, 2018 , the JV Company paid approximately $66.4 million (RMB 439.5 million ), and expects to pay the remaining of $15.2 million (RMB 100.5 million ) in fiscal year 2019. The changes in total stockholders' equity and noncontrolling interest were as follows (in thousands): Total AOS Stockholders' Equity Noncontrolling Interest Total Equity Balance, June 30, 2017 $ 270,770 $ 27,779 $ 298,549 Exercise of common stock options and release of RSUs 1,544 — 1,544 Reissuance of treasury stock upon exercise of common stock options and release of RSUs 91 — 91 Withholding tax on restricted stock units (2,363 ) — (2,363 ) Issuance of shares under ESPP 3,321 — 3,321 Repurchase of common shares under shares repurchase program (15,098 ) — (15,098 ) Stock-based compensation expense 11,412 — 11,412 Net income (loss) 14,263 (9,315 ) 4,948 Deferred tax asset related to ASU 2016-06 adoption (5,480 ) — (5,480 ) Cumulative translation adjustment 134 110 244 Contributions from noncontrolling interest — 128,994 128,994 Balance, June 30, 2018 $ 278,594 $ 147,568 $ 426,162</t>
  </si>
  <si>
    <t>Shareholders' Equity</t>
  </si>
  <si>
    <t>Stockholders' Equity Note [Abstract]</t>
  </si>
  <si>
    <t>Shareholders' Equity Common Shares On November 8, 2017, the shareholders of the Company approved the Company to increase the authorized number of common shares from 50,000,000 shares to 100,000,000 shares with par value of $0.002 . Each common share is entitled to one vote. The holders of common shares are also entitled to receive dividends whenever funds are legally available and when and if declared by the board of directors in accordance with the Company's Bye-laws. No dividends had been declared as of June 30, 2018 . In September 2017, the Board of Directors terminated the repurchase program that was previously approved in 2015 and approved a new repurchase program (the “Repurchase Program”), which allows the Company to repurchase its common shares from the open market pursuant to a pre-established Rule 10b5-1 trading plan or through privately negotiated transactions up to an aggregate of $30.0 million . The amount and timing of any repurchases under the Repurchase Program depend on a number of factors, including but not limited to, the trading price, volume and availability of the Company's common shares. Shares repurchased under this program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is charged to retained earnings. During fiscal year 2017, the Company did not repurchase any shares pursuant to the repurchase program. During fiscal years 2018, and 2016 , the Company repurchased an aggregate of 950,046 shares and 4,695,499 shares, respectively, from the open market for a total cost of approximately $15.1 million and $41.8 million, excluding fees and related expenses, at an average price of $15.86 and $8.90 per share, respectively. As of June 30, 2018 , the Company had repurchased an aggregate of 6,673,139 shares for a total cost of $65.8 million, at an average price of $9.87 per share, excluding fees and related expenses, since inception of the program. No repurchased shares have been retired. Of the 6,673,139 repurchased shares, 132,728 shares with a weighted average repurchase price of $10.50 per share, were reissued at an average price of $5.81 per share for option exercises and vested restricted stock units ("RSU"). As of June 30, 2018 , $14.9 million remain available under the share repurchase program.</t>
  </si>
  <si>
    <t>Share-based Compensation</t>
  </si>
  <si>
    <t>Share-based Compensation [Abstract]</t>
  </si>
  <si>
    <t xml:space="preserve"> Share-based Compensation 2009 Share Option/Share Issuance Plan The 2009 Share Option/Share Issuance Plan (the “2009 Plan”), as approved in September 2009 at the annual general meeting of shareholders, and as amended and restated in connection with the Company's IPO, authorized the board of directors to grant incentive share options, non-statutory share options and restricted shares to employees, directors, and consultants of the Company and its subsidiaries for up to 1,250,000 common shares. The number of common shares available for issuance under the 2009 Plan shall automatically increase in January each calendar year during the term of the 2009 Plan, beginning with calendar year 2011, by the lesser of 3% of the total number of common shares outstanding or 750,000 shares. This increase was 717,251 shares, 707,830 shares and 668,915 shares for the years ended June 30, 2018 , 2017 and 2016 , respectively. As of June 30, 2018 , 3,027,708 shares were available for grant under the 2009 Plan. The 2009 Plan is divided into three incentive compensation programs: Discretionary Grant Program, Share Issuance Program and Automatic Grant Program. Under the Discretionary Grant Program, eligible individuals may be granted options to purchase common shares and share appreciation rights tied to the value of the Company's common shares. Under the Share Issuance Program, eligible individuals may be issued common shares pursuant to restricted share awards, restricted share units, performance shares or other share-based awards which vest upon the attainment of pre-established performance milestones or the completion of a designated service period. Beginning with the 2014 Annual Shareholders Meeting, on the date of each annual shareholders meeting, each individual who commences service as a non-employee Board member by reason of his or her election to the Board at such annual meeting and each individual who is to continue to serve as a non-employee Board member, whether or not that individual is standing for re-election to the Board at that particular annual meeting, will automatically be granted an award in the form of restricted share units ("RSU") covering that number of common shares determined by dividing ninety-five thousand dollars ( $95,000 ) by the average fair market value per share for the ninety (90)-day period preceding the grant date. Under the 2009 Plan, incentive share options and RSU are to be granted at a price that is not less than 100% and nonstatutory share options are to be granted at not less than 85% of the fair value of the common shares, at the date of grant for employees and consultants. Options and RSUs generally vest over a four -year to five -year period, and are exercisable for a maximum period of ten years after the date of grant. Incentive share options granted to shareholders who own more than 10% of the outstanding shares of all classes of shares of the Company at the time of grant must be issued at an exercise price not less than 110% of the fair value of the common shares on the date of grant. A summary of the stock option activities under the 2009 Plan is as follows: Weighted Weighted Average Average Remaining Number of Exercise Price Contractual Aggregate Shares Per Share Term (in years) Intrinsic Value Outstanding at June 30, 2015 2,836,217 $ 10.77 4.64 Granted — $ — Exercised (666,445 ) $ 8.36 $ 1,746,173 Canceled or forfeited (310,512 ) $ 12.34 Outstanding at June 30, 2016 1,859,260 $ 11.37 4.71 Granted — $ — Exercised (693,393 ) $ 11.76 $ 5,681,783 Canceled or forfeited (112,500 ) $ 12.72 Outstanding at June 30, 2017 1,053,367 $ 10.98 4.43 Granted — $ — Exercised (166,389 ) $ 11.00 $ 959,257 Canceled or forfeited — $ — Outstanding at June 30, 2018 886,978 $ 10.97 4.03 $ 3,557,248 Options vested and expected to vest 886,975 $ 10.97 4.03 $ 3,557,234 Exercisable at June 30, 2018 886,561 $ 10.98 4.03 $ 3,555,092 The aggregate intrinsic value for options outstanding at June 30, 2018 in the table above is based on the Company’s common stock closing price on June 30, 2018 . Information with respect to stock options outstanding and exercisable as of June 30, 2018 is as follows: Options Outstanding Options Exercisable Range of Exercise Prices Number Weighted-Average Weighted-Average Number Weighted-Average $7.21 - $7.21 6,875 5.58 $ 7.21 6,875 $ 7.21 $7.44 - $7.44 331,139 5.71 $ 7.44 331,139 $ 7.44 $7.56 - $9.90 195,150 4.71 $ 8.93 194,733 $ 8.93 $10.50 - $15.00 188,814 2.27 $ 13.29 188,814 $ 13.29 $17.90 - $18.00 165,000 1.83 $ 17.99 165,000 $ 17.99 $7.21 - $18.00 886,978 4.03 $ 10.97 886,561 $ 10.98 The fair value of RSU, including time-based restricted stock units and performance-based restricted stock units is based on the market price of the Company's share on the date of grant. Time-based Restricted Stock Units ("TRSU") The following table summarizes the Company's TRSU activities: Number of Restricted Stock Units Weighted Average Grant Date Fair Value Per Share Weighted Average Remaining Recognition Period (Years) Aggregate Intrinsic Value Nonvested at June 30, 2015 873,946 $ 8.64 1.77 $ 7,638,288 Granted 466,255 $ 11.28 Vested (301,695 ) $ 10.97 Forfeited (105,443 ) $ 8.85 Nonvested at June 30, 2016 933,063 $ 9.18 1.73 $ 12,997,568 Granted 446,719 $ 18.26 Vested (364,567 ) $ 8.34 Forfeited (40,850 ) $ 12.74 Nonvested at June 30, 2017 974,365 $ 13.51 1.68 $ 16,244,748 Granted 482,397 $ 16.46 Vested (468,051 ) $ 13.24 Forfeited (69,688 ) $ 14.25 Nonvested at June 30, 2018 919,023 $ 15.14 1.62 $ 13,086,888 Performance-based Restricted Stock Units ("PRSU") During fiscal year 2018 and 2017, the Company granted 298,000 and 170,000 PRSUs to its certain personnel. The number of shares to be ultimately earned under the PRSU is determined based on the level of attainment of predetermined financial goals. The PRSU vests in four equal annual installments from the first anniversary date after the grant date if certain predetermined financial goals were met. During fiscal year 2018, 153,000 shares related to PRSUs granted in fiscal year 2017 were earned, and no shares related to PRSUs granted in fiscal year 2018 were earned. The Company recorded approximately $1.9 million and $0.5 million of expenses for these PRSUs during the years ended June 30, 2018 and 2017 , respectively. The following table summarizes the Company's PRSU activities: Number of Performance-based Restricted Stock Units Weighted Average Grant Date Fair Value Per Share Weighted Average Remaining Recognition Period (Years) Aggregate Intrinsic Value Nonvested at June 30, 2016 — — — — Granted 170,000 $ 17.58 Vested — — Forfeited — — Nonvested at June 30, 2017 170,000 $ 17.58 2.21 $ 2,833,900 Granted 298,050 $ 16.22 Vested (38,247 ) $ 17.58 Forfeited (7,503 ) $ 17.26 Nonvested at June 30, 2018 422,300 $ 16.63 2.06 $ 6,013,552 Employee Share Purchase Plan The Employee Share Purchase Plan (“Purchase Plan” or “ESPP”) was established in May 2010 upon the completion of the Company's IPO. The Purchase Plan provided for a series of overlapping offering periods with a duration of 24 months, with new offering periods, generally beginning on May 15 and November 15 of each year. The Purchase Plan allows employees to purchase common shares through payroll deductions of up to 15% of their eligible compensation. Such deductions will accumulate over a six-month accumulation period without interest. After such accumulation period, common shares will be purchased at a price equal to 85% of the fair market value per share on either the first day of the offering period or the last date of the accumulation period, whichever is less. The maximum number of shares that may be purchased on any purchase date may not exceed 875 shares for a total of 3,500 shares per a 24 -month offering period. In addition, no participant may purchase more than $25,000 worth of common stock in any one calendar year period. The Company initially reserved 600,000 common shares for issuance under the ESPP. The share reserve will automatically increase in January of each calendar year during the term of the ESPP, beginning with calendar year 2011, by the lesser of 0.75% of the outstanding common shares or 250,000 shares. This increase was 179,313 shares, 176,957 shares and 167,229 shares for the years ended June 30, 2018 , 2017 and 2016 , respectively. The ESPP is compensatory and results in compensation expense. The fair values of common shares to be issued under the ESPP were determined using the Black-Scholes option pricing model with the following assumptions: Year Ended June 30, 2018 2017 2016 Volatility rate 42.1% - 45.3% 39.1% - 44.7% 32.2% - 34.8% Risk-free interest rate 1.4% - 2.6% 0.6% - 1.3% 0.3% - 0.9% Expected term 1.3 years 1.3 years 1.3 years Dividend yield —% —% —% The weighted-average estimated fair value of employee stock purchase rights granted pursuant to the ESPP during the years ended June 30, 2018 , 2017 and 2016 was $5.81 , $6.11 and $2.85 per share, respectively. Share-based Compensation Expenses The total share-based compensation expense related to stock options, ESPP, TRSU and PRSUs described above, recognized in the consolidated statements of operations for the years presented was as follows: Year Ended June 30, 2018 2017 2016 (in thousands) Cost of goods sold $ 1,641 $ 1,041 $ 636 Research and development 1,855 1,361 1,115 Selling, general and administrative 7,916 4,232 2,562 $ 11,412 $ 6,634 $ 4,313 Total unrecognized share-based compensation expense as of June 30, 2018 was $15.0 million including estimated forfeitures, which is expected to be recognized over a weighted-average period of 1.6 years.</t>
  </si>
  <si>
    <t>Employee Benefit Plans</t>
  </si>
  <si>
    <t>Retirement Benefits [Abstract]</t>
  </si>
  <si>
    <t>Employee Benefit Plans The Company maintains a 401(k) retirement plan for the benefit of qualified employees in the U.S. Employees who participate may elect to make salary deferral contributions to the plan up to 100% of the employees' eligible salary subject to annual Internal Revenue Code maximum limitations. The employer's contribution is discretionary. The Company had not made any contributions for eligible employees as of June 30, 2018 . The Company makes mandatory contributions for its employees to the respective local governments in terms of retirement, medical insurance and unemployment insurance, where applicable, according to labor and social security laws and regulations of the countries and areas in which the Company operates. The retirement contribution rate is 7.7% in the U.S., 12.0% to 20.0% in China, and 6.0% in Taiwan. The Company has no obligations for the payment of such social benefits beyond the required contributions as set out above.</t>
  </si>
  <si>
    <t>Income Taxes</t>
  </si>
  <si>
    <t>Income Tax Disclosure [Abstract]</t>
  </si>
  <si>
    <t xml:space="preserve"> Income Taxes The provision for income taxes is comprised of: Year Ended June 30, 2018 2017 2016 (in thousands) U.S. federal taxes: Current $ 55 $ 1,043 $ 152 Deferred (1,943 ) (325 ) 650 Non-U.S. taxes: Current 2,898 (4,615 ) 3,382 Deferred (298 ) 7,548 (169 ) State taxes, net of federal benefit: Current (4 ) 1 6 Total provision for income taxes $ 708 $ 3,652 $ 4,021 The reconciliation of the federal statutory income tax rate to our effective income tax rate is as follows (in percentage): Year Ended June 30, 2018 2017 2016 United States statutory rate 28.1 % 34.0 % 34.0 % State taxes, net of federal benefit — — 0.4 Stock-based compensation (1.4 ) (0.4 ) (0.4 ) Foreign taxes, net 39.5 (0.7 ) 440.3 Research and development credit (17.1 ) (4.9 ) (69.3 ) Non-deductible expenses 7.0 0.2 1.7 U.S. Tax Act deferred tax re-measurement (44 ) — — Other 0.4 0.1 (0.1 ) 12.5 % 28.3 % 406.6 % The domestic and foreign components of income before taxes are: Year Ended June 30, 2018 2017 2016 (in thousands) U.S. operations $ 4,219 $ 4,016 $ 4,259 Non-U.S. operations 1,437 8,896 (3,270 ) Income before income taxes $ 5,656 $ 12,912 $ 989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8 2017 (in thousands) Deferred tax assets: Accrued compensation $ 2,121 $ 2,322 Net operating loss carryforwards 7,213 1,509 Depreciation 10,968 4,533 Tax credits 8,380 6,309 Capitalized Costs 2,292 412 Accruals and reserves 1,197 1,038 Total deferred tax assets 32,171 16,123 Valuation allowance (17,163 ) (6,178 ) Total deferred tax assets, net of valuation allowance 15,008 9,945 Deferred tax liabilities: Depreciation and amortization (10,819 ) (7,979 ) Accruals and reserves (10 ) (31 ) Total deferred tax liabilities (10,829 ) (8,010 ) Net deferred tax assets $ 4,179 $ 1,935 The breakdown between deferred tax assets and liabilities is as follows: June 30, 2018 2017 (in thousands) Long-term deferred tax assets $ 4,892 $ 4,594 Long-term deferred tax liabilities (713 ) (2,659 ) Net deferred tax assets $ 4,179 $ 1,935 During the quarter ended September 30, 2016, the Company fulfilled its obligations to contribute certain packaging equipment as required by the JV Agreement by transferring the legal titles of such equipment to the JV Company. As a result of the transfer, the Company reduced its deferred tax assets by $6.6 million and recorded a $6.6 million in prepaid tax asset, which is amortized to tax expense over the useful life of the assets. On July 1, 2017, we adopted ASU 2016-16, Intra-Entity Transfers of Assets other than Inventory, which resulted in a de-recognition of a prepaid tax asset of $5.5 million related to the prior period intra-entity asset transfer with the JV Company, with an offsetting reduction to retained earnings. Because the JV Company has a full valuation allowance, there was no change to our net deferred tax assets. At June 30, 2018 and 2017 , the Company provided a valuation allowance for its state research and development credit carryforward deferred tax assets of $4.4 million and $3.3 million , respectively, as it generated more state tax credits each year than it can utilize. The Company intends to maintain a partial valuation allowance equal to the state research and development credit carryforwards. Furthermore, the Company provided a valuation allowance mainly for the net operating loss, fixed asset and intangible asset related to deferred tax assets of the JV Company totaling $12.8 million and $2.9 million as of June 30, 2018 and 2017 , respectively. The Company intends to maintain a valuation allowance equal to the JV Company’s net deferred tax assets until sufficient positive evidence exists to support reversal of the valuation allowance. At June 30, 2018 , the Company had federal net operating loss and research and development tax credit carryforwards of approximately $19.3 million and $3.8 million , respectively. The federal net operating losses do not expire and the tax credits begin to expire in 2032 , if not utilized. At June 30, 2018 , the Company had no state net operating loss carryforwards and had tax credit carryforwards of approximately $5.7 million . Approximately $0.5 million of the state tax credits begin to expire in 2019, if not utilized. The remaining $5.2 million of the state tax credits carryforward indefinitely. At June 30, 2018 , the JV Company had $21.0 million of net operating loss carryforwards which begin to expire in 2021, if not utilized. The Company has not provided for withholding taxes on the undistributed earnings of its foreign subsidiaries because it intends to reinvest such earnings indefinitely. As of June 30, 2018 , the cumulative amount of undistributed earnings of its foreign entities considered permanently reinvested is $118.6 million . The determination of the unrecognized deferred tax liability on these earnings is not practicable. Should the Company decide to remit this income to its Bermuda parent company in a future period, its provision for income taxes may increase materially in that period. A reconciliation of the beginning and ending amount of unrecognized tax benefits from July 1, 2015 to June 30, 2018 is as follows: Year Ended June 30, 2018 2017 2016 (in thousands) Balance at beginning of year $ 6,589 $ 6,743 $ 6,412 Additions based on tax positions related to the current year 721 401 388 Reductions based on tax positions related to prior years (11 ) (4 ) — Reductions due to lapse of applicable statute of limitations (156 ) (551 ) (57 ) Balance at end of year $ 7,143 $ 6,589 $ 6,743 At June 30, 2018 , the total unrecognized tax benefits of $7.1 million included $6.3 million of unrecognized tax benefits that have been netted against the related deferred tax assets. The remaining $0.8 million of unrecognized tax benefits was recorded within long-term income tax payable on the Company's consolidated balance sheet as of June 30, 2018 . The total unrecognized tax benefits of $7.1 million at June 30, 2018 included $4.4 million that, if recognized, would reduce the effective income tax rate in future periods. It is reasonably possible that the Company will recognize approximately $0.2 million reduction to its uncertain tax positions during the next twelve months. The Company recognizes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The amount of interest and penalties accrued at June 30, 2018 was $0.1 million , of which $(0.01) million was recognized in the year ended June 30, 2018 . The amount of interest and penalties accrued at June 30, 2017 was $0.1 million , of which $(0.1) million was recognized in the year ended June 30, 2017 . The Company files its income tax returns in the United States and in various foreign jurisdictions. The tax years 2001 to 2018 remain open to examination by U.S. federal and state tax authorities. The tax years 2011 to 2018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On July 27, 2015, in Altera Corp. v. Commissioner, the U.S. Tax Court issued an opinion related to the treatment of stock-based compensation expense in an intercompany cost-sharing arrangement. A final decision has yet to be issued by the Tax Court due to other outstanding issues related to the case. At this time, the U.S. Department of the Treasury has not withdrawn the requirement to include stock-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June 30, 2018. The Company will continue to monitor ongoing developments and potential impacts to its financial statements.</t>
  </si>
  <si>
    <t>Segment and Geographic information</t>
  </si>
  <si>
    <t>Segment Reporting [Abstract]</t>
  </si>
  <si>
    <t>Segment and Geographic Information</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The Company sells its products primarily to distributors in the Asia Pacific region, who in turn sell these products to end customers. Because the Company's distributors sell their products to end customers which may have global presence, revenue by geographical location is not necessarily representative of the geographical distribution of sales to end user markets. The revenue by geographical location in the following tables is based on the country or region in which the products were shipped to: Year Ended June 30, 2018 2017 2016 (in thousands) Hong Kong $ 340,178 $ 315,223 $ 290,555 China 71,213 59,360 37,444 South Korea 1,061 1,505 1,960 United States 5,658 4,037 3,110 Other countries 3,443 3,212 2,592 $ 421,553 $ 383,337 $ 335,661 The following is a summary of revenue by product type: Year Ended June 30, 2018 2017 2016 (in thousands) Power discrete $ 342,148 $ 288,788 $ 252,063 Power IC 67,083 82,389 69,344 Packaging and testing services 12,322 12,160 14,254 $ 421,553 $ 383,337 $ 335,661 Long-lived assets, consisting of property, plant and equipment and land use rights, net by geographical area are as follows: June 30, 2018 2017 (in thousands) China $ 248,003 $ 85,691 United States 83,040 61,787 Other countries 613 713 $ 331,656 $ 148,191</t>
  </si>
  <si>
    <t>Restricted Net Assets</t>
  </si>
  <si>
    <t>Restrictions for Consolidated and Unconsolidated Subsidiaries [Abstract]</t>
  </si>
  <si>
    <t>Restricted Net Assets Laws and regulations in China permit payments of dividends by the Company's subsidiaries in China only out of their retained earnings, if any, as determined in accordance with China accounting standards and regulations. Each China subsidiary is also required to set aside at least 10% of its after-tax profit, if any, based on China accounting standards each year to its statutory reserves until the cumulative amount of such reserves reaches 50% of its registered capital. As a result of these China laws and regulations, the Company's China subsidiaries are restricted in their abilities to transfer a portion of their net assets to the Company. As of June 30, 2018 and 2017 , such restricted portion amounted to approximately $279.6 million and $140.1 million, or 65.6% and 51.7% , of our total consolidated net assets, respectively. As the Company's China subsidiaries are not revenue generating operating units, the Company does not expect to repatriate funds in the form of dividends, loans or advances from its China subsidiaries for working capital and other funding purposes.</t>
  </si>
  <si>
    <t>Commitments and Contingencies</t>
  </si>
  <si>
    <t>Commitments and Contingencies Disclosure [Abstract]</t>
  </si>
  <si>
    <t>Commitments and Contingencies Operating lease obligations The Company leases its office facilities and certain office equipment under non-cancelable operating leases that expire through 2026. Rent expense related to the Company's operating leases was $3.8 million , $3.4 million and $3.5 million for the fiscal years ended June 30, 2018 , 2017 and 2016 , respectively. Certain leases contain escalation clauses calling for increased rents. Future minimum lease payments of these leases at June 30, 2018 are as follows: Year ending June 30, Operating (in thousands) 2019 $ 3,967 2020 3,329 2021 1,031 2022 468 2023 432 Thereafter 567 $ 9,794 Purchase commitments As of June 30, 2018 and 2017 , the Company had approximately $38.0 million and $25.7 million , respectively, of outstanding purchase commitments primarily for purchases of semiconductor raw materials, wafers, spare parts and packaging and testing services. As of June 30, 2018 and 2017 , the Company had approximately $58.3 million , primarily for the JV Company, and $69.2 million , respectively, of capital commitments for the purchase of property and equipment. Contingencies and indemnities The Company is currently not a party to any material legal proceedings. The Company has in the past, and may from time to time in the future, becomes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thereof or could suffer adverse effects on its operations. The Company is a party to a variety of agreements that it contracted with various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be limited in time and/or amount, and in some instances, the Company may have recourse against third parties for certain payments made by it under these agreements. The Company has not historically paid or recorded any material indemnifications and no accrual was made at June 30, 2018 and 2017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 Joint Venture In March 2016, the Company executed the JV Agreement with the Chongqing Funds to form a joint venture for the construction of a new state-of -the-art power semiconductor packaging, testing and wafer fabrication facility in Liangjiang New Area of Chongqing. The Company expects to commence initial packaging production upon the achievement of specified milestones as set forth in the JV Agreement, including certain construction and funding milestones. In January 2017, the JV Company entered into an Engineering, Procurement and Construction Contract (the "EPC Contract") with The IT Electronics Eleventh Design &amp; Research Institute Scientific and Technological Engineering Corporation Limited. The total price payable by the JV Company under the EPC Contract is approximately $78.0 million , which consists of $2.8 million of design fees and $75.2 million of construction and procurement fees. These fees will be paid by the JV Company pursuant to a payment schedule based on the progress of the construction and the achievements of specified milestones, approximately $58.3 million and $19.7 million in calendar year 2017 and 2018, respectively. As of June 30, 2018 , the JV Company paid approximately $66.4 million , and expects to pay the remaining of $15.2 million in fiscal year 2019. Environmental matters The Company is subject to various federal, state, local, and foreign laws and regulations governing environmental matters, including the use, handling, discharge, and disposal of hazardous materials. The Company believes that it has been in material compliance with applicable environmental regulations and standards. Complying with current laws and regulations has not had a material adverse effect on the Company’s financial condition and results of operations. However, it is possible that additional environmental issues may arise in the future, which the Company cannot currently predict.</t>
  </si>
  <si>
    <t>Subsequent Event (Notes)</t>
  </si>
  <si>
    <t>Subsequent Events [Abstract]</t>
  </si>
  <si>
    <t>Subsequent Event</t>
  </si>
  <si>
    <t>Subsequent Event In August 2017, Jireh entered into a credit agreement with a financial institution that provided a term loan in an amount up to $30.0 million for the purpose of purchasing certain equipment for our fabrication facility located in Oregon. The obligation under the credit agreement is secured by substantially all assets of Jireh and guaranteed by the Company. The credit agreement has a five -year term and matures on August 15, 2022. In January 2018, Jireh drew down on the loan in the amount of $13.2 million . In July 2018, Jireh drew down the remaining of the loan in the amount of $16.7 million . In March 2016, the Company entered into a joint venture contrac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The total initial capitalization of the JV Company is $330.0 million (the “Initial Capitalization”), which includes cash contribution from the Chongqing Funds and contributions of cash, equipment and intangible assets from the Company. The Company owns 51% , and the Chongqing Funds own 49% , of the equity interest in the JV Company. In August 2018, the Company invested additional $25.0 million of cash contribution to the JV Company, which resulted in the Company owning 54% , and the Chongqing Funds owning 46% , of the equity interest in the JV Company effective as of August 2018.</t>
  </si>
  <si>
    <t>Schedule I - Condensed Unconsolidated Balance Sheets</t>
  </si>
  <si>
    <t>Condensed Financial Information of Parent Company Only Disclosure [Abstract]</t>
  </si>
  <si>
    <t>Schedule I - Notes to the Condensed Unconsolidated Financial Statements</t>
  </si>
  <si>
    <t xml:space="preserve"> Year ended June 30, 2018 2017 2016 Net income (loss) including noncontrolling interest $ 4,948 $ 9,260 $ (3,032 ) Other comprehensive loss, net of tax Foreign currency translation adjustment 244 (1,012 ) (135 ) Comprehensive income (loss) 5,192 8,248 (3,167 ) Noncontrolling interest (9,205 ) (5,118 ) (103 ) Comprehensive income (loss) attributable to Alpha and Omega Semiconductor Limited $ 14,397 $ 13,366 $ (3,064 ) June 30, 2018 2017 ASSETS Current assets: Cash and cash equivalents $ 4,738 $ 12,717 Accounts receivable - Intercompany 3,937 18,253 Other current assets 362 402 Total current assets 9,037 31,372 Property, plant and equipment, net 343 806 Other long-term assets 339 100 Investment in subsidiaries 417,185 267,193 Total assets $ 426,904 $ 299,471 LIABILITIES AND EQUITY Current liabilities: Accounts payable and accrued liabilities $ 742 $ 922 Total liabilities 742 922 Equity: Preferred shares, par value $0.002 per share: Authorized: 10,000 shares; issued and outstanding: none at June 30, 2018 and 2017 — — Common shares, par value $0.002 per share: Authorized: 100,000 shares; issued and outstanding: 30,400 shares and 23,860 shares at June 30, 2018 and 29,600 shares and 23,992 shares at June 30, 2017 61 59 Treasury shares at cost; 6,540 shares at June 30, 2018 and 5,608 shares at June 30, 2017 (64,790 ) (49,836 ) Additional paid-in capital 220,244 206,332 Accumulated other comprehensive income 440 306 Retained earnings 122,639 113,909 Total Alpha and Omega Semiconductor Limited shareholder's equity 278,594 270,770 Noncontrolling interest 147,568 27,779 Total equity 426,162 298,549 Total liabilities and equity $ 426,904 $ 299,471 Year Ended June 30, 2018 2017 2016 Revenue $ 4,096 $ 3,772 $ 3,345 Cost of revenue — — — Gross profit 4,096 3,772 3,345 Operating expenses: Selling, general and administrative 4,479 3,938 3,438 Total operating expenses 4,479 3,938 3,438 Operating loss (383 ) (166 ) (93 ) Interest income 7 20 7 Income (loss) on equity investment in subsidiaries 5,324 9,406 (2,946 ) Net income (loss) including noncontrolling interest 4,948 9,260 (3,032 ) Net loss attributable to noncontrolling interest (9,315 ) (4,569 ) (104 ) Net income (loss) attributable to Alpha and Omega Semiconductor Limited $ 14,263 $ 13,829 $ (2,928 ) Year Ended June 30, 2018 2017 2016 Cash flows from operating activities Net income (loss) including noncontrolling interest $ 4,948 $ 9,260 $ (3,032 ) Adjustments to reconcile net income (loss) to net cash provided by (used in) operating activities: Depreciation 464 469 545 Share-based compensation expense 503 428 190 Equity in net (income) loss of subsidiaries (5,324 ) (9,406 ) 2,946 Other — 33 — Changes in assets and liabilities: Accounts receivable - intercompany 14,316 (4,868 ) 25,620 Other current assets (199 ) (134 ) 23 Accounts payable and accrued liabilities (182 ) 256 174 Net cash provided by (used in) operating activities 14,526 (3,962 ) 26,466 Cash flows from investing activities Purchase of property and equipment — — (67 ) Investment in subsidiaries (10,000 ) — — Net cash used in investing activities (10,000 ) — (67 ) Cash flows from financing activities Withholding tax on restricted stock units (2,363 ) (2,071 ) (1,036 ) Proceeds from exercise of stock options and ESPP 4,956 10,699 7,371 Payment for repurchase of common shares (15,098 ) — (42,080 ) Net cash provided by (used in) financing activities (12,505 ) 8,628 (35,745 ) Net increase (decrease) in cash and cash equivalents (7,979 ) 4,666 (9,346 ) Cash and cash equivalents at beginning of year 12,717 8,051 17,397 Cash and cash equivalents at end of year $ 4,738 $ 12,717 $ 8,051 1. Basis of Presentation Alpha and Omega Semiconductor Limited is the parent company of all Alpha and Omega Semiconductor subsidiaries. It was incorporated in Bermuda on September 27, 2000 as an exempted limited liability company. The address of its registered office is Clarendon House, 2 Church Street, Hamilton HM 11, Bermuda. The accompanying condensed parent company financial statements have been prepared in accordance with Rule 12-04, Schedule I of Regulation S-X, as the restricted net assets of its subsidiaries exceed 25% of the consolidated net assets of Alpha and Omega Semiconductor Limited and its subsidiaries (the “Company”). The parent company records its investment in subsidiaries under the equity method of accounting. Such investment is presented on the balance sheet as "Investment in subsidiaries" and the subsidiaries' net income (loss) are recognized based on the effective shareholding percentage as income on equity investment in subsidiaries on the statement of operations. Intercompany balances and transactions have not been eliminated. The revenue recorded represents intercompany administrative service fees charged by the parent company starting in fiscal year 2013.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 2. Restricted net assets of subsidiaries For a discussion of the Company’s restricted net assets of subsidiaries, see Note 12 of the Company’s consolidated financial statements. 3. Commitments and contingencies In March 2016, the Company executed the JV Agreement with the Chongqing Funds to form a joint venture for the construction of a new state-of -the-art power semiconductor packaging, testing and wafer fabrication facility in Liangjiang New Area of Chongqing. The Company expects to commence initial packaging production as soon as the required milestones, including certain construction and funding milestones, have been met, and there is no assurance that we can meet these milestones in a timely manner. In January 2017, the JV Company entered into an Engineering, Procurement and Construction Contract (the "EPC Contract") with The IT Electronics Eleventh Design &amp; Research Institute Scientific and Technological Engineering Corporation Limited. The total price payable by the JV Company under the EPC Contract is approximately $78.0 million , which consists of $2.8 million of design fees and $75.2 million of construction and procurement fees. These fees will be paid by the JV Company pursuant to a payment schedule based on the progress of the construction and the achievements of specified milestones, approximately $58.3 million and $19.7 million in calendar year 2017 and 2018, respectively. As of June 30, 2018 , we had paid approximately $66.4 million , and expects to pay the remaining of $15.2 million in fiscal year 2019. For a discussion of the Company’s commitments and contingencies, see Note 13 to the Company’s consolidated financial statements.</t>
  </si>
  <si>
    <t>Schedule I - Condensed Unconsolidated Statements of Income</t>
  </si>
  <si>
    <t>Schedule I - Condensed Unconsolidated Statements of Comprehensive Income (Loss) Schedule I - Condensed Unconsolidated Statements of Comprehensive Income (Loss) (Notes)</t>
  </si>
  <si>
    <t>Schedule I - Condensed Unconsolidated Cash Flows</t>
  </si>
  <si>
    <t>Schedule II - Valuation and Qualifying Accounts</t>
  </si>
  <si>
    <t>Valuation and Qualifying Accounts [Abstract]</t>
  </si>
  <si>
    <t>Valuation and Qualifying Accounts</t>
  </si>
  <si>
    <t xml:space="preserve"> Allowance Allowance Allowance for Doubtful for Price for Deferred Accounts Adjustments Tax Assets June 30, 2015 $ 30 $ 19,438 $ 2,700 Additions — 90,967 194 Reductions — (93,705 ) — June 30, 2016 30 16,700 2,894 Additions — 113,970 3,284 Reductions — (111,071 ) — June 30, 2017 30 19,599 6,178 Additions — 124,694 10,985 Reductions — (125,391 ) — June 30, 2018 $ 30 $ 18,902 $ 17,163</t>
  </si>
  <si>
    <t>The Company and Significant Accounting Policies (Policies)</t>
  </si>
  <si>
    <t>Basis of Preparation</t>
  </si>
  <si>
    <t xml:space="preserve">The Joint Venture is accounted under the provisions of the consolidation guidance since the Company has controlling financial interest. Basis of Preparation The consolidated financial statements include the accounts of the Company, its wholly-owned subsidiaries, and a subsidiary in which it has a controlling interest after elimination of inter-company balances and transactions. The consolidated financial statements have been prepared in conformity with accounting principles generally accepted in the United States of America ("U.S. GAAP"). </t>
  </si>
  <si>
    <t>Use of Estimates</t>
  </si>
  <si>
    <t>Use of Estimates The preparation of our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oreign Currency Transactions and Translation</t>
  </si>
  <si>
    <t>Foreign Currency Transactions and Translation Most of the Company's principal subsidiaries use U.S. dollars as their functional currency because their transactions are primarily conducted and settled in U.S. dollars. All of their revenues and a significant portion of their operating expenses are denominated in U.S. dollars. The functional currencies for the Company's in-house packaging and testing facilities in China are U.S. dollars, and a majority of their capital expenditures are denominated in U.S. dollars.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For the Company's subsidiaries which use the local currency as their functional currency, including a Joint Venture Company ("JV Company"), their results and financial position are translated into U.S. dollars using exchange rates at balance sheet dates for assets and liabilities and using average exchange rates for income and expenses items. The resulting translation differences are presented as a separate component of accumulated other comprehensive income (loss) and noncontrolling interest in the consolidated statements of equity.</t>
  </si>
  <si>
    <t>Cash and Cash Equivalents</t>
  </si>
  <si>
    <t>Cash and Cash Equivalents Cash and cash equivalents primarily consist of cash on hand and short-term bank deposits with original maturities of three months or less. Cash equivalents are highly liquid investments with stated maturities of three months or less as of the dates of purchase. The carrying amounts reported for cash and cash equivalents are considered to approximate fair values based upon their short maturities. Cash and cash equivalents are maintained with reputable major financial institutions. If, due to current economic conditions or other factors, one or more of the financial institutions with which the Company maintains deposits fails, the Company's cash and cash equivalents may be at risk. Deposits with these banks may exceed the amount of insurance provided on such deposits; however, these deposits typically may be redeemed upon demand and, therefore, bear minimal risk.</t>
  </si>
  <si>
    <t>Accounts Receivable</t>
  </si>
  <si>
    <t xml:space="preserve">Accounts Receivable The allowance for doubtful accounts is based on assessment of the collectability of accounts receivable from customers. The Company reviews the allowance by considering factors such as historical collection experience, credit quality, age of the accounts receivable balances and current economic conditions that may affect a customer's ability to pay. The Company writes off a receivable and charges against its recorded allowance when it has exhausted its collection efforts without success.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Fair Value of Financial Instruments</t>
  </si>
  <si>
    <t>Fair Value of Financial Instruments 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 xml:space="preserve">Inventories The Company carries inventories at the lower of cost (determined on a first-in, first-out basis) or market value. Cost includes semiconductor wafer and raw materials, labor, depreciation expenses and other manufacturing expenses and overhead, and packaging and testing fees paid to third parties if subcontractors are used. Inventory reserves are made based on the Company's periodic review of inventory quantities on hand as compared with its sales forecasts, historical usage, aging of inventories, production yield levels and current product selling prices. If actual market conditions are less favorable than those forecasted by management, additional future inventory write-downs may be required that could adversely affect the Company's operating results. Inventory reserves once established are not reversed until the related inventory has been sold or scrapped. </t>
  </si>
  <si>
    <t>Property, Plant and Equipment</t>
  </si>
  <si>
    <t>Property, Plant and Equipment Property, plant and equipment are stated at historical cost less accumulated depreciation. Historical cost includes expenditures that are directly attributable to the acquisition of the items and the costs incurred to make the assets ready for their intended use. 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Land use rights 50 years There is no private land ownership in China. Individuals and companies are permitted to acquire land use rights for specific purpose. In March 2017, the JV Company received the necessary land use right certificate from the PRC government. The land use rights will expire on November 30, 2066. Equipment and construction in progress represent equipment received but the necessary installation has not been fully performed or building construction and leasehold improvements have been started but not yet completed. Equipment and construction in progress are stated at cost and transferred to respective asset class when fully completed and ready for their intended use. Internal-use software development costs are capitalized to the extent that the costs are directly associated with the development of identifiable and unique software products controlled by the Company that will probably generate economic benefits beyond one year. Costs incurred during the application development stage are required to be capitalized.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Costs include employee costs incurred and fees paid to outside consultants for the software development and implementation. Internal developed software is amortized over its estimated useful life of five years starting from the date when it is ready for its intended use. Gains and losses on disposals are determined by comparing the proceeds with the carrying amount and are recognized as selling, general and administrative expenses in the consolidated statements of operations. Costs of maintenance and repairs that do not improve or extend the lives of the respective assets are expensed as incurred.</t>
  </si>
  <si>
    <t>Impairment of Long-Lived Assets</t>
  </si>
  <si>
    <t xml:space="preserve">Impairment of Long-Lived Assets The Company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There was no impairment of long-lived assets for the fiscal year of 2018 and 2017. During the fiscal year of 2016, the Company identified certain manufacturing equipment purchased for projects that were subsequently canceled. Because the equipment had no alternative uses, the Company recorded an asset impairment expense of approximately of $ 0.4 million related to this equipment. </t>
  </si>
  <si>
    <t>Goodwill and Intangible assets</t>
  </si>
  <si>
    <t xml:space="preserve"> Intangible Assets Intangible assets are stated at cost less accumulated amortization. Intangible assets include patents and exclusive technology rights, trade names and customer relationships. Intangible assets with finite lives are amortized on a straight-line basis over the estimated periods of benefit, as follows: Patents and technology rights 3 to 7 years Trade name 3 years Customer relationships 4 year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and fair value less costs to sell. Intangible assets are recorded in other long-term assets in the Company's consolidated balance sheets. There was no indication of intangible assets impairment for the fiscal year of 2018 , 2017 and 2016. </t>
  </si>
  <si>
    <t>Revenue Recognition</t>
  </si>
  <si>
    <t>Revenue Recognition The Company recognizes revenue when there is persuasive evidence that an arrangement exists, delivery has occurred, the price to the buyer is fixed or determinable and when collectability is reasonably assured. The Company recognizes revenue when product is shipped to the customer, net of estimated stock rotation returns and price adjustments that it expects to provide to certain distributors. The Company sells its products primarily to distributors, who in turn sell the products globally to various end customers. The Company allows stock rotation returns from certain distributors. Stock rotation returns are governed by contract and are limited to a specified percentage of the monetary value of products purchased by distributors during a specified period. The Company records an allowance for stock rotation returns based on historical returns and individual distributor agreements. The Company also provides special pricing to certain distributors, primarily based on volume, to encourage resale of the Company's products. The Company estimates the expected price adjustments at the time revenue is recognized based on distributor inventory levels, pre-approved future distributor selling prices, distributor margins and demand for its products. If actual stock rotation returns or price adjustments differ from their estimates, adjustments are recorded in the period when the actual information is known. Allowance for price adjustments is recorded against accounts receivable and the provision for stock rotation rights is included in accrued liabilities on the consolidated balance sheets. Revenue from certain distributors is deferred until the distributor resells the products to end customers due to price protection adjustments and right of returns that cannot be reliably measured. The deferred revenue, net of the associated deferred cost of the inventory, is recorded as deferred margin on the consolidated balance sheets. Packaging and testing services revenue is recognized upon shipment of serviced products to the customer. The Company will recognize revenue in accordance with ASC 606 "Revenue from Contracts with Customers" beginning on July 1, 2018. The change for the Company under ASC 606 relates to the timing of revenue recognition with two U.S.-based distributors. Sales to these distributors are governed under the terms of agreements providing extended price protection and other return rights. Prior to the adoption of ASC 606, revenue and costs related to these sales were deferred until distributors sold the products to end customers and the amount of price adjustments was fixed and finalized. Upon adoption of ASC 606, the transaction price takes into consideration the effect of variable consideration, such as price adjustments and returns rights, which are estimated and recorded at the time the goods are delivered. Accordingly, effective July 1, 2018, the Company recognized revenue at the time of shipment or delivery to these two distributors, adjusted for estimates of the price adjustments and product returns based on historical data and other available information.</t>
  </si>
  <si>
    <t>Product Warranty</t>
  </si>
  <si>
    <t>Product Warranty The Company provides a standard one-year warranty for the products from the date of purchase by the end customers. The Company accrues for estimated warranty costs at the time revenue is recognized. The Company's warranty obligation is affected by product failure rates, labor and material costs for replacing defective parts, related freight costs for failed parts and other quality assurance costs. The Company monitors its product returns for warranty claims and maintains warranty reserves based on historical experiences and anticipated warranty claims known at the time of estimation.</t>
  </si>
  <si>
    <t>Shipping and Handling Costs</t>
  </si>
  <si>
    <t>Shipping and Handling Costs Shipping and handling costs are included in cost of goods sold.</t>
  </si>
  <si>
    <t>Research and Development</t>
  </si>
  <si>
    <t xml:space="preserve">Research and Development Research and development costs are expensed as incurred. </t>
  </si>
  <si>
    <t>Provision for Income Taxes</t>
  </si>
  <si>
    <t>Provision for Income Taxes Income tax expense or benefit is based on income or loss before taxes. Deferred tax assets and liabilities are recognized principally for the expected tax consequences of temporary differences between the tax basis of assets and liabilities and their reported amounts. The Company is subject to income taxes in a number of jurisdictions. Significant judgment is required in determining the worldwide provision for income taxes. There are many transactions and calculations for which the ultimate tax determination is uncertain during the ordinary course of business. The Company establishes accruals for certain tax contingencies based on estimates of whether additional taxes may be due. While the final tax outcome of these matters may differ from the amounts that were initially recorded, such differences will impact the income tax and deferred tax provisions in the period in which such determination is made. Significant management judgment is also required in determining whether deferred tax assets will be realized in full or in part. When it is more likely than not that all or some portion of specific deferred tax assets such as net operating losses or research and experimentation tax credit carryforwards will not be realized, a valuation allowance must be established for the amount of the deferred tax assets that cannot be realized. The Company considers all available positive and negative evidence on a jurisdiction-by-jurisdiction basis when assessing whether it is more likely than not that deferred tax assets are recoverable. The Company considers evidence such as our past operating results, the existence of cumulative losses in recent years and our forecast of future taxable income. The Financial Accounting Standards Board, or FASB, issued guidance which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to be realized upon ultimate settlement. Although the guidance on the accounting for uncertainty in income taxes prescribes the use of a recognition and measurement model, the determination of whether an uncertain tax position has met those thresholds will continue to require significant judgment by management. If the ultimate resolution of tax uncertainties is different from what is currently estimated, a material impact on income tax expense could result. Our provision for income taxes is subject to volatility and could be adversely impacted by changes in earnings or tax laws and regulations in various jurisdictions. We are subject to the continuous examination of our income tax returns by the Internal Revenue Service and other tax authorities. We regularly assess the likelihood of adverse outcomes resulting from these examinations to determine the adequacy of our provision for income taxes. To the extent that the final tax outcome of these matters is different from the amounts recorded, such differences will impact the provision for income taxes in the period in which such determination is made. The provision for income taxes includes the impact of changes to reserves, as well as the related net interest and penalties.</t>
  </si>
  <si>
    <t>Share-based Compensation Expense</t>
  </si>
  <si>
    <t>Share-based Compensation Expense The Company maintains an equity-settled, share-based compensation plan to grant share options and restricted share units. The Company recognizes expense related to share-based compensation awards that are ultimately expected to vest based on estimated fair values on the date of grant. The fair value of restricted share units is based on the fair value of the Company's common share on the date of grant. The fair value of stock options is estimated on the date of grant using the Black-Scholes option valuation model. Share-based compensation expense is recognized on the accelerated attribution basis over the requisite service period of the award, which generally equals the vesting period. In May 2010, the Company adopted the Employee Share Purchase Plan (the "ESPP"). The fair value of common stock issued under the ESPP is determined at the date of grant using the Black-Scholes option valuation model. The Black-Shcoles option valuation model requires the input of subjective assumptions, including the expected term and stock price volatility. In addition, judgment is also required in estimating the number of stock-based awards that are expected to be forfeited. Forfeitures are estimated based on historical experience at the time of grant. Changes in estimated forfeitures are recognized in the period of change and impact the amount of stock compensation expenses to be recognized in future periods, which could be material if actual results differ significantly from estimates.</t>
  </si>
  <si>
    <t>Advertising</t>
  </si>
  <si>
    <t>Advertising Advertising expenditures are expensed as incurred. Advertising expense was $0.4 million in each of the fiscal years ended June 30, 2018 , 2017 , and 2016 , respectively.</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
  </si>
  <si>
    <t>Leases</t>
  </si>
  <si>
    <t>Leases Leases entered into by the Company as a lessee are classified as capital or operating leases. Leases that transfer to the Company substantially the entire risks and benefits incidental to ownership are classified as capital leases. At the inception of a capital lease, an asset and an obligation are recorded at an amount equal to the lesser of the present value of the minimum lease payments and the asset’s fair market value at the beginning of each lease. Rental payments under operating leases are expensed as incurred.</t>
  </si>
  <si>
    <t>Risks and Uncertainties</t>
  </si>
  <si>
    <t>Risks and Uncertainties The Company is subject to certain risks and uncertainties. The Company believes changes in any of the following areas could have a material adverse effect on the Company's future financial position or results of operations or cash flows: new product development, including market receptiveness, operation of in-house manufacturing facilities, litigation or claims against the Company based on intellectual property, patent, product regulatory or other factors, competition from other products, general economic conditions, the ability to attract and retain qualified employees, the ability to successfully operate joint venture and ultimately to sustain profitable operations, and ability to diversify products and develop new digital business. Additional risks and uncertainties that the Company is unaware of, or that the Company currently believes are not material, may also become important factors that adversely affect its business. The semiconductor industry is characterized by rapid technological change, competition, competitive pricing pressures and cyclical market patterns. The Company's financial results are affected by a wide variety of factors, including general economic conditions specific to the semiconductor industry and the Company's particular market, such as the personal computing (PC) markets, the timely implementation of new products, new manufacturing process technology and the ability to safeguard patents and intellectual property in a rapidly evolving market. In addition, the semiconductor market has historically been cyclical and subject to significant economic downturns. As a result, the Company may experience significant period-to-period fluctuations in operating results due to the factors mentioned above or other factors. The Company's business model allocates its wafer manufacturing requirements to both in-house capacity and selected third-party foundries. The Company also deploys and implements its proprietary power discrete processes and equipment at third-party foundries to maximize the performance and quality of its products. The Company's revenue may be impacted by its ability to obtain adequate wafer supplies from third-party foundries and utilize wafer production and packaging and testing capacity from its in-house facilities. Currently the Company's main third-party foundry is Shanghai Hua Hong Grace Electronic Company Limited, or HHGrace, located in Shanghai, China. HHGrace has been manufacturing wafers for the Company since 2002. HHGrace manufactured approximately 15.4% , 18.6% and 25.0% of the wafers used in the Company's products for the fiscal years ended June 30, 2018 , 2017 and 2016 , respectively. Although the Company believes that its volume of production allows the Company to secure favorable pricing and priority in allocation of capacity in its third-party foundries, if the foundries' capacities are constrained due to market demands, HHGrace, together with other foundries from which the Company purchases wafers, may not be willing or able to satisfy all of the Company's manufacturing requirements on a timely basis and/or at favorable prices. The Company is also subject to the risks of service disruptions and raw material shortages by its foundries. Such disruptions, shortages and price increases could harm the Company's operating results. In addition, manufacturing facilities' capacity affects the Company's gross margin because the Company has certain fixed costs associated with its Oregon fab and in-house packaging and testing facilities. If the Company fails to utilize its manufacturing facilities' capacity at a desirable level, its financial condition and results of operations will be adversely affected.</t>
  </si>
  <si>
    <t>Recent Accounting Pronouncements</t>
  </si>
  <si>
    <t>Recent Accounting Pronouncements In June 2018, the FASB issued Accounting Standard Updates ("ASU")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iscal years beginning after December 15, 2018, including interim periods within that fiscal year, with early adoption permitted, but no earlier than our adoption of ASC 606. The Company does not expect the adoption of this guidance will have a material impact on its consolidated financial position, results of operations or cash flows. In May 2017, the FASB issued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the vesting conditions, or the classification of the award changes as a result of the change in terms or conditions. This ASU will be effective for annual periods, and interim periods within those annual periods, beginning after December 15, 2017 with early adoption permitted. The Company does not regularly modify the terms and conditions of its share-based awards and does not expect the adoption of this guidance to have a significant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will be effective for fiscal years beginning after December 15, 2017, and interim periods within those fiscal years, with early adoption permitted and requires retrospective adoption. The Company does not expect the adoption of this guidance will have a material impact on its consolidated financial position, results of operations or cash flows. In October 2016, the FASB issued ASU No. 2016-16, "Income Taxes - Intra-Entity Transfers of Assets Other Than Inventory ("ASU 2016-16"). ASU 2016-16 requires entities to recognize income tax consequences of an intra-entity transfer of an asset other than inventory when the transfer occurs. The amended guidance is effective for fiscal years beginning after December 15, 2017, including interim periods within those fiscal years, with early adoption permitted. On July 1, 2017, the Company adopted ASU 2016-16. As of June 30, 2017 the Company had $5.5 million of prepaid tax assets related to an inter-company packaging equipment transfer. As a result of adopting ASU 2016-16, the Company de-recognized the $5.5 million of prepaid tax assets as of July 1, 2017 with an offsetting reduction to retained earnings. In addition, the Company recorded a $6.5 million deferred tax asset and a $6.5 million related valuation allowance concerning the inter-company packaging equipment transfer as of July 1, 2017; thus, there was no change to the Company’s net deferred tax assets.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 Company does not expect the adoption of this guidance will have a material impact on its consolidated financial statements and related disclosures. In February 2016, the FASB issued ASU 2016-02, Leases (ASC 842).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e issued ASU 2016-02 requires a modified retrospective transition method for all leases existing or entered into after the beginning of the earliest comparative period in the consolidated financial statements. In July 2018, the FASB issued ASU 2018-11, Targeted Improvements to Topic 842, Leases, which provides entities with an alternative transition method for adopting the new lease standard. Entities can elect to initially apply the new leases standard at the adoption date and recognize a cumulative-effect adjustment to the opening balance of retained earnings. The Company expects to adopt the guidance on July 1, 2019. The Company is currently assessing the impact that adoption of this guidance will have on its consolidated financial statements. In May 2014, the FASB issued ASU No. 2014-09, Revenue from Contracts with Customers (ASC 606).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Company adopted the new revenue standard on July 1, 2018 utilizing the modified retrospective transition method. In the first quarter of fiscal year 2019, the Company will record $1.3 million , before tax, to retained earnings related to the cumulative effect of adopting ASC 606, due to the change in revenue recognition for its two U.S.-based distributors as discussed below. The Company has completed its assessment and implemented policies, processes, and controls to support the standard measurement and disclosure requirements. Under ASC 606, the Company's product sales consist of a single performance obligation that is satisfied at a point in time. The Company recognizes product revenue from distributors and other customers when the products are shipped or delivered to the customers based on the terms of the purchase orders and sales agreements, primarily because the distributors and customers have legal title and physical possession of the product; can direct the use of the product; are obligated to pay the Company for the product; and bear significant risks and rewards of ownership of the products. The change for the Company under ASC 606 relates to the timing of revenue recognition with two U.S.-based distributors. Sales to these distributors are governed under the terms of agreements providing extended price protection and other return rights. Prior to the adoption of ASC 606, revenue and costs related to these sales were deferred until distributors sold the products to end customers and the amount of price adjustments was fixed and finalized. Upon adoption of ASC 606, the transaction price takes into consideration the effect of variable consideration, such as price adjustments and returns rights, which are estimated and recorded at the time the goods are delivered. Accordingly, effective July 1, 2018, the Company recognized revenue at the time of shipment or delivery to these two distributors, adjusted for estimates of the price adjustments and product returns based on historical data and other available information. Revenue from other non-U.S. distributors and direct customers, which consists of majority of the Company's total revenue, was already recognized at the time of shipment or delivery to the distributors and direct customers prior to the adoption of ASC 606, Accordingly, revenue recognition with these distributors and direct customers remains unchanged upon adoption of ASC 606.</t>
  </si>
  <si>
    <t>The Company and Significant Accounting Policies (Tables)</t>
  </si>
  <si>
    <t>Depreciation is provided for on a straight-line basis over the estimated useful lives of the related assets as follows: Building 20 years Manufacturing machinery and equipment 3 to 10 years Equipment and tooling 5 years Computer equipment and software 3 to 5 years Office furniture and equipment 5 years Leasehold improvements 2 to 15 years based on shorter of expected economic useful life or the lease term Land use rights 50 years Property, plant and equipment, net June 30, 2018 2017 (in thousands) Land $ 4,877 $ 4,877 Building 4,325 4,325 Manufacturing machinery and equipment 265,192 215,275 Equipment and tooling 16,605 13,549 Computer equipment and software 25,686 24,346 Office furniture and equipment 2,314 1,935 Leasehold improvements 29,900 29,136 Land use rights 9,089 8,849 357,988 302,292 Less: accumulated depreciation (225,184 ) (194,882 ) 132,804 107,410 Equipment and construction in progress 198,852 40,781 Property, plant and equipment, net $ 331,656 $ 148,191</t>
  </si>
  <si>
    <t>Schedule of Finite-Lived Intangible Assets</t>
  </si>
  <si>
    <t>Patents and technology rights 3 to 7 years Trade name 3 years Customer relationships 4 years Intangible assets, net June 30, 2018 2017 (in thousands) Patents and technology rights $ 17,633 $ 1,248 Trade name 268 268 Customer relationships 1,150 1,150 19,051 2,666 Less: accumulated amortization (2,729 ) (2,653 ) 16,322 13 Goodwill 269 269 Intangible assets, net $ 16,591 $ 282</t>
  </si>
  <si>
    <t>Net Income (Loss) Per Share (Tables)</t>
  </si>
  <si>
    <t>Schedule of Earnings Per Share, Basic and Diluted</t>
  </si>
  <si>
    <t>The following table presents the calculation of basic and diluted net income (loss) per share attributable to common shareholders: Year Ended June 30, 2018 2017 2016 (in thousands, except per share data) Numerator: Net income (loss) attributable to Alpha and Omega Semiconductor Limited $ 14,263 $ 13,829 $ (2,928 ) Denominator: Basic: Weighted average number of common shares used to compute basic net income (loss) per share 23,901 23,526 22,452 Diluted: Weighted average number of common shares used to compute basic net income (loss) per share 23,901 23,526 22,452 Effect of potentially dilutive securities: Stock options, RSUs and ESPP shares 943 1,300 — Weighted average number of common shares used to compute diluted net income (loss) per share 24,844 24,826 22,452 Net income (loss) per share attributable to Alpha and Omega Semiconductor Limited: Basic $ 0.60 $ 0.59 $ (0.13 ) Diluted $ 0.57 $ 0.56 $ (0.13 )</t>
  </si>
  <si>
    <t>Schedule of Antidilutive Securities Excluded from Computation of Earnings Per Share</t>
  </si>
  <si>
    <t>The following potential dilutive securities were excluded from the computation of diluted net income (loss) per share as their effect would have been anti-dilutive: Year Ended June 30, 2018 2017 2016 (in thousands) Employee stock options and RSUs 186 105 3,206 ESPP 182 19 414 Total potential dilutive securities 368 124 3,620</t>
  </si>
  <si>
    <t>Balance Sheet Components (Tables)</t>
  </si>
  <si>
    <t>Schedule of Accounts, Notes, Loans and Financing Receivable</t>
  </si>
  <si>
    <t>Accounts receivable June 30, 2018 2017 (in thousands) Accounts receivable $ 52,687 $ 48,039 Less: Allowance for price adjustments (18,902 ) (19,599 ) Less: Allowance for doubtful accounts (30 ) (30 ) Accounts receivable, net $ 33,755 $ 28,410</t>
  </si>
  <si>
    <t>Schedule of Inventory, Current</t>
  </si>
  <si>
    <t>Inventories June 30, 2018 2017 (in thousands) Raw materials $ 47,097 $ 32,118 Work in-process 35,243 36,081 Finished goods 7,842 8,055 $ 90,182 $ 76,254</t>
  </si>
  <si>
    <t>Schedule of Other Current Assets</t>
  </si>
  <si>
    <t>Other current assets: June 30, 2018 2017 (in thousands) VAT receivable $ 17,601 $ 591 Other prepaid expenses 2,121 1,129 Prepaid insurance 906 621 Prepaid maintenance 556 421 Prepayment to supplier 227 148 Prepaid income tax 761 1,356 Customs deposit 5,749 — Lease financing cost 960 — Other receivables 670 617 $ 29,551 $ 4,883</t>
  </si>
  <si>
    <t>Schedule of Other Assets, Noncurrent</t>
  </si>
  <si>
    <t>Other long-term assets June 30, 2018 2017 (in thousands) Prepayments for property and equipment $ 17,599 $ 12,964 Investments in privately held companies 700 700 Prepaid income tax — 4,377 Lease financing costs 1,922 — VAT long-term receivable 3,396 — Customs deposit 1,589 1,118 Other long-term deposits 2,252 — Office leases deposits 853 490 Other 387 216 $ 28,698 $ 19,865</t>
  </si>
  <si>
    <t>Schedule of Finite-Lived Intangible Assets, Future Amortization Expense</t>
  </si>
  <si>
    <t>Future minimum amortization expense of intangible assets is as follows (in thousands): Year ending June 30, 2019 $ 113 2020 113 2021 113 2022 113 2023 39 Thereafter 2 $ 493</t>
  </si>
  <si>
    <t>Schedule of Goodwill</t>
  </si>
  <si>
    <t>Schedule of Accrued Liabilities</t>
  </si>
  <si>
    <t>Accrued liabilities June 30, 2018 2017 (in thousands) Accrued compensation and benefits $ 18,484 $ 13,727 Warranty accrual 535 1,866 Stock rotation accrual 1,750 1,871 Accrued professional fees 1,922 2,500 Accrued inventory 667 410 Accrued facilities related expenses 2,163 1,501 Accrued financing lease costs 1,510 — Accrued property, plant and equipment 18,145 2,241 Other accrued expenses 4,665 4,270 $ 49,841 $ 28,386</t>
  </si>
  <si>
    <t>Schedule of Product Warranty Liability</t>
  </si>
  <si>
    <t>The activity in the warranty accrual, included in accrued liabilities is as follows: Year Ended June 30, 2018 2017 2016 (in thousands) Beginning balance $ 1,866 $ 1,495 $ 1,957 Addition (147 ) 1,476 881 Released (1,000 ) (580 ) — Utilization (184 ) (525 ) (1,343 ) Ending balance $ 535 $ 1,866 $ 1,495</t>
  </si>
  <si>
    <t>Stock Rotation Accrual</t>
  </si>
  <si>
    <t>The activity in the stock rotation accrual, included in accrued liabilities is as follows: Year Ended June 30, 2018 2017 2016 (in thousands) Beginning balance $ 1,871 $ 1,988 $ 1,894 Addition 2,714 4,819 6,578 Utilization (2,835 ) (4,936 ) (6,484 ) Ending balance $ 1,750 $ 1,871 $ 1,988</t>
  </si>
  <si>
    <t>Deferred Margin</t>
  </si>
  <si>
    <t>Deferred margin Deferred margin consists of the following: June 30, 2018 2017 (in thousands) Deferred revenue $ 2,555 $ 1,232 Deferred costs (890 ) (418 ) Deferred margin $ 1,665 $ 814</t>
  </si>
  <si>
    <t>Concentration of Credit Risk and Significant Customers (Tables)</t>
  </si>
  <si>
    <t>Schedules of Concentration of Risk, by Risk Factor</t>
  </si>
  <si>
    <t>Summarized below are individual customers whose revenue or accounts receivable balances were 10% or higher than the respective total consolidated amounts: Year Ended June 30, Percentage of revenue 2018 2017 2016 Customer A 28.3 % 26.9 % 23.8 % Customer B 35.2 % 35.8 % 37.2 % Customer C * 10.6 % 12.3 % * Less than 10% June 30, Percentage of accounts receivable 2018 2017 Customer A 17.1 % 33.2 % Customer B 35.5 % 13.2 % Customer C 10.6 % 16.4 %</t>
  </si>
  <si>
    <t>Debt (Tables)</t>
  </si>
  <si>
    <t>Schedule of Capital Leased Assets</t>
  </si>
  <si>
    <t>Capital lease liabilities include the following: June 30, 2018 2017 (in thousands) Financing lease $ 60,416 $ — Computer software 843 1,650 Exclusive technology rights 23 44 61,282 1,694 Less: current portion (4,491 ) (828 ) Capital leases - long-term portion $ 56,791 $ 866</t>
  </si>
  <si>
    <t>Schedule of Future Minimum Lease Payments for Capital Leases</t>
  </si>
  <si>
    <t>Future minimum lease payments at June 30, 2018 are as follows (in thousands): Year ending June 30, 2019 $ 7,837 2020 14,753 2021 18,467 2022 17,563 2023 12,731 Thereafter — Total minimum lease payments 71,351 Less amount representing interest (10,069 ) Total capital lease liabilities $ 61,282</t>
  </si>
  <si>
    <t>Fiscal Year Maturity Schedule</t>
  </si>
  <si>
    <t>At June 30, 2018, maturities of Jireh debt were as follows (in thousands): Year ending June 30, 2019 $ 3,904 2020 4,177 2021 4,177 2022 4,177 2023 14,440 Thereafter — Total debt, excluding debt issuance costs 30,875 Less: debt issuance costs (278 ) Total debt, less debt issuance costs $ 30,597 Short-term Debt Long-term Debt Principal amount $ 3,903 $ 26,972 Less: debt issuance costs (92 ) (186 ) Total debt, less debt issuance costs $ 3,811 $ 26,786</t>
  </si>
  <si>
    <t>Joint Venture (Tables)</t>
  </si>
  <si>
    <t>Schedule of Stockholders Equity</t>
  </si>
  <si>
    <t>The changes in total stockholders' equity and noncontrolling interest were as follows (in thousands): Total AOS Stockholders' Equity Noncontrolling Interest Total Equity Balance, June 30, 2017 $ 270,770 $ 27,779 $ 298,549 Exercise of common stock options and release of RSUs 1,544 — 1,544 Reissuance of treasury stock upon exercise of common stock options and release of RSUs 91 — 91 Withholding tax on restricted stock units (2,363 ) — (2,363 ) Issuance of shares under ESPP 3,321 — 3,321 Repurchase of common shares under shares repurchase program (15,098 ) — (15,098 ) Stock-based compensation expense 11,412 — 11,412 Net income (loss) 14,263 (9,315 ) 4,948 Deferred tax asset related to ASU 2016-06 adoption (5,480 ) — (5,480 ) Cumulative translation adjustment 134 110 244 Contributions from noncontrolling interest — 128,994 128,994 Balance, June 30, 2018 $ 278,594 $ 147,568 $ 426,162</t>
  </si>
  <si>
    <t>Share-based Compensation (Tables)</t>
  </si>
  <si>
    <t>Summary of Stock Option Activities</t>
  </si>
  <si>
    <t>A summary of the stock option activities under the 2009 Plan is as follows: Weighted Weighted Average Average Remaining Number of Exercise Price Contractual Aggregate Shares Per Share Term (in years) Intrinsic Value Outstanding at June 30, 2015 2,836,217 $ 10.77 4.64 Granted — $ — Exercised (666,445 ) $ 8.36 $ 1,746,173 Canceled or forfeited (310,512 ) $ 12.34 Outstanding at June 30, 2016 1,859,260 $ 11.37 4.71 Granted — $ — Exercised (693,393 ) $ 11.76 $ 5,681,783 Canceled or forfeited (112,500 ) $ 12.72 Outstanding at June 30, 2017 1,053,367 $ 10.98 4.43 Granted — $ — Exercised (166,389 ) $ 11.00 $ 959,257 Canceled or forfeited — $ — Outstanding at June 30, 2018 886,978 $ 10.97 4.03 $ 3,557,248 Options vested and expected to vest 886,975 $ 10.97 4.03 $ 3,557,234 Exercisable at June 30, 2018 886,561 $ 10.98 4.03 $ 3,555,092</t>
  </si>
  <si>
    <t>Shares Authorized under Stock Option Plans, by Exercise Price Range</t>
  </si>
  <si>
    <t>Information with respect to stock options outstanding and exercisable as of June 30, 2018 is as follows: Options Outstanding Options Exercisable Range of Exercise Prices Number Weighted-Average Weighted-Average Number Weighted-Average $7.21 - $7.21 6,875 5.58 $ 7.21 6,875 $ 7.21 $7.44 - $7.44 331,139 5.71 $ 7.44 331,139 $ 7.44 $7.56 - $9.90 195,150 4.71 $ 8.93 194,733 $ 8.93 $10.50 - $15.00 188,814 2.27 $ 13.29 188,814 $ 13.29 $17.90 - $18.00 165,000 1.83 $ 17.99 165,000 $ 17.99 $7.21 - $18.00 886,978 4.03 $ 10.97 886,561 $ 10.98</t>
  </si>
  <si>
    <t>Restricted Stock Units Activity</t>
  </si>
  <si>
    <t>The following table summarizes the Company's PRSU activities: Number of Performance-based Restricted Stock Units Weighted Average Grant Date Fair Value Per Share Weighted Average Remaining Recognition Period (Years) Aggregate Intrinsic Value Nonvested at June 30, 2016 — — — — Granted 170,000 $ 17.58 Vested — — Forfeited — — Nonvested at June 30, 2017 170,000 $ 17.58 2.21 $ 2,833,900 Granted 298,050 $ 16.22 Vested (38,247 ) $ 17.58 Forfeited (7,503 ) $ 17.26 Nonvested at June 30, 2018 422,300 $ 16.63 2.06 $ 6,013,552 The following table summarizes the Company's TRSU activities: Number of Restricted Stock Units Weighted Average Grant Date Fair Value Per Share Weighted Average Remaining Recognition Period (Years) Aggregate Intrinsic Value Nonvested at June 30, 2015 873,946 $ 8.64 1.77 $ 7,638,288 Granted 466,255 $ 11.28 Vested (301,695 ) $ 10.97 Forfeited (105,443 ) $ 8.85 Nonvested at June 30, 2016 933,063 $ 9.18 1.73 $ 12,997,568 Granted 446,719 $ 18.26 Vested (364,567 ) $ 8.34 Forfeited (40,850 ) $ 12.74 Nonvested at June 30, 2017 974,365 $ 13.51 1.68 $ 16,244,748 Granted 482,397 $ 16.46 Vested (468,051 ) $ 13.24 Forfeited (69,688 ) $ 14.25 Nonvested at June 30, 2018 919,023 $ 15.14 1.62 $ 13,086,888</t>
  </si>
  <si>
    <t>Employee Stock Purchase Plan, Valuation Assumptions</t>
  </si>
  <si>
    <t>The ESPP is compensatory and results in compensation expense. The fair values of common shares to be issued under the ESPP were determined using the Black-Scholes option pricing model with the following assumptions: Year Ended June 30, 2018 2017 2016 Volatility rate 42.1% - 45.3% 39.1% - 44.7% 32.2% - 34.8% Risk-free interest rate 1.4% - 2.6% 0.6% - 1.3% 0.3% - 0.9% Expected term 1.3 years 1.3 years 1.3 years Dividend yield —% —% —%</t>
  </si>
  <si>
    <t>Share-based Compensation, Allocation of Recognized Period Costs</t>
  </si>
  <si>
    <t>Share-based Compensation Expenses The total share-based compensation expense related to stock options, ESPP, TRSU and PRSUs described above, recognized in the consolidated statements of operations for the years presented was as follows: Year Ended June 30, 2018 2017 2016 (in thousands) Cost of goods sold $ 1,641 $ 1,041 $ 636 Research and development 1,855 1,361 1,115 Selling, general and administrative 7,916 4,232 2,562 $ 11,412 $ 6,634 $ 4,313</t>
  </si>
  <si>
    <t>Income Taxes (Tables)</t>
  </si>
  <si>
    <t>Provision for (benefit from) income taxes</t>
  </si>
  <si>
    <t>The provision for income taxes is comprised of: Year Ended June 30, 2018 2017 2016 (in thousands) U.S. federal taxes: Current $ 55 $ 1,043 $ 152 Deferred (1,943 ) (325 ) 650 Non-U.S. taxes: Current 2,898 (4,615 ) 3,382 Deferred (298 ) 7,548 (169 ) State taxes, net of federal benefit: Current (4 ) 1 6 Total provision for income taxes $ 708 $ 3,652 $ 4,021</t>
  </si>
  <si>
    <t>Effective income tax rate reconciliation</t>
  </si>
  <si>
    <t>The reconciliation of the federal statutory income tax rate to our effective income tax rate is as follows (in percentage):</t>
  </si>
  <si>
    <t>Domestic and foreign components of income (loss)</t>
  </si>
  <si>
    <t>The domestic and foreign components of income before taxes are: Year Ended June 30, 2018 2017 2016 (in thousands) U.S. operations $ 4,219 $ 4,016 $ 4,259 Non-U.S. operations 1,437 8,896 (3,270 ) Income before income taxes $ 5,656 $ 12,912 $ 989</t>
  </si>
  <si>
    <t>Components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June 30, 2018 2017 (in thousands) Deferred tax assets: Accrued compensation $ 2,121 $ 2,322 Net operating loss carryforwards 7,213 1,509 Depreciation 10,968 4,533 Tax credits 8,380 6,309 Capitalized Costs 2,292 412 Accruals and reserves 1,197 1,038 Total deferred tax assets 32,171 16,123 Valuation allowance (17,163 ) (6,178 ) Total deferred tax assets, net of valuation allowance 15,008 9,945 Deferred tax liabilities: Depreciation and amortization (10,819 ) (7,979 ) Accruals and reserves (10 ) (31 ) Total deferred tax liabilities (10,829 ) (8,010 ) Net deferred tax assets $ 4,179 $ 1,935</t>
  </si>
  <si>
    <t>Schedule of deferred tax assets and liabilities, current and noncurrent</t>
  </si>
  <si>
    <t>The breakdown between deferred tax assets and liabilities is as follows: June 30, 2018 2017 (in thousands) Long-term deferred tax assets $ 4,892 $ 4,594 Long-term deferred tax liabilities (713 ) (2,659 ) Net deferred tax assets $ 4,179 $ 1,935</t>
  </si>
  <si>
    <t>Unrecognized tax benefits rollforward</t>
  </si>
  <si>
    <t xml:space="preserve">A reconciliation of the beginning and ending amount of unrecognized tax benefits from July 1, 2015 to June 30, 2018 is as follows: Year Ended June 30, 2018 2017 2016 (in thousands) Balance at beginning of year $ 6,589 $ 6,743 $ 6,412 Additions based on tax positions related to the current year 721 401 388 Reductions based on tax positions related to prior years (11 ) (4 ) — Reductions due to lapse of applicable statute of limitations (156 ) (551 ) (57 ) Balance at end of year $ 7,143 $ 6,589 $ 6,743 At June 30, 2018 , the total unrecognized tax benefits of $7.1 million included $6.3 million of unrecognized tax benefits that have been netted against the related deferred tax assets. The remaining $0.8 million of unrecognized tax benefits was recorded within long-term income tax payable on the Company's consolidated balance sheet as of June 30, 2018 . The total unrecognized tax benefits of $7.1 million at June 30, 2018 included $4.4 million that, if recognized, would reduce the effective income tax rate in future periods. </t>
  </si>
  <si>
    <t>Segment and Geographic information (Tables)</t>
  </si>
  <si>
    <t>Schedule of Revenue from External Customers and Long-Lived Assets, by Geographical Areas</t>
  </si>
  <si>
    <t>Long-lived assets, consisting of property, plant and equipment and land use rights, net by geographical area are as follows: June 30, 2018 2017 (in thousands) China $ 248,003 $ 85,691 United States 83,040 61,787 Other countries 613 713 $ 331,656 $ 148,191 The revenue by geographical location in the following tables is based on the country or region in which the products were shipped to: Year Ended June 30, 2018 2017 2016 (in thousands) Hong Kong $ 340,178 $ 315,223 $ 290,555 China 71,213 59,360 37,444 South Korea 1,061 1,505 1,960 United States 5,658 4,037 3,110 Other countries 3,443 3,212 2,592 $ 421,553 $ 383,337 $ 335,661</t>
  </si>
  <si>
    <t>Revenue from External Customers by Products and Services</t>
  </si>
  <si>
    <t>The following is a summary of revenue by product type: Year Ended June 30, 2018 2017 2016 (in thousands) Power discrete $ 342,148 $ 288,788 $ 252,063 Power IC 67,083 82,389 69,344 Packaging and testing services 12,322 12,160 14,254 $ 421,553 $ 383,337 $ 335,661</t>
  </si>
  <si>
    <t>Commitments and Contingencies (Tables)</t>
  </si>
  <si>
    <t>Operating leases, future minimum lease payments</t>
  </si>
  <si>
    <t>Future minimum lease payments of these leases at June 30, 2018 are as follows: Year ending June 30, Operating (in thousands) 2019 $ 3,967 2020 3,329 2021 1,031 2022 468 2023 432 Thereafter 567 $ 9,794</t>
  </si>
  <si>
    <t>The Company and Significant Accounting Policies (Details) - USD ($)</t>
  </si>
  <si>
    <t>1 Months Ended</t>
  </si>
  <si>
    <t>Aug. 31, 2018</t>
  </si>
  <si>
    <t>Mar. 31, 2016</t>
  </si>
  <si>
    <t>Jul. 01, 2018</t>
  </si>
  <si>
    <t>Jul. 01, 2017</t>
  </si>
  <si>
    <t>Mar. 29, 2016</t>
  </si>
  <si>
    <t>Significant Accounting Policies [Line Items]</t>
  </si>
  <si>
    <t>Length of product warranty</t>
  </si>
  <si>
    <t>1 year</t>
  </si>
  <si>
    <t>Advertising expense</t>
  </si>
  <si>
    <t>Impairment of goodwill</t>
  </si>
  <si>
    <t>Prepaid income tax</t>
  </si>
  <si>
    <t>Prepaid taxes resulting from intercompany transfers</t>
  </si>
  <si>
    <t>Deferred tax asset</t>
  </si>
  <si>
    <t>Accounting Standards Update 2016-16</t>
  </si>
  <si>
    <t>Valuation allowance</t>
  </si>
  <si>
    <t>Accounting Standards Update 2014-09 [Member] | Difference between Revenue Guidance in Effect before and after Topic 606 [Member] | Subsequent Event</t>
  </si>
  <si>
    <t>Building [Member]</t>
  </si>
  <si>
    <t>Property, plant and equipment, useful life</t>
  </si>
  <si>
    <t>20 years</t>
  </si>
  <si>
    <t>Equipment and tooling [Member]</t>
  </si>
  <si>
    <t>5 years</t>
  </si>
  <si>
    <t>Office furntiture and equipment [Member]</t>
  </si>
  <si>
    <t>Land use rights [Member]</t>
  </si>
  <si>
    <t>50 years</t>
  </si>
  <si>
    <t>Internally developed software [Member]</t>
  </si>
  <si>
    <t>Minimum</t>
  </si>
  <si>
    <t>Length of economic benefit to capitalize internal use software development costs</t>
  </si>
  <si>
    <t>Minimum | Manufacturing machinery and equipment [Member]</t>
  </si>
  <si>
    <t>3 years</t>
  </si>
  <si>
    <t>Minimum | Computer equipment and software [Member]</t>
  </si>
  <si>
    <t>Minimum | Leasehold improvements [Member]</t>
  </si>
  <si>
    <t>2 years</t>
  </si>
  <si>
    <t>Maximum | Manufacturing machinery and equipment [Member]</t>
  </si>
  <si>
    <t>10 years</t>
  </si>
  <si>
    <t>Maximum | Computer equipment and software [Member]</t>
  </si>
  <si>
    <t>Maximum | Leasehold improvements [Member]</t>
  </si>
  <si>
    <t>15 years</t>
  </si>
  <si>
    <t>Patents and exclusive technology rights [Member] | Minimum</t>
  </si>
  <si>
    <t>Finite-lived intangible asset, useful life</t>
  </si>
  <si>
    <t>Patents and exclusive technology rights [Member] | Maximum</t>
  </si>
  <si>
    <t>7 years</t>
  </si>
  <si>
    <t>Trade name [Member]</t>
  </si>
  <si>
    <t>Customer relationships [Member]</t>
  </si>
  <si>
    <t>4 years</t>
  </si>
  <si>
    <t>Supplier Concentration Risk [Member] | Cost of Goods, Product Line [Member]</t>
  </si>
  <si>
    <t>Percent of wafers manufactured</t>
  </si>
  <si>
    <t>15.40%</t>
  </si>
  <si>
    <t>18.60%</t>
  </si>
  <si>
    <t>25.00%</t>
  </si>
  <si>
    <t>Facility in Liangjiang New Area of Chongqing (the 'Joint Venture')</t>
  </si>
  <si>
    <t>Investments in and Advances to Affiliates, at Fair Value</t>
  </si>
  <si>
    <t>Parent Company</t>
  </si>
  <si>
    <t>Parent Company | Facility in Liangjiang New Area of Chongqing (the 'Joint Venture')</t>
  </si>
  <si>
    <t>Subsidiary or Equity Method Investee, Cumulative Percentage Ownership after All Transactions</t>
  </si>
  <si>
    <t>51.00%</t>
  </si>
  <si>
    <t>Parent Company | Facility in Liangjiang New Area of Chongqing (the 'Joint Venture') | Subsequent Event</t>
  </si>
  <si>
    <t>54.00%</t>
  </si>
  <si>
    <t>Chongqing Funds | Facility in Liangjiang New Area of Chongqing (the 'Joint Venture')</t>
  </si>
  <si>
    <t>49.00%</t>
  </si>
  <si>
    <t>Chongqing Funds | Facility in Liangjiang New Area of Chongqing (the 'Joint Venture') | Subsequent Event</t>
  </si>
  <si>
    <t>46.00%</t>
  </si>
  <si>
    <t>Net Income (Loss) Per Share  - Basic and Diluted Income Per Share (Details) - USD ($) $ / shares in Units, shares in Thousands, $ in Thousands</t>
  </si>
  <si>
    <t>Earnings Per Share, Diluted, by Common Class, Including Two Class Method [Line Items]</t>
  </si>
  <si>
    <t>Basic:</t>
  </si>
  <si>
    <t>Weighted average number of common shares used to compute basic net income (loss) per share</t>
  </si>
  <si>
    <t>Effect of potentially dilutive securities:</t>
  </si>
  <si>
    <t>Stock options, RSUs and ESPP shares</t>
  </si>
  <si>
    <t>Weighted average number of common shares used to compute diluted net income (loss) per share</t>
  </si>
  <si>
    <t>Net income (loss) per share attributable to common shareholders:</t>
  </si>
  <si>
    <t>Net Income (Loss) Per Share  - Potential Dilutive Shares (Details) - shares shares in Thousands</t>
  </si>
  <si>
    <t>Antidilutive Securities Excluded from Computation of Earnings Per Share [Line Items]</t>
  </si>
  <si>
    <t>Incremental Common Shares Attributable to Dilutive Effect of Share-based Payment Arrangements</t>
  </si>
  <si>
    <t>Potential dilutive securities (in shares)</t>
  </si>
  <si>
    <t>Employee stock options and RSUs [Member]</t>
  </si>
  <si>
    <t>ESPP [Member]</t>
  </si>
  <si>
    <t>Balance Sheet Components  - Accounts receivable (Details) - USD ($) $ in Thousands</t>
  </si>
  <si>
    <t>Less: Allowance for price adjustments</t>
  </si>
  <si>
    <t>Less: Allowance for doubtful accounts</t>
  </si>
  <si>
    <t>Concentration of Credit Risk and Significant Customers (Details)</t>
  </si>
  <si>
    <t>Concentration Risk</t>
  </si>
  <si>
    <t>Terms of credit sales, (in days)</t>
  </si>
  <si>
    <t>30 days</t>
  </si>
  <si>
    <t>Maximum</t>
  </si>
  <si>
    <t>60 days</t>
  </si>
  <si>
    <t>Customer A [Member] | Sales Revenue, Goods, Net [Member] | Customer Concentration Risk [Member]</t>
  </si>
  <si>
    <t>Customers greater than 10% of total</t>
  </si>
  <si>
    <t>28.30%</t>
  </si>
  <si>
    <t>26.90%</t>
  </si>
  <si>
    <t>23.80%</t>
  </si>
  <si>
    <t>Customer A [Member] | Accounts Receivable [Member] | Customer Concentration Risk [Member]</t>
  </si>
  <si>
    <t>17.10%</t>
  </si>
  <si>
    <t>33.20%</t>
  </si>
  <si>
    <t>Customer B [Member] | Sales Revenue, Goods, Net [Member] | Customer Concentration Risk [Member]</t>
  </si>
  <si>
    <t>35.20%</t>
  </si>
  <si>
    <t>35.80%</t>
  </si>
  <si>
    <t>37.20%</t>
  </si>
  <si>
    <t>Customer B [Member] | Accounts Receivable [Member] | Customer Concentration Risk [Member]</t>
  </si>
  <si>
    <t>35.50%</t>
  </si>
  <si>
    <t>13.20%</t>
  </si>
  <si>
    <t>Customer C [Member] | Sales Revenue, Goods, Net [Member] | Customer Concentration Risk [Member]</t>
  </si>
  <si>
    <t>10.60%</t>
  </si>
  <si>
    <t>12.30%</t>
  </si>
  <si>
    <t>Customer C [Member] | Accounts Receivable [Member] | Customer Concentration Risk [Member]</t>
  </si>
  <si>
    <t>16.40%</t>
  </si>
  <si>
    <t>Balance Sheet Components  - Inventories (Details) - USD ($) $ in Thousands</t>
  </si>
  <si>
    <t>Raw materials</t>
  </si>
  <si>
    <t>Work in-process</t>
  </si>
  <si>
    <t>Finished goods</t>
  </si>
  <si>
    <t>Balance Sheet Components  - Other Current Assets (Details) - USD ($) $ in Thousands</t>
  </si>
  <si>
    <t>VAT receivable</t>
  </si>
  <si>
    <t>Other prepaid expenses</t>
  </si>
  <si>
    <t>Prepaid insurance</t>
  </si>
  <si>
    <t>Prepaid maintenance</t>
  </si>
  <si>
    <t>Prepayment to supplier</t>
  </si>
  <si>
    <t>Customs deposit</t>
  </si>
  <si>
    <t>Lease financing cost</t>
  </si>
  <si>
    <t>Other receivables</t>
  </si>
  <si>
    <t>Total other current assets</t>
  </si>
  <si>
    <t>Balance Sheet Components  - Property, plant, and equipment (Details) - USD ($) $ in Thousands</t>
  </si>
  <si>
    <t>Property, Plant and Equipment [Line Items]</t>
  </si>
  <si>
    <t>Property, plant, and equipment excluding equipment and construction In progress, gross</t>
  </si>
  <si>
    <t>Land Use Rights, Gross</t>
  </si>
  <si>
    <t>Less accumulated depreciation</t>
  </si>
  <si>
    <t>Property, plant and equipment excluding equipment and construction in progress, net</t>
  </si>
  <si>
    <t>Equipment and construction in progress</t>
  </si>
  <si>
    <t>Depreciation expense</t>
  </si>
  <si>
    <t>Capitalized software development costs</t>
  </si>
  <si>
    <t>Amortization of capitalized software development costs</t>
  </si>
  <si>
    <t>Unamortized capitalized software development costs</t>
  </si>
  <si>
    <t>Land [Member]</t>
  </si>
  <si>
    <t>Manufacturing machinery and equipment [Member]</t>
  </si>
  <si>
    <t>Computer equipment and software [Member]</t>
  </si>
  <si>
    <t>Office furniture and equipment [Member]</t>
  </si>
  <si>
    <t>Leasehold improvements [Member]</t>
  </si>
  <si>
    <t>Computer software</t>
  </si>
  <si>
    <t>Gross amount of computer software recorded under capital lease</t>
  </si>
  <si>
    <t>Accumulated depreciation on computer software recorded under capital lease</t>
  </si>
  <si>
    <t>Balance Sheet Components  - Goodwill (Details) - USD ($) $ in Thousands</t>
  </si>
  <si>
    <t>Goodwill</t>
  </si>
  <si>
    <t>Balance Sheet Components  - Other long term assets (Details) - USD ($) $ in Thousands</t>
  </si>
  <si>
    <t>Prepayments for property and equipment</t>
  </si>
  <si>
    <t>Investments in privately held companies</t>
  </si>
  <si>
    <t>Lease financing costs</t>
  </si>
  <si>
    <t>VAT long-term receivable</t>
  </si>
  <si>
    <t>Other long-term deposits</t>
  </si>
  <si>
    <t>Office leases deposits</t>
  </si>
  <si>
    <t>Other</t>
  </si>
  <si>
    <t>Balance Sheet Components  - Future amortization expense of intangible assets (Details) $ in Thousands</t>
  </si>
  <si>
    <t>Jun. 30, 2018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Balance Sheet Components  - Intangible assets (Details) - USD ($)</t>
  </si>
  <si>
    <t>Sep. 05, 2017</t>
  </si>
  <si>
    <t>Acquired Finite-Lived Intangible Assets [Line Items]</t>
  </si>
  <si>
    <t>Payments to Acquire Intangible Assets</t>
  </si>
  <si>
    <t>Intangible assets, gross</t>
  </si>
  <si>
    <t>Less accumulated amortization</t>
  </si>
  <si>
    <t>Intangible Assets, Net (Excluding Goodwill)</t>
  </si>
  <si>
    <t>Amortization expense</t>
  </si>
  <si>
    <t>Patents and exclusive technology rights [Member]</t>
  </si>
  <si>
    <t>STMicro [Member] | Licensing Agreements [Member]</t>
  </si>
  <si>
    <t>Payments to Acquire Intangible Assets in Calender year 2017</t>
  </si>
  <si>
    <t>Payments to Acquire Intangible Assets in Calender Year 2018</t>
  </si>
  <si>
    <t>Payments to Acquire Intangible Assets in Calendar Year 2019</t>
  </si>
  <si>
    <t>Balance Sheet Components  - Accrued liabilities (Details) - USD ($) $ in Thousands</t>
  </si>
  <si>
    <t>Jun. 30, 2015</t>
  </si>
  <si>
    <t>Accrued compensation and benefits</t>
  </si>
  <si>
    <t>Warranty accrual</t>
  </si>
  <si>
    <t>Stock rotation accrual</t>
  </si>
  <si>
    <t>Accrued professional fees</t>
  </si>
  <si>
    <t>Accrued inventory</t>
  </si>
  <si>
    <t>Accrued facilities related expenses</t>
  </si>
  <si>
    <t>Accrued financing lease costs</t>
  </si>
  <si>
    <t>Accrued property, plant and equipment</t>
  </si>
  <si>
    <t>Other accrued expenses</t>
  </si>
  <si>
    <t>Balance Sheet Components  - Product Warranty Accrual (Details) - USD ($) $ in Thousands</t>
  </si>
  <si>
    <t>Movement in Standard and Extended Product Warranty Accrual, Increase (Decrease) [Roll Forward]</t>
  </si>
  <si>
    <t>Beginning balance</t>
  </si>
  <si>
    <t>Addition</t>
  </si>
  <si>
    <t>Released</t>
  </si>
  <si>
    <t>Utilization</t>
  </si>
  <si>
    <t>Ending balance</t>
  </si>
  <si>
    <t>Balance Sheet Components  - Stock Rotation Accrual (Details) - USD ($) $ in Thousands</t>
  </si>
  <si>
    <t>Stock Rotation Accrual Increae (Decrease) [Roll Forward]</t>
  </si>
  <si>
    <t>Balance Sheet Components  - Deferred Margin (Details) - USD ($) $ in Thousands</t>
  </si>
  <si>
    <t>Deferred revenue</t>
  </si>
  <si>
    <t>Deferred costs</t>
  </si>
  <si>
    <t>Balance Sheet Components  - Impairment of long-lived assets, intangible assets, and goodwill (Details) - USD ($) $ in Thousands</t>
  </si>
  <si>
    <t>Debt - Narrative (Details) ¥ in Millions, $ in Millions</t>
  </si>
  <si>
    <t>May 09, 2018USD ($)</t>
  </si>
  <si>
    <t>Aug. 15, 2017USD ($)</t>
  </si>
  <si>
    <t>Jul. 31, 2018USD ($)</t>
  </si>
  <si>
    <t>Jun. 30, 2018CNY (¥)</t>
  </si>
  <si>
    <t>May 09, 2018CNY (¥)</t>
  </si>
  <si>
    <t>May 01, 2018USD ($)</t>
  </si>
  <si>
    <t>Jan. 12, 2018USD ($)</t>
  </si>
  <si>
    <t>Secured Debt</t>
  </si>
  <si>
    <t>Line of Credit Facility [Line Items]</t>
  </si>
  <si>
    <t>Maximum borrowing capacity</t>
  </si>
  <si>
    <t>Amount outstanding</t>
  </si>
  <si>
    <t>Stated interest rate</t>
  </si>
  <si>
    <t>5.04%</t>
  </si>
  <si>
    <t>Variable Interest Rate Term Loan Maturing August 2022 | Secured Debt | Term Loan</t>
  </si>
  <si>
    <t>Debt term</t>
  </si>
  <si>
    <t>Variable Interest Rate Term Loan Maturing August 2022 | Minimum | LIBOR | Secured Debt | Term Loan</t>
  </si>
  <si>
    <t>Basis spread on variable rate</t>
  </si>
  <si>
    <t>1.75%</t>
  </si>
  <si>
    <t>Variable Interest Rate Term Loan Maturing August 2022 | Maximum | LIBOR | Secured Debt | Term Loan</t>
  </si>
  <si>
    <t>2.25%</t>
  </si>
  <si>
    <t>Variable Interest Rate Term Loan Maturing August 2022 | Subsequent Event | Secured Debt | Term Loan</t>
  </si>
  <si>
    <t>YinHai Leasing Company and China Import/Export Bank | Lease Financing</t>
  </si>
  <si>
    <t>Additional required capital contributions</t>
  </si>
  <si>
    <t>China | YinHai Leasing Company and China Import/Export Bank | Lease Financing | Base Rate</t>
  </si>
  <si>
    <t>Basis spread multiple</t>
  </si>
  <si>
    <t>5.4625%</t>
  </si>
  <si>
    <t>Debt - Capital Leases (Details) - USD ($) $ in Thousands</t>
  </si>
  <si>
    <t>Capital Leased Assets [Line Items]</t>
  </si>
  <si>
    <t>Total capital lease liabilities</t>
  </si>
  <si>
    <t>Less: current portion</t>
  </si>
  <si>
    <t>Capital leases - long-term portion</t>
  </si>
  <si>
    <t>Financing lease</t>
  </si>
  <si>
    <t>Exclusive technology rights</t>
  </si>
  <si>
    <t>Debt - Capital Leases, Future Minimum Payments, Fiscal Year Maturity (Details) - USD ($) $ in Thousands</t>
  </si>
  <si>
    <t>Thereafter</t>
  </si>
  <si>
    <t>Total minimum lease payments</t>
  </si>
  <si>
    <t>Less amount representing interest</t>
  </si>
  <si>
    <t>Debt - Maturities of Long-term Debt (Details) - USD ($) $ in Thousands</t>
  </si>
  <si>
    <t>Total debt, excluding debt issuance costs</t>
  </si>
  <si>
    <t>Less: debt issuance costs</t>
  </si>
  <si>
    <t>Total debt, less debt issuance costs</t>
  </si>
  <si>
    <t>Short-term Debt</t>
  </si>
  <si>
    <t>Principal amount</t>
  </si>
  <si>
    <t>Long-term Debt</t>
  </si>
  <si>
    <t>Joint Venture (Details) $ in Thousands, ¥ in Millions</t>
  </si>
  <si>
    <t>3 Months Ended</t>
  </si>
  <si>
    <t>18 Months Ended</t>
  </si>
  <si>
    <t>24 Months Ended</t>
  </si>
  <si>
    <t>80 Months Ended</t>
  </si>
  <si>
    <t>Sep. 30, 2016USD ($)</t>
  </si>
  <si>
    <t>Sep. 30, 2017USD ($)</t>
  </si>
  <si>
    <t>Jun. 30, 2017USD ($)</t>
  </si>
  <si>
    <t>Jun. 30, 2016USD ($)</t>
  </si>
  <si>
    <t>Jan. 10, 2017USD ($)</t>
  </si>
  <si>
    <t>Jan. 10, 2017CNY (¥)</t>
  </si>
  <si>
    <t>Mar. 29, 2016USD ($)</t>
  </si>
  <si>
    <t>Schedule of Equity Method Investments [Line Items]</t>
  </si>
  <si>
    <t>Reissuance of treasury stock upon exercise of common stock options and release of RSUs</t>
  </si>
  <si>
    <t>Issuance of shares under ESPP</t>
  </si>
  <si>
    <t>Stock-based compensation expense</t>
  </si>
  <si>
    <t>Cumulative translation adjustment</t>
  </si>
  <si>
    <t>Contributions from noncontrolling interest</t>
  </si>
  <si>
    <t>Corporate Joint Venture</t>
  </si>
  <si>
    <t>Contractual Obligation</t>
  </si>
  <si>
    <t>Contractual Obligation, Future Minimum Payments Due, Remainder of Calendar Year</t>
  </si>
  <si>
    <t>Contractual Obligation, Due in Second Year</t>
  </si>
  <si>
    <t>Contractual Obligation, Payment</t>
  </si>
  <si>
    <t>Contractual Obligation Future Minimum Payments Due in Fiscal Year 2019</t>
  </si>
  <si>
    <t>Simple Annual Interest Rate to Noncontrolling Interest if Joint Venture is Early Terminated and Liquidated</t>
  </si>
  <si>
    <t>10.00%</t>
  </si>
  <si>
    <t>Consideration Transferred to Acquire Interest in Joint Venture</t>
  </si>
  <si>
    <t>Facility in Liangjiang New Area of Chongqing (the 'Joint Venture') | Parent Company</t>
  </si>
  <si>
    <t>Facility in Liangjiang New Area of Chongqing (the 'Joint Venture') | Chongqing Funds</t>
  </si>
  <si>
    <t>Payments to Acquire Interest in Joint Venture</t>
  </si>
  <si>
    <t>Facility in Liangjiang New Area of Chongqing (the 'Joint Venture') | Corporate Joint Venture</t>
  </si>
  <si>
    <t>Design Fees | Corporate Joint Venture</t>
  </si>
  <si>
    <t>Construction and Procurement Fees | Corporate Joint Venture</t>
  </si>
  <si>
    <t>Parent</t>
  </si>
  <si>
    <t>Deferred tax asset related to ASU 2016-06 adoption</t>
  </si>
  <si>
    <t>Accounting Standards Update 2016-16 | Parent</t>
  </si>
  <si>
    <t>Accounting Standards Update 2016-16 | Noncontrolling Interest</t>
  </si>
  <si>
    <t>Shareholders' Equity (Details) $ / shares in Units, $ in Thousands</t>
  </si>
  <si>
    <t>92 Months Ended</t>
  </si>
  <si>
    <t>Jun. 30, 2018USD ($)votes$ / sharesshares</t>
  </si>
  <si>
    <t>Jun. 30, 2017$ / sharesshares</t>
  </si>
  <si>
    <t>Jun. 30, 2016USD ($)$ / sharesshares</t>
  </si>
  <si>
    <t>Jun. 30, 2017USD ($)$ / sharesshares</t>
  </si>
  <si>
    <t>Jun. 30, 2018USD ($)$ / sharesshares</t>
  </si>
  <si>
    <t>Nov. 08, 2017shares</t>
  </si>
  <si>
    <t>Nov. 07, 2017shares</t>
  </si>
  <si>
    <t>Common Shares</t>
  </si>
  <si>
    <t>Common shares, authorized (in shares) | shares</t>
  </si>
  <si>
    <t>Common stock, dividends declared per share</t>
  </si>
  <si>
    <t>Number of Votes Per Each Common Share | votes</t>
  </si>
  <si>
    <t>Treasury Shares</t>
  </si>
  <si>
    <t>Share repurchase program, authorized amount | $</t>
  </si>
  <si>
    <t>Share repurchase program, remaining authorized amount | $</t>
  </si>
  <si>
    <t>Treasury stock acquired, shares repurchased (in shares) | shares</t>
  </si>
  <si>
    <t>Treasury stock acquired less handling fees | $</t>
  </si>
  <si>
    <t>Treasury stock acquired | $</t>
  </si>
  <si>
    <t>Treasury stock acquired, average price per share (in dollars per share)</t>
  </si>
  <si>
    <t>Treasury stock retired (in shares) | shares</t>
  </si>
  <si>
    <t>Treasury stock reissued average price per share</t>
  </si>
  <si>
    <t>Treasury Stock Reissued [Member]</t>
  </si>
  <si>
    <t>Treasury stock reissued (in shares) | shares</t>
  </si>
  <si>
    <t>- Narrative (Details)</t>
  </si>
  <si>
    <t>73 Months Ended</t>
  </si>
  <si>
    <t>Jun. 30, 2018USD ($)programsshares</t>
  </si>
  <si>
    <t>Jun. 30, 2017shares</t>
  </si>
  <si>
    <t>Jun. 30, 2016shares</t>
  </si>
  <si>
    <t>Jan. 31, 2017shares</t>
  </si>
  <si>
    <t>Sep. 18, 2009shares</t>
  </si>
  <si>
    <t>Share-based Compensation Arrangement by Share-based Payment Award [Line Items]</t>
  </si>
  <si>
    <t>Share-based Compensation Arrangement by Share-based Payment Award, Options, Grants in Period, Gross</t>
  </si>
  <si>
    <t>2000 Share Plan [Member] | Stock Options [Member]</t>
  </si>
  <si>
    <t>Award vesting period (in years)</t>
  </si>
  <si>
    <t>Stock options exercisable term (in years)</t>
  </si>
  <si>
    <t>Monthly vesting schedule (in months)</t>
  </si>
  <si>
    <t>48 months</t>
  </si>
  <si>
    <t>2009 Option/Share Issuance Plan [Member]</t>
  </si>
  <si>
    <t>Number of incentive compensation programs | programs</t>
  </si>
  <si>
    <t>2009 Option/Share Issuance Plan [Member] | Performance Shares [Member] | Minimum</t>
  </si>
  <si>
    <t>Grant price, percent of fair value of common stock at date of grant</t>
  </si>
  <si>
    <t>100.00%</t>
  </si>
  <si>
    <t>Exercise price as percent of fair value of common stock for shareholders with more than 10% of outstanding shares of all share classes</t>
  </si>
  <si>
    <t>110.00%</t>
  </si>
  <si>
    <t>2009 Option/Share Issuance Plan [Member] | Nonstatutory Stock Options [Member] | Minimum</t>
  </si>
  <si>
    <t>85.00%</t>
  </si>
  <si>
    <t>2009 Option/Share Issuance Plan [Member] | Employee stock options and RSUs [Member]</t>
  </si>
  <si>
    <t>Annual increase in shares authorized, percent (lesser of 3%)</t>
  </si>
  <si>
    <t>3.00%</t>
  </si>
  <si>
    <t>Annual increase in shares authorized (in shares)</t>
  </si>
  <si>
    <t>Number of additional shares authorized</t>
  </si>
  <si>
    <t>Share-based Compensation Arrangement by Share-based Payment Award, Number of Shares Available for Grant</t>
  </si>
  <si>
    <t>2009 Option/Share Issuance Plan [Member] | Employee stock options and RSUs [Member] | Minimum</t>
  </si>
  <si>
    <t>2009 Option/Share Issuance Plan [Member] | Employee stock options and RSUs [Member] | Maximum</t>
  </si>
  <si>
    <t>Shares authorized under plan (in shares)</t>
  </si>
  <si>
    <t>2009 Option/Share Issuance Plan [Member] | External Board Members [Member] | Restricted Stock Units (RSUs) [Member]</t>
  </si>
  <si>
    <t>Granted, value | $</t>
  </si>
  <si>
    <t>Share-based Compensation  - Summary of Stock Option Activities (Details) - USD ($)</t>
  </si>
  <si>
    <t>Share-based Compensation Arrangement by Share-based Payment Award, Options, Outstanding [Roll Forward]</t>
  </si>
  <si>
    <t>Outstanding (in shares)</t>
  </si>
  <si>
    <t>Granted (in shares)</t>
  </si>
  <si>
    <t>Exercised (in shares)</t>
  </si>
  <si>
    <t>Canceled or forfeited (in shares)</t>
  </si>
  <si>
    <t>Options vested and expected to vest (in shares)</t>
  </si>
  <si>
    <t>Exercisable (in shares)</t>
  </si>
  <si>
    <t>Share-based Compensation Arrangement by Share-based Payment Award, Options, Outstanding, Weighted Average Exercise Price [Roll Forward]</t>
  </si>
  <si>
    <t>Outstanding (in dollars per share)</t>
  </si>
  <si>
    <t>Granted (in dollars per share)</t>
  </si>
  <si>
    <t>Exercised (in dollars per share)</t>
  </si>
  <si>
    <t>Canceled or forfeited (in dollars per share)</t>
  </si>
  <si>
    <t>Options vested and expected to vest (in dollars per share)</t>
  </si>
  <si>
    <t>Exercisable (in dollars per share)</t>
  </si>
  <si>
    <t>Share-based Compensation Arrangement by Share-based Payment Award, Options, Additional Disclosures [Abstract]</t>
  </si>
  <si>
    <t>Outstanding, Weighted Average Remaining Contractual Term (in years)</t>
  </si>
  <si>
    <t>4 years 11 days</t>
  </si>
  <si>
    <t>4 years 5 months 5 days</t>
  </si>
  <si>
    <t>4 years 8 months 16 days</t>
  </si>
  <si>
    <t>4 years 7 months 21 days</t>
  </si>
  <si>
    <t>Options, vested and expected to vest, Weighted Average Remaining Contractual Term (in years)</t>
  </si>
  <si>
    <t>Exercisable, Weighted Average Remaining Contractual Term (in years)</t>
  </si>
  <si>
    <t>Aggregate Intrinsic Value</t>
  </si>
  <si>
    <t>Aggregate Intrinsic Value, Outstanding</t>
  </si>
  <si>
    <t>Options, Vested and Expected to Vest, Outstanding, Aggregate Intrinsic Value</t>
  </si>
  <si>
    <t>Exercisable, Intrinsic Value</t>
  </si>
  <si>
    <t>Share-based Compensation  - Stock Options Outstanding and Exercisable (Details)</t>
  </si>
  <si>
    <t>Jun. 30, 2018$ / sharesshares</t>
  </si>
  <si>
    <t>Price Range $7.21 - 7.21 [Member]</t>
  </si>
  <si>
    <t>Share-based Compensation, Shares Authorized under Stock Option Plans, Exercise Price Range [Line Items]</t>
  </si>
  <si>
    <t>Number Outstanding (in shares) | shares</t>
  </si>
  <si>
    <t>Weighted-Average Remaining Contractual Life (Years)</t>
  </si>
  <si>
    <t>5 years 6 months 29 days</t>
  </si>
  <si>
    <t>Weighted-Average Exercise Price (in dollars per share)</t>
  </si>
  <si>
    <t>Number Exercisable (in shares) | shares</t>
  </si>
  <si>
    <t>Exercise price, upper range limit (in dollars per share)</t>
  </si>
  <si>
    <t>Exercise price, lower range limit (in dollars per share)</t>
  </si>
  <si>
    <t>Price Range $7.44 - 7.44 [Member]</t>
  </si>
  <si>
    <t>5 years 8 months 16 days</t>
  </si>
  <si>
    <t>Price Range $7.56 - 9.90 [Member]</t>
  </si>
  <si>
    <t>Price Range $10.50 - 15.00 [Member]</t>
  </si>
  <si>
    <t>2 years 3 months 7 days</t>
  </si>
  <si>
    <t>Price Range $17.90 - $18.00 (Member)</t>
  </si>
  <si>
    <t>1 year 9 months 29 days</t>
  </si>
  <si>
    <t>Price Range $7.21 - 18.00 Member</t>
  </si>
  <si>
    <t>Share-based Compensation  - Fair Value of Stock Options Weighted Average Assumptions (Details) - Stock Options [Member]</t>
  </si>
  <si>
    <t>Volatility rate</t>
  </si>
  <si>
    <t>42.10%</t>
  </si>
  <si>
    <t>39.10%</t>
  </si>
  <si>
    <t>32.20%</t>
  </si>
  <si>
    <t>Risk-free interest rate</t>
  </si>
  <si>
    <t>1.40%</t>
  </si>
  <si>
    <t>0.60%</t>
  </si>
  <si>
    <t>0.30%</t>
  </si>
  <si>
    <t>45.30%</t>
  </si>
  <si>
    <t>44.70%</t>
  </si>
  <si>
    <t>34.80%</t>
  </si>
  <si>
    <t>2.60%</t>
  </si>
  <si>
    <t>1.30%</t>
  </si>
  <si>
    <t>0.90%</t>
  </si>
  <si>
    <t>Share-based Compensation  - Restricted Stock and Performance-based Restrcited Stock Activity (Details) - USD ($)</t>
  </si>
  <si>
    <t>Allocated share-based compensation expense</t>
  </si>
  <si>
    <t>Share-based Compensation Arrangement by Share-based Payment Award, Equity Instruments Other than Options, Nonvested, Weighted Average Grant Date Fair Value [Roll Forward]</t>
  </si>
  <si>
    <t>Weighted Average Remaining Recognition Period (Years)</t>
  </si>
  <si>
    <t>1 year 7 months 6 days</t>
  </si>
  <si>
    <t>Restricted Stock [Member]</t>
  </si>
  <si>
    <t>Share-based Compensation Arrangement by Share-based Payment Award, Equity Instruments Other than Options, Nonvested, Number of Shares [Roll Forward]</t>
  </si>
  <si>
    <t>Nonvested</t>
  </si>
  <si>
    <t>Granted</t>
  </si>
  <si>
    <t>Vested</t>
  </si>
  <si>
    <t>Forfeited</t>
  </si>
  <si>
    <t>1 year 7 months 13 days</t>
  </si>
  <si>
    <t>1 year 8 months 5 days</t>
  </si>
  <si>
    <t>1 year 8 months 23 days</t>
  </si>
  <si>
    <t>1 year 9 months 7 days</t>
  </si>
  <si>
    <t>Share-based Compensation Arrangement by Share-based Payment Award, Equity Instruments Other than Options, Aggregate Intrinsic Value, Nonvested</t>
  </si>
  <si>
    <t>Performance Based Restricted Stock Units (PRSUs) Member [Member]</t>
  </si>
  <si>
    <t>2 years 22 days</t>
  </si>
  <si>
    <t>2 years 2 months 16 days</t>
  </si>
  <si>
    <t>0 years</t>
  </si>
  <si>
    <t>Performance Based Restricted Stock Units (PRSUs) Granted In 2017 [Member]</t>
  </si>
  <si>
    <t>Grants in period, shares earned</t>
  </si>
  <si>
    <t>Performance Based Restricted Stock Units (PRSUs) Granted In 2018 [Member]</t>
  </si>
  <si>
    <t>Share-based Compensation  - Employee Share Purchase Plan (Details) - Employee Stock [Member] - USD ($)</t>
  </si>
  <si>
    <t>85 Months Ended</t>
  </si>
  <si>
    <t>Jan. 31, 2018</t>
  </si>
  <si>
    <t>Duration of offering periods for ESPP (in months)</t>
  </si>
  <si>
    <t>24 months</t>
  </si>
  <si>
    <t>Percent of compensation allowed for purchase of options</t>
  </si>
  <si>
    <t>15.00%</t>
  </si>
  <si>
    <t>Payroll deduction accumulation period (in months)</t>
  </si>
  <si>
    <t>6 months</t>
  </si>
  <si>
    <t>Weighted-average grant date fair value</t>
  </si>
  <si>
    <t>Fair Value Assumptions For ESPP</t>
  </si>
  <si>
    <t>Expected option life (in years)</t>
  </si>
  <si>
    <t>1 year 3 months 18 days</t>
  </si>
  <si>
    <t>Dividend yield</t>
  </si>
  <si>
    <t>0.00%</t>
  </si>
  <si>
    <t>Maximum number of common shares that may be purchased on any purchase date (in shares)</t>
  </si>
  <si>
    <t>Maximum number of common shares that may be purchased per a 24-month offering period (in shares)</t>
  </si>
  <si>
    <t>Maximum value of common stock that may be purchased in any one calendar year</t>
  </si>
  <si>
    <t>Annual increase in shares authorized, percent</t>
  </si>
  <si>
    <t>0.75%</t>
  </si>
  <si>
    <t>Share-based Compensation  - Share-based Compensation Expenses (Details) - USD ($) $ in Thousands</t>
  </si>
  <si>
    <t>Employee Service Share-based Compensation, Allocation of Recognized Period Costs [Line Items]</t>
  </si>
  <si>
    <t>Unrecognized compensation expense</t>
  </si>
  <si>
    <t>Recognition period of share-based compensation expense (in years)</t>
  </si>
  <si>
    <t>Share-based Compensation Arrangement by Share-based Payment Award, Equity Instruments Other than Options, Grants in Period</t>
  </si>
  <si>
    <t>Employee Benefit Plans (Details) $ in Thousands</t>
  </si>
  <si>
    <t>Jun. 30, 2018USD ($)shares</t>
  </si>
  <si>
    <t>Defined Benefit Plan Disclosure [Line Items]</t>
  </si>
  <si>
    <t>Share-based Compensation Arrangement by Share-based Payment Award, Options, Exercisable, Number | shares</t>
  </si>
  <si>
    <t>United States</t>
  </si>
  <si>
    <t>Mandatory employer contributions according to labor and social security laws and regulations, percent</t>
  </si>
  <si>
    <t>7.70%</t>
  </si>
  <si>
    <t>Taiwan [Member]</t>
  </si>
  <si>
    <t>6.00%</t>
  </si>
  <si>
    <t>Minimum | China</t>
  </si>
  <si>
    <t>12.00%</t>
  </si>
  <si>
    <t>Maximum | China</t>
  </si>
  <si>
    <t>20.00%</t>
  </si>
  <si>
    <t>Domestic Plan [Member] | Retirement Plan, 401-K [Member]</t>
  </si>
  <si>
    <t>Employee maximum salary deferral contribution, percent</t>
  </si>
  <si>
    <t>Company contributions to retirement plan | $</t>
  </si>
  <si>
    <t>Income Taxes  - Narrative (Details) - USD ($)</t>
  </si>
  <si>
    <t>Sep. 30, 2016</t>
  </si>
  <si>
    <t>Tax Credit Carryforward [Line Items]</t>
  </si>
  <si>
    <t>Decrease in deferred tax assets</t>
  </si>
  <si>
    <t>Increase in prepaid tax asset</t>
  </si>
  <si>
    <t>Undistributed earnings of foreign subsidiaries</t>
  </si>
  <si>
    <t>Unrecognized tax benefits</t>
  </si>
  <si>
    <t>Unrecognized tax benefit, amount netted against deferred tax assets</t>
  </si>
  <si>
    <t>Unrecognized tax benefits that would reduce effective income tax rate</t>
  </si>
  <si>
    <t>Decrease in unrecognized tax benefits is reasonably possible</t>
  </si>
  <si>
    <t>Income tax interest and penalties accrued</t>
  </si>
  <si>
    <t>Income tax interest and penalties expense</t>
  </si>
  <si>
    <t>Long-term Income Tax Payable [Member]</t>
  </si>
  <si>
    <t>Federal [Member]</t>
  </si>
  <si>
    <t>Net operating loss carryforwards</t>
  </si>
  <si>
    <t>Research and development tax credit carryforwards</t>
  </si>
  <si>
    <t>State [Member]</t>
  </si>
  <si>
    <t>Tax credit carryforward</t>
  </si>
  <si>
    <t>Tax credit carryforward, subject to expiration</t>
  </si>
  <si>
    <t>Tax credit carryforward, not subject to expiration</t>
  </si>
  <si>
    <t>State research and development credit carryforward</t>
  </si>
  <si>
    <t>Net operating loss, fixed asset and intangible asset | Corporate Joint Venture</t>
  </si>
  <si>
    <t>De-recognition of prepaid tax asset</t>
  </si>
  <si>
    <t>Income Taxes  - Income Tax Schedules (Details) - USD ($) $ in Thousands</t>
  </si>
  <si>
    <t>U.S. federal taxes:</t>
  </si>
  <si>
    <t>Current</t>
  </si>
  <si>
    <t>Deferred</t>
  </si>
  <si>
    <t>Non-U.S. taxes:</t>
  </si>
  <si>
    <t>State taxes, net of federal benefit:</t>
  </si>
  <si>
    <t>Total provision for income taxes</t>
  </si>
  <si>
    <t>United States statutory rate</t>
  </si>
  <si>
    <t>28.10%</t>
  </si>
  <si>
    <t>34.00%</t>
  </si>
  <si>
    <t>State taxes, net of federal benefit</t>
  </si>
  <si>
    <t>0.40%</t>
  </si>
  <si>
    <t>Stock-based compensation</t>
  </si>
  <si>
    <t>(1.40%)</t>
  </si>
  <si>
    <t>(0.40%)</t>
  </si>
  <si>
    <t>Foreign taxes, net</t>
  </si>
  <si>
    <t>39.50%</t>
  </si>
  <si>
    <t>(0.70%)</t>
  </si>
  <si>
    <t>440.30%</t>
  </si>
  <si>
    <t>Research and development credit</t>
  </si>
  <si>
    <t>(17.10%)</t>
  </si>
  <si>
    <t>(4.90%)</t>
  </si>
  <si>
    <t>(69.30%)</t>
  </si>
  <si>
    <t>Non-deductible expenses</t>
  </si>
  <si>
    <t>7.00%</t>
  </si>
  <si>
    <t>0.20%</t>
  </si>
  <si>
    <t>1.70%</t>
  </si>
  <si>
    <t>U.S. Tax Act deferred tax re-measurement</t>
  </si>
  <si>
    <t>(44.00%)</t>
  </si>
  <si>
    <t>0.10%</t>
  </si>
  <si>
    <t>(0.10%)</t>
  </si>
  <si>
    <t>Effective income tax rate</t>
  </si>
  <si>
    <t>12.50%</t>
  </si>
  <si>
    <t>406.60%</t>
  </si>
  <si>
    <t>Domestic and foreign components of income (loss) before taxes</t>
  </si>
  <si>
    <t>U.S. operations</t>
  </si>
  <si>
    <t>Non-U.S. operations</t>
  </si>
  <si>
    <t>Deferred tax assets:</t>
  </si>
  <si>
    <t>Accrued compensation</t>
  </si>
  <si>
    <t>Depreciation</t>
  </si>
  <si>
    <t>Tax credits</t>
  </si>
  <si>
    <t>Deferred Tax Assets, Capitalized Costs</t>
  </si>
  <si>
    <t>Accruals and reserves</t>
  </si>
  <si>
    <t>Total deferred tax assets</t>
  </si>
  <si>
    <t>Total deferred tax assets, net of valuation allowance</t>
  </si>
  <si>
    <t>Deferred tax liabilities:</t>
  </si>
  <si>
    <t>Total deferred tax liabilities</t>
  </si>
  <si>
    <t>Net deferred tax assets</t>
  </si>
  <si>
    <t>Current and non-current deferred tax assets and liabilities</t>
  </si>
  <si>
    <t>Long-term deferred tax assets</t>
  </si>
  <si>
    <t>Long-term deferred tax liabilities</t>
  </si>
  <si>
    <t>Balance at beginning of year</t>
  </si>
  <si>
    <t>Additions based on tax positions related to the current year</t>
  </si>
  <si>
    <t>Reductions based on tax positions related to prior years</t>
  </si>
  <si>
    <t>Reductions due to lapse of applicable statute of limitations</t>
  </si>
  <si>
    <t>Balance at end of year</t>
  </si>
  <si>
    <t>Segment and Geographic information Segment Narrative (Details)</t>
  </si>
  <si>
    <t>Jun. 30, 2018Segment</t>
  </si>
  <si>
    <t>Number of Operating Segments</t>
  </si>
  <si>
    <t>Segment and Geographic Information (Details) - USD ($) $ in Thousands</t>
  </si>
  <si>
    <t>Revenues from External Customers and Long-Lived Assets [Line Items]</t>
  </si>
  <si>
    <t>Power discrete [Member]</t>
  </si>
  <si>
    <t>Power IC [Member]</t>
  </si>
  <si>
    <t>Packaging and testing services [Member]</t>
  </si>
  <si>
    <t>Hong Kong</t>
  </si>
  <si>
    <t>China</t>
  </si>
  <si>
    <t>South Korea</t>
  </si>
  <si>
    <t>Other countries</t>
  </si>
  <si>
    <t>Segment and Geographic information Location and Net Book Value of Long-Lived Assets (Details) - USD ($) $ in Thousands</t>
  </si>
  <si>
    <t>PropertyPlantEquipmentAndLandUseRights</t>
  </si>
  <si>
    <t>Restricted Net Assets (Details) - China - Subsidiaries [Member] - USD ($) $ in Millions</t>
  </si>
  <si>
    <t>Restricted Statutory Reserves [Line Items]</t>
  </si>
  <si>
    <t>Foreign subsidiaries, restricted statutory reserves</t>
  </si>
  <si>
    <t>Foreign subsidiaries, restricted statutory reserves percent of parent consolidated net assets</t>
  </si>
  <si>
    <t>65.60%</t>
  </si>
  <si>
    <t>51.70%</t>
  </si>
  <si>
    <t>Foreign subsidiaries, minimum percent of after-tax profit required annually in statutory reserves</t>
  </si>
  <si>
    <t>Foreign subsidiaries, statutory reserves maximum cumulative amount as a percent of registered capital</t>
  </si>
  <si>
    <t>50.00%</t>
  </si>
  <si>
    <t>Commitments and Contingencies - Operating Leases Obligations (Details) - USD ($) $ in Thousands</t>
  </si>
  <si>
    <t>Operating Leases, Rent Expense, Net</t>
  </si>
  <si>
    <t>Operating Leases, Future Minimum Payments Due, Fiscal Year Maturity [Abstract]</t>
  </si>
  <si>
    <t>Future minimum payments due</t>
  </si>
  <si>
    <t>Commitments and Contingencies  - Purchase Commitments (Details) - USD ($) $ in Millions</t>
  </si>
  <si>
    <t>Raw materials, wafers, and packaging and testing services purchase commitments [Member]</t>
  </si>
  <si>
    <t>Purchase Commitment, Excluding Long-term Committment [Line Items]</t>
  </si>
  <si>
    <t>Purchase commitment, amount</t>
  </si>
  <si>
    <t>Property and equipment purchase commitments [Member]</t>
  </si>
  <si>
    <t>Commitments and Contingencies  - Contingencies and Indemnities (Details) - USD ($)</t>
  </si>
  <si>
    <t>Indemnification Agreement [Member]</t>
  </si>
  <si>
    <t>Loss Contingencies [Line Items]</t>
  </si>
  <si>
    <t>Indemnification accrual</t>
  </si>
  <si>
    <t>Commitments and Contingencies - Joint Venture (Details) - Corporate Joint Venture ¥ in Millions, $ in Millions</t>
  </si>
  <si>
    <t>Collaborative Arrangements and Non-collaborative Arrangement Transactions [Line Items]</t>
  </si>
  <si>
    <t>Design Fees</t>
  </si>
  <si>
    <t>Construction and Procurement Fees</t>
  </si>
  <si>
    <t>Subsequent Event (Details) - USD ($) $ in Millions</t>
  </si>
  <si>
    <t>Aug. 15, 2017</t>
  </si>
  <si>
    <t>Sep. 30, 2017</t>
  </si>
  <si>
    <t>Jan. 12, 2018</t>
  </si>
  <si>
    <t>Term Loan | Secured Debt | Variable Interest Rate Term Loan Maturing August 2022</t>
  </si>
  <si>
    <t>Subsequent Event [Line Items]</t>
  </si>
  <si>
    <t>Term Loan | Secured Debt | Variable Interest Rate Term Loan Maturing August 2022 | Subsequent Event</t>
  </si>
  <si>
    <t>Facility in Liangjiang New Area of Chongqing (the 'Joint Venture') | Subsequent Event</t>
  </si>
  <si>
    <t>Schedule I - Condensed Unconsolidated Balance Sheets (Details) - USD ($) $ in Thousands</t>
  </si>
  <si>
    <t>Total Alpha and Omega Semiconductor Limited shareholder's equity</t>
  </si>
  <si>
    <t>Accounts receivable - Intercompany</t>
  </si>
  <si>
    <t>Investment in subsidiaries</t>
  </si>
  <si>
    <t>Accounts payable and accrued liabilities</t>
  </si>
  <si>
    <t>Schedule I - Condensed Unconsolidated Balance Sheets (Parenthetical) (Details) - USD ($) $ / shares in Units, $ in Thousands</t>
  </si>
  <si>
    <t>Common Stock, Par or Stated Value Per Share</t>
  </si>
  <si>
    <t>Treasury Stock, Shares</t>
  </si>
  <si>
    <t>Schedule I - Condensed Unconsolidated Statements of Income (Details) - USD ($) $ in Thousands</t>
  </si>
  <si>
    <t>Condensed Financial Statements, Captions [Line Items]</t>
  </si>
  <si>
    <t>Operating loss</t>
  </si>
  <si>
    <t>Cost of revenue</t>
  </si>
  <si>
    <t>Interest income</t>
  </si>
  <si>
    <t>Income (loss) on equity investment in subsidiaries</t>
  </si>
  <si>
    <t>Schedule I - Condensed Unconsolidated Statements of Comprehensive Income (Loss) (Details) - USD ($) $ in Thousands</t>
  </si>
  <si>
    <t>Accumulated Other Comprehensive Income (Loss) [Line Items]</t>
  </si>
  <si>
    <t>Schedule I - Condensed Unconsolidated Cash Flows (Details) - USD ($) $ in Thousands</t>
  </si>
  <si>
    <t>Adjustments to reconcile net income (loss) to net cash provided by (used in) operating activities:</t>
  </si>
  <si>
    <t>Equity in net (income) loss of subsidiaries</t>
  </si>
  <si>
    <t>Accounts receivable - intercompany</t>
  </si>
  <si>
    <t>Purchase of property and equipment</t>
  </si>
  <si>
    <t>Schedule I - Condensed Financial Information of Parent Company (Details) ¥ in Millions, $ in Millions</t>
  </si>
  <si>
    <t>Restricted Net Assets Threshold for Condensed Parent Company Financial Statements, Percent Requirement</t>
  </si>
  <si>
    <t>Schedule II - Valuation and Qualifying Accounts (Details) - USD ($) $ in Thousands</t>
  </si>
  <si>
    <t>Allowance for Doubtful Accounts [Member]</t>
  </si>
  <si>
    <t>Movement in Valuation Allowances and Reserves [Roll Forward]</t>
  </si>
  <si>
    <t>Balance</t>
  </si>
  <si>
    <t>Additions</t>
  </si>
  <si>
    <t>Reductions</t>
  </si>
  <si>
    <t>Allowance for Price Adjustments [Member]</t>
  </si>
  <si>
    <t>Valuation Allowance of Deferred Tax Asse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74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3862847</v>
      </c>
    </row>
    <row r="14" spans="1:4">
      <c r="A14" s="4" t="s">
        <v>23</v>
      </c>
      <c r="B14" s="4" t="s">
        <v>24</v>
      </c>
    </row>
    <row r="15" spans="1:4">
      <c r="A15" s="4" t="s">
        <v>25</v>
      </c>
      <c r="B15" s="4" t="s">
        <v>24</v>
      </c>
    </row>
    <row r="16" spans="1:4">
      <c r="A16" s="4" t="s">
        <v>26</v>
      </c>
      <c r="B16" s="4" t="s">
        <v>27</v>
      </c>
    </row>
    <row r="17" spans="1:4">
      <c r="A17" s="4" t="s">
        <v>28</v>
      </c>
      <c r="D17" s="6" t="n">
        <v>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535</v>
      </c>
      <c r="C3" s="6" t="n">
        <v>115708</v>
      </c>
    </row>
    <row r="4" spans="1:3">
      <c r="A4" s="4" t="s">
        <v>33</v>
      </c>
      <c r="B4" s="5" t="n">
        <v>189</v>
      </c>
      <c r="C4" s="5" t="n">
        <v>221</v>
      </c>
    </row>
    <row r="5" spans="1:3">
      <c r="A5" s="4" t="s">
        <v>34</v>
      </c>
      <c r="B5" s="5" t="n">
        <v>33755</v>
      </c>
      <c r="C5" s="5" t="n">
        <v>28410</v>
      </c>
    </row>
    <row r="6" spans="1:3">
      <c r="A6" s="4" t="s">
        <v>35</v>
      </c>
      <c r="B6" s="5" t="n">
        <v>90182</v>
      </c>
      <c r="C6" s="5" t="n">
        <v>76254</v>
      </c>
    </row>
    <row r="7" spans="1:3">
      <c r="A7" s="4" t="s">
        <v>36</v>
      </c>
      <c r="B7" s="5" t="n">
        <v>29551</v>
      </c>
      <c r="C7" s="5" t="n">
        <v>4883</v>
      </c>
    </row>
    <row r="8" spans="1:3">
      <c r="A8" s="4" t="s">
        <v>37</v>
      </c>
      <c r="B8" s="5" t="n">
        <v>285212</v>
      </c>
      <c r="C8" s="5" t="n">
        <v>225476</v>
      </c>
    </row>
    <row r="9" spans="1:3">
      <c r="A9" s="4" t="s">
        <v>38</v>
      </c>
      <c r="B9" s="5" t="n">
        <v>331656</v>
      </c>
      <c r="C9" s="5" t="n">
        <v>148191</v>
      </c>
    </row>
    <row r="10" spans="1:3">
      <c r="A10" s="4" t="s">
        <v>39</v>
      </c>
      <c r="B10" s="5" t="n">
        <v>16591</v>
      </c>
      <c r="C10" s="5" t="n">
        <v>282</v>
      </c>
    </row>
    <row r="11" spans="1:3">
      <c r="A11" s="4" t="s">
        <v>40</v>
      </c>
      <c r="B11" s="5" t="n">
        <v>4892</v>
      </c>
      <c r="C11" s="5" t="n">
        <v>4594</v>
      </c>
    </row>
    <row r="12" spans="1:3">
      <c r="A12" s="4" t="s">
        <v>41</v>
      </c>
      <c r="B12" s="5" t="n">
        <v>28698</v>
      </c>
      <c r="C12" s="5" t="n">
        <v>19865</v>
      </c>
    </row>
    <row r="13" spans="1:3">
      <c r="A13" s="4" t="s">
        <v>42</v>
      </c>
      <c r="B13" s="5" t="n">
        <v>667049</v>
      </c>
      <c r="C13" s="5" t="n">
        <v>398408</v>
      </c>
    </row>
    <row r="14" spans="1:3">
      <c r="A14" s="3" t="s">
        <v>43</v>
      </c>
    </row>
    <row r="15" spans="1:3">
      <c r="A15" s="4" t="s">
        <v>44</v>
      </c>
      <c r="B15" s="5" t="n">
        <v>92661</v>
      </c>
      <c r="C15" s="5" t="n">
        <v>63134</v>
      </c>
    </row>
    <row r="16" spans="1:3">
      <c r="A16" s="4" t="s">
        <v>45</v>
      </c>
      <c r="B16" s="5" t="n">
        <v>49841</v>
      </c>
      <c r="C16" s="5" t="n">
        <v>28386</v>
      </c>
    </row>
    <row r="17" spans="1:3">
      <c r="A17" s="4" t="s">
        <v>46</v>
      </c>
      <c r="B17" s="5" t="n">
        <v>2211</v>
      </c>
      <c r="C17" s="5" t="n">
        <v>1748</v>
      </c>
    </row>
    <row r="18" spans="1:3">
      <c r="A18" s="4" t="s">
        <v>47</v>
      </c>
      <c r="B18" s="5" t="n">
        <v>3811</v>
      </c>
      <c r="C18" s="5" t="n">
        <v>0</v>
      </c>
    </row>
    <row r="19" spans="1:3">
      <c r="A19" s="4" t="s">
        <v>48</v>
      </c>
      <c r="B19" s="5" t="n">
        <v>1665</v>
      </c>
      <c r="C19" s="5" t="n">
        <v>814</v>
      </c>
    </row>
    <row r="20" spans="1:3">
      <c r="A20" s="4" t="s">
        <v>49</v>
      </c>
      <c r="B20" s="5" t="n">
        <v>4491</v>
      </c>
      <c r="C20" s="5" t="n">
        <v>828</v>
      </c>
    </row>
    <row r="21" spans="1:3">
      <c r="A21" s="4" t="s">
        <v>50</v>
      </c>
      <c r="B21" s="5" t="n">
        <v>154680</v>
      </c>
      <c r="C21" s="5" t="n">
        <v>94910</v>
      </c>
    </row>
    <row r="22" spans="1:3">
      <c r="A22" s="4" t="s">
        <v>51</v>
      </c>
      <c r="B22" s="5" t="n">
        <v>26786</v>
      </c>
      <c r="C22" s="5" t="n">
        <v>0</v>
      </c>
    </row>
    <row r="23" spans="1:3">
      <c r="A23" s="4" t="s">
        <v>52</v>
      </c>
      <c r="B23" s="5" t="n">
        <v>924</v>
      </c>
      <c r="C23" s="5" t="n">
        <v>922</v>
      </c>
    </row>
    <row r="24" spans="1:3">
      <c r="A24" s="4" t="s">
        <v>53</v>
      </c>
      <c r="B24" s="5" t="n">
        <v>713</v>
      </c>
      <c r="C24" s="5" t="n">
        <v>2659</v>
      </c>
    </row>
    <row r="25" spans="1:3">
      <c r="A25" s="4" t="s">
        <v>54</v>
      </c>
      <c r="B25" s="5" t="n">
        <v>56791</v>
      </c>
      <c r="C25" s="5" t="n">
        <v>866</v>
      </c>
    </row>
    <row r="26" spans="1:3">
      <c r="A26" s="4" t="s">
        <v>55</v>
      </c>
      <c r="B26" s="5" t="n">
        <v>993</v>
      </c>
      <c r="C26" s="5" t="n">
        <v>502</v>
      </c>
    </row>
    <row r="27" spans="1:3">
      <c r="A27" s="4" t="s">
        <v>56</v>
      </c>
      <c r="B27" s="5" t="n">
        <v>240887</v>
      </c>
      <c r="C27" s="5" t="n">
        <v>99859</v>
      </c>
    </row>
    <row r="28" spans="1:3">
      <c r="A28" s="4" t="s">
        <v>57</v>
      </c>
      <c r="B28" s="4" t="s">
        <v>58</v>
      </c>
      <c r="C28" s="4" t="s">
        <v>58</v>
      </c>
    </row>
    <row r="29" spans="1:3">
      <c r="A29" s="3" t="s">
        <v>59</v>
      </c>
    </row>
    <row r="30" spans="1:3">
      <c r="A30" s="4" t="s">
        <v>60</v>
      </c>
      <c r="B30" s="5" t="n">
        <v>0</v>
      </c>
      <c r="C30" s="5" t="n">
        <v>0</v>
      </c>
    </row>
    <row r="31" spans="1:3">
      <c r="A31" s="3" t="s">
        <v>61</v>
      </c>
    </row>
    <row r="32" spans="1:3">
      <c r="A32" s="4" t="s">
        <v>62</v>
      </c>
      <c r="B32" s="5" t="n">
        <v>61</v>
      </c>
      <c r="C32" s="5" t="n">
        <v>59</v>
      </c>
    </row>
    <row r="33" spans="1:3">
      <c r="A33" s="4" t="s">
        <v>63</v>
      </c>
      <c r="B33" s="5" t="n">
        <v>-64790</v>
      </c>
      <c r="C33" s="5" t="n">
        <v>-49836</v>
      </c>
    </row>
    <row r="34" spans="1:3">
      <c r="A34" s="4" t="s">
        <v>64</v>
      </c>
      <c r="B34" s="5" t="n">
        <v>220244</v>
      </c>
      <c r="C34" s="5" t="n">
        <v>206332</v>
      </c>
    </row>
    <row r="35" spans="1:3">
      <c r="A35" s="4" t="s">
        <v>65</v>
      </c>
      <c r="B35" s="5" t="n">
        <v>440</v>
      </c>
      <c r="C35" s="5" t="n">
        <v>306</v>
      </c>
    </row>
    <row r="36" spans="1:3">
      <c r="A36" s="4" t="s">
        <v>66</v>
      </c>
      <c r="B36" s="5" t="n">
        <v>122639</v>
      </c>
      <c r="C36" s="5" t="n">
        <v>113909</v>
      </c>
    </row>
    <row r="37" spans="1:3">
      <c r="A37" s="4" t="s">
        <v>67</v>
      </c>
      <c r="B37" s="5" t="n">
        <v>278594</v>
      </c>
      <c r="C37" s="5" t="n">
        <v>270770</v>
      </c>
    </row>
    <row r="38" spans="1:3">
      <c r="A38" s="4" t="s">
        <v>68</v>
      </c>
      <c r="B38" s="5" t="n">
        <v>147568</v>
      </c>
      <c r="C38" s="5" t="n">
        <v>27779</v>
      </c>
    </row>
    <row r="39" spans="1:3">
      <c r="A39" s="4" t="s">
        <v>69</v>
      </c>
      <c r="B39" s="5" t="n">
        <v>426162</v>
      </c>
      <c r="C39" s="5" t="n">
        <v>298549</v>
      </c>
    </row>
    <row r="40" spans="1:3">
      <c r="A40" s="4" t="s">
        <v>70</v>
      </c>
      <c r="B40" s="6" t="n">
        <v>667049</v>
      </c>
      <c r="C40" s="6" t="n">
        <v>398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35</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63</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1</v>
      </c>
      <c r="B1" s="2" t="s">
        <v>2</v>
      </c>
      <c r="C1" s="2" t="s">
        <v>72</v>
      </c>
      <c r="D1" s="2" t="s">
        <v>73</v>
      </c>
      <c r="E1" s="2" t="s">
        <v>30</v>
      </c>
    </row>
    <row r="2" spans="1:5">
      <c r="A2" s="4" t="s">
        <v>74</v>
      </c>
      <c r="B2" s="7" t="n">
        <v>0.002</v>
      </c>
      <c r="E2" s="7" t="n">
        <v>0.002</v>
      </c>
    </row>
    <row r="3" spans="1:5">
      <c r="A3" s="4" t="s">
        <v>75</v>
      </c>
      <c r="B3" s="5" t="n">
        <v>100000000</v>
      </c>
      <c r="C3" s="5" t="n">
        <v>100000000</v>
      </c>
      <c r="D3" s="5" t="n">
        <v>50000000</v>
      </c>
      <c r="E3" s="5" t="n">
        <v>50000000</v>
      </c>
    </row>
    <row r="4" spans="1:5">
      <c r="A4" s="4" t="s">
        <v>76</v>
      </c>
      <c r="B4" s="5" t="n">
        <v>30400000</v>
      </c>
      <c r="E4" s="5" t="n">
        <v>29600000</v>
      </c>
    </row>
    <row r="5" spans="1:5">
      <c r="A5" s="4" t="s">
        <v>77</v>
      </c>
      <c r="B5" s="5" t="n">
        <v>23860000</v>
      </c>
      <c r="E5" s="5" t="n">
        <v>23992000</v>
      </c>
    </row>
    <row r="6" spans="1:5">
      <c r="A6" s="4" t="s">
        <v>78</v>
      </c>
      <c r="B6" s="7" t="n">
        <v>0.002</v>
      </c>
      <c r="E6" s="7" t="n">
        <v>0.002</v>
      </c>
    </row>
    <row r="7" spans="1:5">
      <c r="A7" s="4" t="s">
        <v>79</v>
      </c>
      <c r="B7" s="5" t="n">
        <v>10000000</v>
      </c>
      <c r="E7" s="5" t="n">
        <v>10000000</v>
      </c>
    </row>
    <row r="8" spans="1:5">
      <c r="A8" s="4" t="s">
        <v>80</v>
      </c>
      <c r="B8" s="5" t="n">
        <v>0</v>
      </c>
      <c r="E8" s="5" t="n">
        <v>0</v>
      </c>
    </row>
    <row r="9" spans="1:5">
      <c r="A9" s="4" t="s">
        <v>81</v>
      </c>
      <c r="B9" s="5" t="n">
        <v>0</v>
      </c>
      <c r="E9" s="5" t="n">
        <v>0</v>
      </c>
    </row>
    <row r="10" spans="1:5">
      <c r="A10" s="4" t="s">
        <v>82</v>
      </c>
      <c r="B10" s="5" t="n">
        <v>6540000</v>
      </c>
      <c r="E10" s="5" t="n">
        <v>5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row r="6" spans="1:2">
      <c r="A6" s="4" t="s">
        <v>305</v>
      </c>
      <c r="B6" s="4" t="s">
        <v>306</v>
      </c>
    </row>
    <row r="7" spans="1:2">
      <c r="A7" s="4" t="s">
        <v>263</v>
      </c>
      <c r="B7" s="4" t="s">
        <v>292</v>
      </c>
    </row>
    <row r="8" spans="1:2">
      <c r="A8" s="4" t="s">
        <v>307</v>
      </c>
      <c r="B8" s="4" t="s">
        <v>308</v>
      </c>
    </row>
    <row r="9" spans="1:2">
      <c r="A9" s="4" t="s">
        <v>293</v>
      </c>
      <c r="B9" s="4" t="s">
        <v>294</v>
      </c>
    </row>
    <row r="10" spans="1:2">
      <c r="A10" s="4" t="s">
        <v>309</v>
      </c>
      <c r="B10" s="4" t="s">
        <v>310</v>
      </c>
    </row>
    <row r="11" spans="1:2">
      <c r="A11" s="4" t="s">
        <v>311</v>
      </c>
    </row>
    <row r="12" spans="1:2">
      <c r="A12" s="4" t="s">
        <v>312</v>
      </c>
      <c r="B12" s="4" t="s">
        <v>313</v>
      </c>
    </row>
    <row r="13" spans="1:2">
      <c r="A13" s="4" t="s">
        <v>314</v>
      </c>
      <c r="B13" s="4" t="s">
        <v>315</v>
      </c>
    </row>
    <row r="14" spans="1:2">
      <c r="A14" s="4" t="s">
        <v>316</v>
      </c>
      <c r="B14" s="4" t="s">
        <v>317</v>
      </c>
    </row>
    <row r="15" spans="1:2">
      <c r="A15" s="4" t="s">
        <v>318</v>
      </c>
      <c r="B1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65</v>
      </c>
      <c r="B1" s="2" t="s">
        <v>366</v>
      </c>
      <c r="D1" s="2" t="s">
        <v>1</v>
      </c>
    </row>
    <row r="2" spans="1:9">
      <c r="B2" s="2" t="s">
        <v>367</v>
      </c>
      <c r="C2" s="2" t="s">
        <v>368</v>
      </c>
      <c r="D2" s="2" t="s">
        <v>2</v>
      </c>
      <c r="E2" s="2" t="s">
        <v>30</v>
      </c>
      <c r="F2" s="2" t="s">
        <v>84</v>
      </c>
      <c r="G2" s="2" t="s">
        <v>369</v>
      </c>
      <c r="H2" s="2" t="s">
        <v>370</v>
      </c>
      <c r="I2" s="2" t="s">
        <v>371</v>
      </c>
    </row>
    <row r="3" spans="1:9">
      <c r="A3" s="3" t="s">
        <v>372</v>
      </c>
    </row>
    <row r="4" spans="1:9">
      <c r="A4" s="4" t="s">
        <v>92</v>
      </c>
      <c r="D4" s="6" t="n">
        <v>0</v>
      </c>
      <c r="E4" s="6" t="n">
        <v>0</v>
      </c>
      <c r="F4" s="6" t="n">
        <v>432000</v>
      </c>
    </row>
    <row r="5" spans="1:9">
      <c r="A5" s="4" t="s">
        <v>138</v>
      </c>
      <c r="D5" s="6" t="n">
        <v>14263000</v>
      </c>
      <c r="E5" s="5" t="n">
        <v>13829000</v>
      </c>
      <c r="F5" s="5" t="n">
        <v>-2928000</v>
      </c>
    </row>
    <row r="6" spans="1:9">
      <c r="A6" s="4" t="s">
        <v>373</v>
      </c>
      <c r="D6" s="4" t="s">
        <v>374</v>
      </c>
    </row>
    <row r="7" spans="1:9">
      <c r="A7" s="4" t="s">
        <v>375</v>
      </c>
      <c r="D7" s="6" t="n">
        <v>400000</v>
      </c>
      <c r="E7" s="5" t="n">
        <v>400000</v>
      </c>
      <c r="F7" s="5" t="n">
        <v>400000</v>
      </c>
    </row>
    <row r="8" spans="1:9">
      <c r="A8" s="4" t="s">
        <v>53</v>
      </c>
      <c r="D8" s="5" t="n">
        <v>713000</v>
      </c>
      <c r="E8" s="5" t="n">
        <v>2659000</v>
      </c>
    </row>
    <row r="9" spans="1:9">
      <c r="A9" s="4" t="s">
        <v>376</v>
      </c>
      <c r="D9" s="5" t="n">
        <v>0</v>
      </c>
      <c r="E9" s="5" t="n">
        <v>0</v>
      </c>
      <c r="F9" s="6" t="n">
        <v>0</v>
      </c>
    </row>
    <row r="10" spans="1:9">
      <c r="A10" s="4" t="s">
        <v>377</v>
      </c>
      <c r="D10" s="5" t="n">
        <v>761000</v>
      </c>
      <c r="E10" s="5" t="n">
        <v>1356000</v>
      </c>
    </row>
    <row r="11" spans="1:9">
      <c r="A11" s="4" t="s">
        <v>378</v>
      </c>
      <c r="E11" s="5" t="n">
        <v>5500000</v>
      </c>
    </row>
    <row r="12" spans="1:9">
      <c r="A12" s="4" t="s">
        <v>379</v>
      </c>
      <c r="D12" s="5" t="n">
        <v>4179000</v>
      </c>
      <c r="E12" s="5" t="n">
        <v>1935000</v>
      </c>
    </row>
    <row r="13" spans="1:9">
      <c r="A13" s="4" t="s">
        <v>66</v>
      </c>
      <c r="D13" s="6" t="n">
        <v>122639000</v>
      </c>
      <c r="E13" s="6" t="n">
        <v>113909000</v>
      </c>
    </row>
    <row r="14" spans="1:9">
      <c r="A14" s="4" t="s">
        <v>380</v>
      </c>
    </row>
    <row r="15" spans="1:9">
      <c r="A15" s="3" t="s">
        <v>372</v>
      </c>
    </row>
    <row r="16" spans="1:9">
      <c r="A16" s="4" t="s">
        <v>377</v>
      </c>
      <c r="H16" s="6" t="n">
        <v>-5500000</v>
      </c>
    </row>
    <row r="17" spans="1:9">
      <c r="A17" s="4" t="s">
        <v>379</v>
      </c>
      <c r="H17" s="5" t="n">
        <v>6500000</v>
      </c>
    </row>
    <row r="18" spans="1:9">
      <c r="A18" s="4" t="s">
        <v>381</v>
      </c>
      <c r="H18" s="6" t="n">
        <v>6500000</v>
      </c>
    </row>
    <row r="19" spans="1:9">
      <c r="A19" s="4" t="s">
        <v>382</v>
      </c>
    </row>
    <row r="20" spans="1:9">
      <c r="A20" s="3" t="s">
        <v>372</v>
      </c>
    </row>
    <row r="21" spans="1:9">
      <c r="A21" s="4" t="s">
        <v>66</v>
      </c>
      <c r="G21" s="6" t="n">
        <v>1300000</v>
      </c>
    </row>
    <row r="22" spans="1:9">
      <c r="A22" s="4" t="s">
        <v>383</v>
      </c>
    </row>
    <row r="23" spans="1:9">
      <c r="A23" s="3" t="s">
        <v>372</v>
      </c>
    </row>
    <row r="24" spans="1:9">
      <c r="A24" s="4" t="s">
        <v>384</v>
      </c>
      <c r="D24" s="4" t="s">
        <v>385</v>
      </c>
    </row>
    <row r="25" spans="1:9">
      <c r="A25" s="4" t="s">
        <v>386</v>
      </c>
    </row>
    <row r="26" spans="1:9">
      <c r="A26" s="3" t="s">
        <v>372</v>
      </c>
    </row>
    <row r="27" spans="1:9">
      <c r="A27" s="4" t="s">
        <v>384</v>
      </c>
      <c r="D27" s="4" t="s">
        <v>387</v>
      </c>
    </row>
    <row r="28" spans="1:9">
      <c r="A28" s="4" t="s">
        <v>388</v>
      </c>
    </row>
    <row r="29" spans="1:9">
      <c r="A29" s="3" t="s">
        <v>372</v>
      </c>
    </row>
    <row r="30" spans="1:9">
      <c r="A30" s="4" t="s">
        <v>384</v>
      </c>
      <c r="D30" s="4" t="s">
        <v>387</v>
      </c>
    </row>
    <row r="31" spans="1:9">
      <c r="A31" s="4" t="s">
        <v>389</v>
      </c>
    </row>
    <row r="32" spans="1:9">
      <c r="A32" s="3" t="s">
        <v>372</v>
      </c>
    </row>
    <row r="33" spans="1:9">
      <c r="A33" s="4" t="s">
        <v>384</v>
      </c>
      <c r="D33" s="4" t="s">
        <v>390</v>
      </c>
    </row>
    <row r="34" spans="1:9">
      <c r="A34" s="4" t="s">
        <v>391</v>
      </c>
    </row>
    <row r="35" spans="1:9">
      <c r="A35" s="3" t="s">
        <v>372</v>
      </c>
    </row>
    <row r="36" spans="1:9">
      <c r="A36" s="4" t="s">
        <v>384</v>
      </c>
      <c r="D36" s="4" t="s">
        <v>387</v>
      </c>
    </row>
    <row r="37" spans="1:9">
      <c r="A37" s="4" t="s">
        <v>392</v>
      </c>
    </row>
    <row r="38" spans="1:9">
      <c r="A38" s="3" t="s">
        <v>372</v>
      </c>
    </row>
    <row r="39" spans="1:9">
      <c r="A39" s="4" t="s">
        <v>393</v>
      </c>
      <c r="D39" s="4" t="s">
        <v>374</v>
      </c>
    </row>
    <row r="40" spans="1:9">
      <c r="A40" s="4" t="s">
        <v>394</v>
      </c>
    </row>
    <row r="41" spans="1:9">
      <c r="A41" s="3" t="s">
        <v>372</v>
      </c>
    </row>
    <row r="42" spans="1:9">
      <c r="A42" s="4" t="s">
        <v>384</v>
      </c>
      <c r="D42" s="4" t="s">
        <v>395</v>
      </c>
    </row>
    <row r="43" spans="1:9">
      <c r="A43" s="4" t="s">
        <v>396</v>
      </c>
    </row>
    <row r="44" spans="1:9">
      <c r="A44" s="3" t="s">
        <v>372</v>
      </c>
    </row>
    <row r="45" spans="1:9">
      <c r="A45" s="4" t="s">
        <v>384</v>
      </c>
      <c r="D45" s="4" t="s">
        <v>395</v>
      </c>
    </row>
    <row r="46" spans="1:9">
      <c r="A46" s="4" t="s">
        <v>397</v>
      </c>
    </row>
    <row r="47" spans="1:9">
      <c r="A47" s="3" t="s">
        <v>372</v>
      </c>
    </row>
    <row r="48" spans="1:9">
      <c r="A48" s="4" t="s">
        <v>384</v>
      </c>
      <c r="D48" s="4" t="s">
        <v>398</v>
      </c>
    </row>
    <row r="49" spans="1:9">
      <c r="A49" s="4" t="s">
        <v>399</v>
      </c>
    </row>
    <row r="50" spans="1:9">
      <c r="A50" s="3" t="s">
        <v>372</v>
      </c>
    </row>
    <row r="51" spans="1:9">
      <c r="A51" s="4" t="s">
        <v>384</v>
      </c>
      <c r="D51" s="4" t="s">
        <v>400</v>
      </c>
    </row>
    <row r="52" spans="1:9">
      <c r="A52" s="4" t="s">
        <v>401</v>
      </c>
    </row>
    <row r="53" spans="1:9">
      <c r="A53" s="3" t="s">
        <v>372</v>
      </c>
    </row>
    <row r="54" spans="1:9">
      <c r="A54" s="4" t="s">
        <v>384</v>
      </c>
      <c r="D54" s="4" t="s">
        <v>387</v>
      </c>
    </row>
    <row r="55" spans="1:9">
      <c r="A55" s="4" t="s">
        <v>402</v>
      </c>
    </row>
    <row r="56" spans="1:9">
      <c r="A56" s="3" t="s">
        <v>372</v>
      </c>
    </row>
    <row r="57" spans="1:9">
      <c r="A57" s="4" t="s">
        <v>384</v>
      </c>
      <c r="D57" s="4" t="s">
        <v>403</v>
      </c>
    </row>
    <row r="58" spans="1:9">
      <c r="A58" s="4" t="s">
        <v>404</v>
      </c>
    </row>
    <row r="59" spans="1:9">
      <c r="A59" s="3" t="s">
        <v>372</v>
      </c>
    </row>
    <row r="60" spans="1:9">
      <c r="A60" s="4" t="s">
        <v>405</v>
      </c>
      <c r="D60" s="4" t="s">
        <v>395</v>
      </c>
    </row>
    <row r="61" spans="1:9">
      <c r="A61" s="4" t="s">
        <v>406</v>
      </c>
    </row>
    <row r="62" spans="1:9">
      <c r="A62" s="3" t="s">
        <v>372</v>
      </c>
    </row>
    <row r="63" spans="1:9">
      <c r="A63" s="4" t="s">
        <v>405</v>
      </c>
      <c r="D63" s="4" t="s">
        <v>407</v>
      </c>
    </row>
    <row r="64" spans="1:9">
      <c r="A64" s="4" t="s">
        <v>408</v>
      </c>
    </row>
    <row r="65" spans="1:9">
      <c r="A65" s="3" t="s">
        <v>372</v>
      </c>
    </row>
    <row r="66" spans="1:9">
      <c r="A66" s="4" t="s">
        <v>405</v>
      </c>
      <c r="D66" s="4" t="s">
        <v>395</v>
      </c>
    </row>
    <row r="67" spans="1:9">
      <c r="A67" s="4" t="s">
        <v>409</v>
      </c>
    </row>
    <row r="68" spans="1:9">
      <c r="A68" s="3" t="s">
        <v>372</v>
      </c>
    </row>
    <row r="69" spans="1:9">
      <c r="A69" s="4" t="s">
        <v>405</v>
      </c>
      <c r="D69" s="4" t="s">
        <v>410</v>
      </c>
    </row>
    <row r="70" spans="1:9">
      <c r="A70" s="4" t="s">
        <v>411</v>
      </c>
    </row>
    <row r="71" spans="1:9">
      <c r="A71" s="3" t="s">
        <v>372</v>
      </c>
    </row>
    <row r="72" spans="1:9">
      <c r="A72" s="4" t="s">
        <v>412</v>
      </c>
      <c r="D72" s="4" t="s">
        <v>413</v>
      </c>
      <c r="E72" s="4" t="s">
        <v>414</v>
      </c>
      <c r="F72" s="4" t="s">
        <v>415</v>
      </c>
    </row>
    <row r="73" spans="1:9">
      <c r="A73" s="4" t="s">
        <v>416</v>
      </c>
    </row>
    <row r="74" spans="1:9">
      <c r="A74" s="3" t="s">
        <v>372</v>
      </c>
    </row>
    <row r="75" spans="1:9">
      <c r="A75" s="4" t="s">
        <v>417</v>
      </c>
      <c r="I75" s="6" t="n">
        <v>330000000</v>
      </c>
    </row>
    <row r="76" spans="1:9">
      <c r="A76" s="4" t="s">
        <v>418</v>
      </c>
    </row>
    <row r="77" spans="1:9">
      <c r="A77" s="3" t="s">
        <v>372</v>
      </c>
    </row>
    <row r="78" spans="1:9">
      <c r="A78" s="4" t="s">
        <v>138</v>
      </c>
      <c r="D78" s="6" t="n">
        <v>14263000</v>
      </c>
      <c r="E78" s="6" t="n">
        <v>13829000</v>
      </c>
      <c r="F78" s="6" t="n">
        <v>-2928000</v>
      </c>
    </row>
    <row r="79" spans="1:9">
      <c r="A79" s="4" t="s">
        <v>66</v>
      </c>
      <c r="D79" s="6" t="n">
        <v>122639000</v>
      </c>
      <c r="E79" s="6" t="n">
        <v>113909000</v>
      </c>
    </row>
    <row r="80" spans="1:9">
      <c r="A80" s="4" t="s">
        <v>419</v>
      </c>
    </row>
    <row r="81" spans="1:9">
      <c r="A81" s="3" t="s">
        <v>372</v>
      </c>
    </row>
    <row r="82" spans="1:9">
      <c r="A82" s="4" t="s">
        <v>420</v>
      </c>
      <c r="C82" s="4" t="s">
        <v>421</v>
      </c>
    </row>
    <row r="83" spans="1:9">
      <c r="A83" s="4" t="s">
        <v>422</v>
      </c>
    </row>
    <row r="84" spans="1:9">
      <c r="A84" s="3" t="s">
        <v>372</v>
      </c>
    </row>
    <row r="85" spans="1:9">
      <c r="A85" s="4" t="s">
        <v>420</v>
      </c>
      <c r="B85" s="4" t="s">
        <v>423</v>
      </c>
    </row>
    <row r="86" spans="1:9">
      <c r="A86" s="4" t="s">
        <v>424</v>
      </c>
    </row>
    <row r="87" spans="1:9">
      <c r="A87" s="3" t="s">
        <v>372</v>
      </c>
    </row>
    <row r="88" spans="1:9">
      <c r="A88" s="4" t="s">
        <v>420</v>
      </c>
      <c r="C88" s="4" t="s">
        <v>425</v>
      </c>
    </row>
    <row r="89" spans="1:9">
      <c r="A89" s="4" t="s">
        <v>426</v>
      </c>
    </row>
    <row r="90" spans="1:9">
      <c r="A90" s="3" t="s">
        <v>372</v>
      </c>
    </row>
    <row r="91" spans="1:9">
      <c r="A91" s="4" t="s">
        <v>420</v>
      </c>
      <c r="B91" s="4" t="s">
        <v>427</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421553</v>
      </c>
      <c r="C4" s="6" t="n">
        <v>383337</v>
      </c>
      <c r="D4" s="6" t="n">
        <v>335661</v>
      </c>
    </row>
    <row r="5" spans="1:4">
      <c r="A5" s="4" t="s">
        <v>87</v>
      </c>
      <c r="B5" s="5" t="n">
        <v>309625</v>
      </c>
      <c r="C5" s="5" t="n">
        <v>291516</v>
      </c>
      <c r="D5" s="5" t="n">
        <v>269839</v>
      </c>
    </row>
    <row r="6" spans="1:4">
      <c r="A6" s="4" t="s">
        <v>88</v>
      </c>
      <c r="B6" s="5" t="n">
        <v>111928</v>
      </c>
      <c r="C6" s="5" t="n">
        <v>91821</v>
      </c>
      <c r="D6" s="5" t="n">
        <v>65822</v>
      </c>
    </row>
    <row r="7" spans="1:4">
      <c r="A7" s="3" t="s">
        <v>89</v>
      </c>
    </row>
    <row r="8" spans="1:4">
      <c r="A8" s="4" t="s">
        <v>90</v>
      </c>
      <c r="B8" s="5" t="n">
        <v>37344</v>
      </c>
      <c r="C8" s="5" t="n">
        <v>29835</v>
      </c>
      <c r="D8" s="5" t="n">
        <v>26006</v>
      </c>
    </row>
    <row r="9" spans="1:4">
      <c r="A9" s="4" t="s">
        <v>91</v>
      </c>
      <c r="B9" s="5" t="n">
        <v>66164</v>
      </c>
      <c r="C9" s="5" t="n">
        <v>48842</v>
      </c>
      <c r="D9" s="5" t="n">
        <v>37874</v>
      </c>
    </row>
    <row r="10" spans="1:4">
      <c r="A10" s="4" t="s">
        <v>92</v>
      </c>
      <c r="B10" s="5" t="n">
        <v>0</v>
      </c>
      <c r="C10" s="5" t="n">
        <v>0</v>
      </c>
      <c r="D10" s="5" t="n">
        <v>432</v>
      </c>
    </row>
    <row r="11" spans="1:4">
      <c r="A11" s="4" t="s">
        <v>93</v>
      </c>
      <c r="B11" s="5" t="n">
        <v>103508</v>
      </c>
      <c r="C11" s="5" t="n">
        <v>78677</v>
      </c>
      <c r="D11" s="5" t="n">
        <v>64312</v>
      </c>
    </row>
    <row r="12" spans="1:4">
      <c r="A12" s="4" t="s">
        <v>94</v>
      </c>
      <c r="B12" s="5" t="n">
        <v>8420</v>
      </c>
      <c r="C12" s="5" t="n">
        <v>13144</v>
      </c>
      <c r="D12" s="5" t="n">
        <v>1510</v>
      </c>
    </row>
    <row r="13" spans="1:4">
      <c r="A13" s="4" t="s">
        <v>95</v>
      </c>
      <c r="B13" s="5" t="n">
        <v>-1943</v>
      </c>
      <c r="C13" s="5" t="n">
        <v>-141</v>
      </c>
      <c r="D13" s="5" t="n">
        <v>-498</v>
      </c>
    </row>
    <row r="14" spans="1:4">
      <c r="A14" s="4" t="s">
        <v>96</v>
      </c>
      <c r="B14" s="5" t="n">
        <v>-821</v>
      </c>
      <c r="C14" s="5" t="n">
        <v>-91</v>
      </c>
      <c r="D14" s="5" t="n">
        <v>-23</v>
      </c>
    </row>
    <row r="15" spans="1:4">
      <c r="A15" s="4" t="s">
        <v>97</v>
      </c>
      <c r="B15" s="5" t="n">
        <v>5656</v>
      </c>
      <c r="C15" s="5" t="n">
        <v>12912</v>
      </c>
      <c r="D15" s="5" t="n">
        <v>989</v>
      </c>
    </row>
    <row r="16" spans="1:4">
      <c r="A16" s="4" t="s">
        <v>98</v>
      </c>
      <c r="B16" s="5" t="n">
        <v>708</v>
      </c>
      <c r="C16" s="5" t="n">
        <v>3652</v>
      </c>
      <c r="D16" s="5" t="n">
        <v>4021</v>
      </c>
    </row>
    <row r="17" spans="1:4">
      <c r="A17" s="4" t="s">
        <v>99</v>
      </c>
      <c r="B17" s="5" t="n">
        <v>4948</v>
      </c>
      <c r="C17" s="5" t="n">
        <v>9260</v>
      </c>
      <c r="D17" s="5" t="n">
        <v>-3032</v>
      </c>
    </row>
    <row r="18" spans="1:4">
      <c r="A18" s="4" t="s">
        <v>100</v>
      </c>
      <c r="B18" s="5" t="n">
        <v>-9315</v>
      </c>
      <c r="C18" s="5" t="n">
        <v>-4569</v>
      </c>
      <c r="D18" s="5" t="n">
        <v>-104</v>
      </c>
    </row>
    <row r="19" spans="1:4">
      <c r="A19" s="4" t="s">
        <v>101</v>
      </c>
      <c r="B19" s="6" t="n">
        <v>14263</v>
      </c>
      <c r="C19" s="6" t="n">
        <v>13829</v>
      </c>
      <c r="D19" s="6" t="n">
        <v>-2928</v>
      </c>
    </row>
    <row r="20" spans="1:4">
      <c r="A20" s="3" t="s">
        <v>102</v>
      </c>
    </row>
    <row r="21" spans="1:4">
      <c r="A21" s="4" t="s">
        <v>103</v>
      </c>
      <c r="B21" s="8" t="n">
        <v>0.6</v>
      </c>
      <c r="C21" s="8" t="n">
        <v>0.59</v>
      </c>
      <c r="D21" s="8" t="n">
        <v>-0.13</v>
      </c>
    </row>
    <row r="22" spans="1:4">
      <c r="A22" s="4" t="s">
        <v>104</v>
      </c>
      <c r="B22" s="8" t="n">
        <v>0.57</v>
      </c>
      <c r="C22" s="8" t="n">
        <v>0.5600000000000001</v>
      </c>
      <c r="D22" s="8" t="n">
        <v>-0.13</v>
      </c>
    </row>
    <row r="23" spans="1:4">
      <c r="A23" s="3" t="s">
        <v>105</v>
      </c>
    </row>
    <row r="24" spans="1:4">
      <c r="A24" s="4" t="s">
        <v>106</v>
      </c>
      <c r="B24" s="5" t="n">
        <v>23901</v>
      </c>
      <c r="C24" s="5" t="n">
        <v>23526</v>
      </c>
      <c r="D24" s="5" t="n">
        <v>22452</v>
      </c>
    </row>
    <row r="25" spans="1:4">
      <c r="A25" s="4" t="s">
        <v>107</v>
      </c>
      <c r="B25" s="5" t="n">
        <v>24844</v>
      </c>
      <c r="C25" s="5" t="n">
        <v>24826</v>
      </c>
      <c r="D25" s="5" t="n">
        <v>22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84</v>
      </c>
    </row>
    <row r="3" spans="1:4">
      <c r="A3" s="3" t="s">
        <v>429</v>
      </c>
    </row>
    <row r="4" spans="1:4">
      <c r="A4" s="4" t="s">
        <v>138</v>
      </c>
      <c r="B4" s="6" t="n">
        <v>14263</v>
      </c>
      <c r="C4" s="6" t="n">
        <v>13829</v>
      </c>
      <c r="D4" s="6" t="n">
        <v>-2928</v>
      </c>
    </row>
    <row r="5" spans="1:4">
      <c r="A5" s="3" t="s">
        <v>430</v>
      </c>
    </row>
    <row r="6" spans="1:4">
      <c r="A6" s="4" t="s">
        <v>431</v>
      </c>
      <c r="B6" s="5" t="n">
        <v>23901</v>
      </c>
      <c r="C6" s="5" t="n">
        <v>23526</v>
      </c>
      <c r="D6" s="5" t="n">
        <v>22452</v>
      </c>
    </row>
    <row r="7" spans="1:4">
      <c r="A7" s="3" t="s">
        <v>432</v>
      </c>
    </row>
    <row r="8" spans="1:4">
      <c r="A8" s="4" t="s">
        <v>433</v>
      </c>
      <c r="B8" s="5" t="n">
        <v>943</v>
      </c>
      <c r="C8" s="5" t="n">
        <v>1300</v>
      </c>
      <c r="D8" s="5" t="n">
        <v>0</v>
      </c>
    </row>
    <row r="9" spans="1:4">
      <c r="A9" s="4" t="s">
        <v>434</v>
      </c>
      <c r="B9" s="5" t="n">
        <v>24844</v>
      </c>
      <c r="C9" s="5" t="n">
        <v>24826</v>
      </c>
      <c r="D9" s="5" t="n">
        <v>22452</v>
      </c>
    </row>
    <row r="10" spans="1:4">
      <c r="A10" s="3" t="s">
        <v>435</v>
      </c>
    </row>
    <row r="11" spans="1:4">
      <c r="A11" s="4" t="s">
        <v>103</v>
      </c>
      <c r="B11" s="8" t="n">
        <v>0.6</v>
      </c>
      <c r="C11" s="8" t="n">
        <v>0.59</v>
      </c>
      <c r="D11" s="8" t="n">
        <v>-0.13</v>
      </c>
    </row>
    <row r="12" spans="1:4">
      <c r="A12" s="4" t="s">
        <v>104</v>
      </c>
      <c r="B12" s="8" t="n">
        <v>0.57</v>
      </c>
      <c r="C12" s="8" t="n">
        <v>0.5600000000000001</v>
      </c>
      <c r="D12" s="8" t="n">
        <v>-0.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84</v>
      </c>
    </row>
    <row r="3" spans="1:4">
      <c r="A3" s="3" t="s">
        <v>437</v>
      </c>
    </row>
    <row r="4" spans="1:4">
      <c r="A4" s="4" t="s">
        <v>438</v>
      </c>
      <c r="B4" s="5" t="n">
        <v>943</v>
      </c>
      <c r="C4" s="5" t="n">
        <v>1300</v>
      </c>
      <c r="D4" s="5" t="n">
        <v>0</v>
      </c>
    </row>
    <row r="5" spans="1:4">
      <c r="A5" s="4" t="s">
        <v>439</v>
      </c>
      <c r="B5" s="5" t="n">
        <v>368</v>
      </c>
      <c r="C5" s="5" t="n">
        <v>124</v>
      </c>
      <c r="D5" s="5" t="n">
        <v>3620</v>
      </c>
    </row>
    <row r="6" spans="1:4">
      <c r="A6" s="4" t="s">
        <v>440</v>
      </c>
    </row>
    <row r="7" spans="1:4">
      <c r="A7" s="3" t="s">
        <v>437</v>
      </c>
    </row>
    <row r="8" spans="1:4">
      <c r="A8" s="4" t="s">
        <v>439</v>
      </c>
      <c r="B8" s="5" t="n">
        <v>186</v>
      </c>
      <c r="C8" s="5" t="n">
        <v>105</v>
      </c>
      <c r="D8" s="5" t="n">
        <v>3206</v>
      </c>
    </row>
    <row r="9" spans="1:4">
      <c r="A9" s="4" t="s">
        <v>441</v>
      </c>
    </row>
    <row r="10" spans="1:4">
      <c r="A10" s="3" t="s">
        <v>437</v>
      </c>
    </row>
    <row r="11" spans="1:4">
      <c r="A11" s="4" t="s">
        <v>439</v>
      </c>
      <c r="B11" s="5" t="n">
        <v>182</v>
      </c>
      <c r="C11" s="5" t="n">
        <v>19</v>
      </c>
      <c r="D11" s="5" t="n">
        <v>4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198</v>
      </c>
    </row>
    <row r="3" spans="1:3">
      <c r="A3" s="4" t="s">
        <v>157</v>
      </c>
      <c r="B3" s="6" t="n">
        <v>52687</v>
      </c>
      <c r="C3" s="6" t="n">
        <v>48039</v>
      </c>
    </row>
    <row r="4" spans="1:3">
      <c r="A4" s="4" t="s">
        <v>443</v>
      </c>
      <c r="B4" s="5" t="n">
        <v>-18902</v>
      </c>
      <c r="C4" s="5" t="n">
        <v>-19599</v>
      </c>
    </row>
    <row r="5" spans="1:3">
      <c r="A5" s="4" t="s">
        <v>444</v>
      </c>
      <c r="B5" s="5" t="n">
        <v>-30</v>
      </c>
      <c r="C5" s="5" t="n">
        <v>-30</v>
      </c>
    </row>
    <row r="6" spans="1:3">
      <c r="A6" s="4" t="s">
        <v>34</v>
      </c>
      <c r="B6" s="6" t="n">
        <v>33755</v>
      </c>
      <c r="C6" s="6" t="n">
        <v>28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84</v>
      </c>
    </row>
    <row r="3" spans="1:4">
      <c r="A3" s="4" t="s">
        <v>392</v>
      </c>
    </row>
    <row r="4" spans="1:4">
      <c r="A4" s="3" t="s">
        <v>446</v>
      </c>
    </row>
    <row r="5" spans="1:4">
      <c r="A5" s="4" t="s">
        <v>447</v>
      </c>
      <c r="B5" s="4" t="s">
        <v>448</v>
      </c>
    </row>
    <row r="6" spans="1:4">
      <c r="A6" s="4" t="s">
        <v>449</v>
      </c>
    </row>
    <row r="7" spans="1:4">
      <c r="A7" s="3" t="s">
        <v>446</v>
      </c>
    </row>
    <row r="8" spans="1:4">
      <c r="A8" s="4" t="s">
        <v>447</v>
      </c>
      <c r="B8" s="4" t="s">
        <v>450</v>
      </c>
    </row>
    <row r="9" spans="1:4">
      <c r="A9" s="4" t="s">
        <v>451</v>
      </c>
    </row>
    <row r="10" spans="1:4">
      <c r="A10" s="3" t="s">
        <v>446</v>
      </c>
    </row>
    <row r="11" spans="1:4">
      <c r="A11" s="4" t="s">
        <v>452</v>
      </c>
      <c r="B11" s="4" t="s">
        <v>453</v>
      </c>
      <c r="C11" s="4" t="s">
        <v>454</v>
      </c>
      <c r="D11" s="4" t="s">
        <v>455</v>
      </c>
    </row>
    <row r="12" spans="1:4">
      <c r="A12" s="4" t="s">
        <v>456</v>
      </c>
    </row>
    <row r="13" spans="1:4">
      <c r="A13" s="3" t="s">
        <v>446</v>
      </c>
    </row>
    <row r="14" spans="1:4">
      <c r="A14" s="4" t="s">
        <v>452</v>
      </c>
      <c r="B14" s="4" t="s">
        <v>457</v>
      </c>
      <c r="C14" s="4" t="s">
        <v>458</v>
      </c>
    </row>
    <row r="15" spans="1:4">
      <c r="A15" s="4" t="s">
        <v>459</v>
      </c>
    </row>
    <row r="16" spans="1:4">
      <c r="A16" s="3" t="s">
        <v>446</v>
      </c>
    </row>
    <row r="17" spans="1:4">
      <c r="A17" s="4" t="s">
        <v>452</v>
      </c>
      <c r="B17" s="4" t="s">
        <v>460</v>
      </c>
      <c r="C17" s="4" t="s">
        <v>461</v>
      </c>
      <c r="D17" s="4" t="s">
        <v>462</v>
      </c>
    </row>
    <row r="18" spans="1:4">
      <c r="A18" s="4" t="s">
        <v>463</v>
      </c>
    </row>
    <row r="19" spans="1:4">
      <c r="A19" s="3" t="s">
        <v>446</v>
      </c>
    </row>
    <row r="20" spans="1:4">
      <c r="A20" s="4" t="s">
        <v>452</v>
      </c>
      <c r="B20" s="4" t="s">
        <v>464</v>
      </c>
      <c r="C20" s="4" t="s">
        <v>465</v>
      </c>
    </row>
    <row r="21" spans="1:4">
      <c r="A21" s="4" t="s">
        <v>466</v>
      </c>
    </row>
    <row r="22" spans="1:4">
      <c r="A22" s="3" t="s">
        <v>446</v>
      </c>
    </row>
    <row r="23" spans="1:4">
      <c r="A23" s="4" t="s">
        <v>452</v>
      </c>
      <c r="C23" s="4" t="s">
        <v>467</v>
      </c>
      <c r="D23" s="4" t="s">
        <v>468</v>
      </c>
    </row>
    <row r="24" spans="1:4">
      <c r="A24" s="4" t="s">
        <v>469</v>
      </c>
    </row>
    <row r="25" spans="1:4">
      <c r="A25" s="3" t="s">
        <v>446</v>
      </c>
    </row>
    <row r="26" spans="1:4">
      <c r="A26" s="4" t="s">
        <v>452</v>
      </c>
      <c r="B26" s="4" t="s">
        <v>467</v>
      </c>
      <c r="C26" s="4" t="s">
        <v>4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1</v>
      </c>
      <c r="B1" s="2" t="s">
        <v>2</v>
      </c>
      <c r="C1" s="2" t="s">
        <v>30</v>
      </c>
    </row>
    <row r="2" spans="1:3">
      <c r="A2" s="3" t="s">
        <v>198</v>
      </c>
    </row>
    <row r="3" spans="1:3">
      <c r="A3" s="4" t="s">
        <v>472</v>
      </c>
      <c r="B3" s="6" t="n">
        <v>47097</v>
      </c>
      <c r="C3" s="6" t="n">
        <v>32118</v>
      </c>
    </row>
    <row r="4" spans="1:3">
      <c r="A4" s="4" t="s">
        <v>473</v>
      </c>
      <c r="B4" s="5" t="n">
        <v>35243</v>
      </c>
      <c r="C4" s="5" t="n">
        <v>36081</v>
      </c>
    </row>
    <row r="5" spans="1:3">
      <c r="A5" s="4" t="s">
        <v>474</v>
      </c>
      <c r="B5" s="5" t="n">
        <v>7842</v>
      </c>
      <c r="C5" s="5" t="n">
        <v>8055</v>
      </c>
    </row>
    <row r="6" spans="1:3">
      <c r="A6" s="4" t="s">
        <v>35</v>
      </c>
      <c r="B6" s="6" t="n">
        <v>90182</v>
      </c>
      <c r="C6" s="6" t="n">
        <v>76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198</v>
      </c>
    </row>
    <row r="3" spans="1:3">
      <c r="A3" s="4" t="s">
        <v>476</v>
      </c>
      <c r="B3" s="6" t="n">
        <v>17601</v>
      </c>
      <c r="C3" s="6" t="n">
        <v>591</v>
      </c>
    </row>
    <row r="4" spans="1:3">
      <c r="A4" s="4" t="s">
        <v>477</v>
      </c>
      <c r="B4" s="5" t="n">
        <v>2121</v>
      </c>
      <c r="C4" s="5" t="n">
        <v>1129</v>
      </c>
    </row>
    <row r="5" spans="1:3">
      <c r="A5" s="4" t="s">
        <v>478</v>
      </c>
      <c r="B5" s="5" t="n">
        <v>906</v>
      </c>
      <c r="C5" s="5" t="n">
        <v>621</v>
      </c>
    </row>
    <row r="6" spans="1:3">
      <c r="A6" s="4" t="s">
        <v>479</v>
      </c>
      <c r="B6" s="5" t="n">
        <v>556</v>
      </c>
      <c r="C6" s="5" t="n">
        <v>421</v>
      </c>
    </row>
    <row r="7" spans="1:3">
      <c r="A7" s="4" t="s">
        <v>480</v>
      </c>
      <c r="B7" s="5" t="n">
        <v>227</v>
      </c>
      <c r="C7" s="5" t="n">
        <v>148</v>
      </c>
    </row>
    <row r="8" spans="1:3">
      <c r="A8" s="4" t="s">
        <v>377</v>
      </c>
      <c r="B8" s="5" t="n">
        <v>761</v>
      </c>
      <c r="C8" s="5" t="n">
        <v>1356</v>
      </c>
    </row>
    <row r="9" spans="1:3">
      <c r="A9" s="4" t="s">
        <v>481</v>
      </c>
      <c r="B9" s="5" t="n">
        <v>5749</v>
      </c>
      <c r="C9" s="5" t="n">
        <v>0</v>
      </c>
    </row>
    <row r="10" spans="1:3">
      <c r="A10" s="4" t="s">
        <v>482</v>
      </c>
      <c r="B10" s="5" t="n">
        <v>960</v>
      </c>
      <c r="C10" s="5" t="n">
        <v>0</v>
      </c>
    </row>
    <row r="11" spans="1:3">
      <c r="A11" s="4" t="s">
        <v>483</v>
      </c>
      <c r="B11" s="5" t="n">
        <v>670</v>
      </c>
      <c r="C11" s="5" t="n">
        <v>617</v>
      </c>
    </row>
    <row r="12" spans="1:3">
      <c r="A12" s="4" t="s">
        <v>484</v>
      </c>
      <c r="B12" s="6" t="n">
        <v>29551</v>
      </c>
      <c r="C12" s="6" t="n">
        <v>4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4</v>
      </c>
    </row>
    <row r="3" spans="1:4">
      <c r="A3" s="3" t="s">
        <v>486</v>
      </c>
    </row>
    <row r="4" spans="1:4">
      <c r="A4" s="4" t="s">
        <v>487</v>
      </c>
      <c r="B4" s="6" t="n">
        <v>357988</v>
      </c>
      <c r="C4" s="6" t="n">
        <v>302292</v>
      </c>
    </row>
    <row r="5" spans="1:4">
      <c r="A5" s="4" t="s">
        <v>488</v>
      </c>
      <c r="B5" s="5" t="n">
        <v>9089</v>
      </c>
      <c r="C5" s="5" t="n">
        <v>8849</v>
      </c>
    </row>
    <row r="6" spans="1:4">
      <c r="A6" s="4" t="s">
        <v>489</v>
      </c>
      <c r="B6" s="5" t="n">
        <v>-225184</v>
      </c>
      <c r="C6" s="5" t="n">
        <v>-194882</v>
      </c>
    </row>
    <row r="7" spans="1:4">
      <c r="A7" s="4" t="s">
        <v>490</v>
      </c>
      <c r="B7" s="5" t="n">
        <v>132804</v>
      </c>
      <c r="C7" s="5" t="n">
        <v>107410</v>
      </c>
    </row>
    <row r="8" spans="1:4">
      <c r="A8" s="4" t="s">
        <v>491</v>
      </c>
      <c r="B8" s="5" t="n">
        <v>198852</v>
      </c>
      <c r="C8" s="5" t="n">
        <v>40781</v>
      </c>
    </row>
    <row r="9" spans="1:4">
      <c r="A9" s="4" t="s">
        <v>38</v>
      </c>
      <c r="B9" s="5" t="n">
        <v>331656</v>
      </c>
      <c r="C9" s="5" t="n">
        <v>148191</v>
      </c>
    </row>
    <row r="10" spans="1:4">
      <c r="A10" s="4" t="s">
        <v>492</v>
      </c>
      <c r="B10" s="5" t="n">
        <v>29200</v>
      </c>
      <c r="C10" s="5" t="n">
        <v>27200</v>
      </c>
      <c r="D10" s="6" t="n">
        <v>27300</v>
      </c>
    </row>
    <row r="11" spans="1:4">
      <c r="A11" s="4" t="s">
        <v>493</v>
      </c>
      <c r="B11" s="5" t="n">
        <v>300</v>
      </c>
      <c r="C11" s="5" t="n">
        <v>200</v>
      </c>
      <c r="D11" s="6" t="n">
        <v>200</v>
      </c>
    </row>
    <row r="12" spans="1:4">
      <c r="A12" s="4" t="s">
        <v>494</v>
      </c>
      <c r="B12" s="5" t="n">
        <v>600</v>
      </c>
    </row>
    <row r="13" spans="1:4">
      <c r="A13" s="4" t="s">
        <v>495</v>
      </c>
      <c r="B13" s="5" t="n">
        <v>700</v>
      </c>
      <c r="C13" s="5" t="n">
        <v>1100</v>
      </c>
    </row>
    <row r="14" spans="1:4">
      <c r="A14" s="4" t="s">
        <v>496</v>
      </c>
    </row>
    <row r="15" spans="1:4">
      <c r="A15" s="3" t="s">
        <v>486</v>
      </c>
    </row>
    <row r="16" spans="1:4">
      <c r="A16" s="4" t="s">
        <v>487</v>
      </c>
      <c r="B16" s="5" t="n">
        <v>4877</v>
      </c>
      <c r="C16" s="5" t="n">
        <v>4877</v>
      </c>
    </row>
    <row r="17" spans="1:4">
      <c r="A17" s="4" t="s">
        <v>383</v>
      </c>
    </row>
    <row r="18" spans="1:4">
      <c r="A18" s="3" t="s">
        <v>486</v>
      </c>
    </row>
    <row r="19" spans="1:4">
      <c r="A19" s="4" t="s">
        <v>487</v>
      </c>
      <c r="B19" s="5" t="n">
        <v>4325</v>
      </c>
      <c r="C19" s="5" t="n">
        <v>4325</v>
      </c>
    </row>
    <row r="20" spans="1:4">
      <c r="A20" s="4" t="s">
        <v>497</v>
      </c>
    </row>
    <row r="21" spans="1:4">
      <c r="A21" s="3" t="s">
        <v>486</v>
      </c>
    </row>
    <row r="22" spans="1:4">
      <c r="A22" s="4" t="s">
        <v>487</v>
      </c>
      <c r="B22" s="5" t="n">
        <v>265192</v>
      </c>
      <c r="C22" s="5" t="n">
        <v>215275</v>
      </c>
    </row>
    <row r="23" spans="1:4">
      <c r="A23" s="4" t="s">
        <v>386</v>
      </c>
    </row>
    <row r="24" spans="1:4">
      <c r="A24" s="3" t="s">
        <v>486</v>
      </c>
    </row>
    <row r="25" spans="1:4">
      <c r="A25" s="4" t="s">
        <v>487</v>
      </c>
      <c r="B25" s="5" t="n">
        <v>16605</v>
      </c>
      <c r="C25" s="5" t="n">
        <v>13549</v>
      </c>
    </row>
    <row r="26" spans="1:4">
      <c r="A26" s="4" t="s">
        <v>498</v>
      </c>
    </row>
    <row r="27" spans="1:4">
      <c r="A27" s="3" t="s">
        <v>486</v>
      </c>
    </row>
    <row r="28" spans="1:4">
      <c r="A28" s="4" t="s">
        <v>487</v>
      </c>
      <c r="B28" s="5" t="n">
        <v>25686</v>
      </c>
      <c r="C28" s="5" t="n">
        <v>24346</v>
      </c>
    </row>
    <row r="29" spans="1:4">
      <c r="A29" s="4" t="s">
        <v>499</v>
      </c>
    </row>
    <row r="30" spans="1:4">
      <c r="A30" s="3" t="s">
        <v>486</v>
      </c>
    </row>
    <row r="31" spans="1:4">
      <c r="A31" s="4" t="s">
        <v>487</v>
      </c>
      <c r="B31" s="5" t="n">
        <v>2314</v>
      </c>
      <c r="C31" s="5" t="n">
        <v>1935</v>
      </c>
    </row>
    <row r="32" spans="1:4">
      <c r="A32" s="4" t="s">
        <v>500</v>
      </c>
    </row>
    <row r="33" spans="1:4">
      <c r="A33" s="3" t="s">
        <v>486</v>
      </c>
    </row>
    <row r="34" spans="1:4">
      <c r="A34" s="4" t="s">
        <v>487</v>
      </c>
      <c r="B34" s="5" t="n">
        <v>29900</v>
      </c>
      <c r="C34" s="5" t="n">
        <v>29136</v>
      </c>
    </row>
    <row r="35" spans="1:4">
      <c r="A35" s="4" t="s">
        <v>501</v>
      </c>
    </row>
    <row r="36" spans="1:4">
      <c r="A36" s="3" t="s">
        <v>486</v>
      </c>
    </row>
    <row r="37" spans="1:4">
      <c r="A37" s="4" t="s">
        <v>502</v>
      </c>
      <c r="B37" s="5" t="n">
        <v>8200</v>
      </c>
      <c r="C37" s="5" t="n">
        <v>8200</v>
      </c>
    </row>
    <row r="38" spans="1:4">
      <c r="A38" s="4" t="s">
        <v>503</v>
      </c>
      <c r="B38" s="6" t="n">
        <v>7300</v>
      </c>
      <c r="C38" s="6" t="n">
        <v>6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4</v>
      </c>
      <c r="B1" s="2" t="s">
        <v>2</v>
      </c>
      <c r="C1" s="2" t="s">
        <v>30</v>
      </c>
      <c r="D1" s="2" t="s">
        <v>84</v>
      </c>
    </row>
    <row r="2" spans="1:4">
      <c r="A2" s="3" t="s">
        <v>198</v>
      </c>
    </row>
    <row r="3" spans="1:4">
      <c r="A3" s="4" t="s">
        <v>505</v>
      </c>
      <c r="B3" s="6" t="n">
        <v>269</v>
      </c>
      <c r="C3" s="6" t="n">
        <v>269</v>
      </c>
      <c r="D3" s="6"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198</v>
      </c>
    </row>
    <row r="3" spans="1:3">
      <c r="A3" s="4" t="s">
        <v>507</v>
      </c>
      <c r="B3" s="6" t="n">
        <v>17599</v>
      </c>
      <c r="C3" s="6" t="n">
        <v>12964</v>
      </c>
    </row>
    <row r="4" spans="1:3">
      <c r="A4" s="4" t="s">
        <v>508</v>
      </c>
      <c r="B4" s="5" t="n">
        <v>700</v>
      </c>
      <c r="C4" s="5" t="n">
        <v>700</v>
      </c>
    </row>
    <row r="5" spans="1:3">
      <c r="A5" s="4" t="s">
        <v>377</v>
      </c>
      <c r="B5" s="5" t="n">
        <v>0</v>
      </c>
      <c r="C5" s="5" t="n">
        <v>4377</v>
      </c>
    </row>
    <row r="6" spans="1:3">
      <c r="A6" s="4" t="s">
        <v>509</v>
      </c>
      <c r="B6" s="5" t="n">
        <v>1922</v>
      </c>
      <c r="C6" s="5" t="n">
        <v>0</v>
      </c>
    </row>
    <row r="7" spans="1:3">
      <c r="A7" s="4" t="s">
        <v>510</v>
      </c>
      <c r="B7" s="5" t="n">
        <v>3396</v>
      </c>
      <c r="C7" s="5" t="n">
        <v>0</v>
      </c>
    </row>
    <row r="8" spans="1:3">
      <c r="A8" s="4" t="s">
        <v>481</v>
      </c>
      <c r="B8" s="5" t="n">
        <v>1589</v>
      </c>
      <c r="C8" s="5" t="n">
        <v>1118</v>
      </c>
    </row>
    <row r="9" spans="1:3">
      <c r="A9" s="4" t="s">
        <v>511</v>
      </c>
      <c r="B9" s="5" t="n">
        <v>2252</v>
      </c>
      <c r="C9" s="5" t="n">
        <v>0</v>
      </c>
    </row>
    <row r="10" spans="1:3">
      <c r="A10" s="4" t="s">
        <v>512</v>
      </c>
      <c r="B10" s="5" t="n">
        <v>853</v>
      </c>
      <c r="C10" s="5" t="n">
        <v>490</v>
      </c>
    </row>
    <row r="11" spans="1:3">
      <c r="A11" s="4" t="s">
        <v>513</v>
      </c>
      <c r="B11" s="5" t="n">
        <v>387</v>
      </c>
      <c r="C11" s="5" t="n">
        <v>216</v>
      </c>
    </row>
    <row r="12" spans="1:3">
      <c r="A12" s="4" t="s">
        <v>41</v>
      </c>
      <c r="B12" s="6" t="n">
        <v>28698</v>
      </c>
      <c r="C12" s="6" t="n">
        <v>19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198</v>
      </c>
    </row>
    <row r="3" spans="1:2">
      <c r="A3" s="4" t="s">
        <v>516</v>
      </c>
      <c r="B3" s="6" t="n">
        <v>113</v>
      </c>
    </row>
    <row r="4" spans="1:2">
      <c r="A4" s="4" t="s">
        <v>517</v>
      </c>
      <c r="B4" s="5" t="n">
        <v>113</v>
      </c>
    </row>
    <row r="5" spans="1:2">
      <c r="A5" s="4" t="s">
        <v>518</v>
      </c>
      <c r="B5" s="5" t="n">
        <v>113</v>
      </c>
    </row>
    <row r="6" spans="1:2">
      <c r="A6" s="4" t="s">
        <v>519</v>
      </c>
      <c r="B6" s="5" t="n">
        <v>113</v>
      </c>
    </row>
    <row r="7" spans="1:2">
      <c r="A7" s="4" t="s">
        <v>520</v>
      </c>
      <c r="B7" s="5" t="n">
        <v>39</v>
      </c>
    </row>
    <row r="8" spans="1:2">
      <c r="A8" s="4" t="s">
        <v>521</v>
      </c>
      <c r="B8" s="5" t="n">
        <v>2</v>
      </c>
    </row>
    <row r="9" spans="1:2">
      <c r="A9" s="4" t="s">
        <v>39</v>
      </c>
      <c r="B9" s="6" t="n">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4</v>
      </c>
    </row>
    <row r="3" spans="1:4">
      <c r="A3" s="3" t="s">
        <v>109</v>
      </c>
    </row>
    <row r="4" spans="1:4">
      <c r="A4" s="4" t="s">
        <v>99</v>
      </c>
      <c r="B4" s="6" t="n">
        <v>4948</v>
      </c>
      <c r="C4" s="6" t="n">
        <v>9260</v>
      </c>
      <c r="D4" s="6" t="n">
        <v>-3032</v>
      </c>
    </row>
    <row r="5" spans="1:4">
      <c r="A5" s="4" t="s">
        <v>110</v>
      </c>
      <c r="B5" s="5" t="n">
        <v>244</v>
      </c>
      <c r="C5" s="5" t="n">
        <v>-1012</v>
      </c>
      <c r="D5" s="5" t="n">
        <v>-135</v>
      </c>
    </row>
    <row r="6" spans="1:4">
      <c r="A6" s="4" t="s">
        <v>111</v>
      </c>
      <c r="B6" s="5" t="n">
        <v>5192</v>
      </c>
      <c r="C6" s="5" t="n">
        <v>8248</v>
      </c>
      <c r="D6" s="5" t="n">
        <v>-3167</v>
      </c>
    </row>
    <row r="7" spans="1:4">
      <c r="A7" s="4" t="s">
        <v>68</v>
      </c>
      <c r="B7" s="5" t="n">
        <v>-9205</v>
      </c>
      <c r="C7" s="5" t="n">
        <v>-5118</v>
      </c>
      <c r="D7" s="5" t="n">
        <v>-103</v>
      </c>
    </row>
    <row r="8" spans="1:4">
      <c r="A8" s="4" t="s">
        <v>112</v>
      </c>
      <c r="B8" s="6" t="n">
        <v>14397</v>
      </c>
      <c r="C8" s="6" t="n">
        <v>13366</v>
      </c>
      <c r="D8" s="6" t="n">
        <v>-3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22</v>
      </c>
      <c r="B1" s="2" t="s">
        <v>523</v>
      </c>
      <c r="C1" s="2" t="s">
        <v>2</v>
      </c>
      <c r="D1" s="2" t="s">
        <v>30</v>
      </c>
      <c r="E1" s="2" t="s">
        <v>84</v>
      </c>
    </row>
    <row r="2" spans="1:5">
      <c r="A2" s="3" t="s">
        <v>524</v>
      </c>
    </row>
    <row r="3" spans="1:5">
      <c r="A3" s="4" t="s">
        <v>525</v>
      </c>
      <c r="C3" s="6" t="n">
        <v>16384000</v>
      </c>
      <c r="D3" s="6" t="n">
        <v>0</v>
      </c>
      <c r="E3" s="6" t="n">
        <v>0</v>
      </c>
    </row>
    <row r="4" spans="1:5">
      <c r="A4" s="4" t="s">
        <v>526</v>
      </c>
      <c r="C4" s="5" t="n">
        <v>19051000</v>
      </c>
      <c r="D4" s="5" t="n">
        <v>2666000</v>
      </c>
    </row>
    <row r="5" spans="1:5">
      <c r="A5" s="4" t="s">
        <v>527</v>
      </c>
      <c r="C5" s="5" t="n">
        <v>-2729000</v>
      </c>
      <c r="D5" s="5" t="n">
        <v>-2653000</v>
      </c>
    </row>
    <row r="6" spans="1:5">
      <c r="A6" s="4" t="s">
        <v>528</v>
      </c>
      <c r="C6" s="5" t="n">
        <v>16322000</v>
      </c>
      <c r="D6" s="5" t="n">
        <v>13000</v>
      </c>
    </row>
    <row r="7" spans="1:5">
      <c r="A7" s="4" t="s">
        <v>505</v>
      </c>
      <c r="C7" s="5" t="n">
        <v>269000</v>
      </c>
      <c r="D7" s="5" t="n">
        <v>269000</v>
      </c>
      <c r="E7" s="5" t="n">
        <v>300000</v>
      </c>
    </row>
    <row r="8" spans="1:5">
      <c r="A8" s="4" t="s">
        <v>39</v>
      </c>
      <c r="C8" s="5" t="n">
        <v>16591000</v>
      </c>
      <c r="D8" s="5" t="n">
        <v>282000</v>
      </c>
    </row>
    <row r="9" spans="1:5">
      <c r="A9" s="4" t="s">
        <v>529</v>
      </c>
      <c r="C9" s="5" t="n">
        <v>76000</v>
      </c>
      <c r="D9" s="5" t="n">
        <v>2000</v>
      </c>
      <c r="E9" s="6" t="n">
        <v>0</v>
      </c>
    </row>
    <row r="10" spans="1:5">
      <c r="A10" s="4" t="s">
        <v>530</v>
      </c>
    </row>
    <row r="11" spans="1:5">
      <c r="A11" s="3" t="s">
        <v>524</v>
      </c>
    </row>
    <row r="12" spans="1:5">
      <c r="A12" s="4" t="s">
        <v>526</v>
      </c>
      <c r="C12" s="5" t="n">
        <v>17633000</v>
      </c>
      <c r="D12" s="5" t="n">
        <v>1248000</v>
      </c>
    </row>
    <row r="13" spans="1:5">
      <c r="A13" s="4" t="s">
        <v>408</v>
      </c>
    </row>
    <row r="14" spans="1:5">
      <c r="A14" s="3" t="s">
        <v>524</v>
      </c>
    </row>
    <row r="15" spans="1:5">
      <c r="A15" s="4" t="s">
        <v>526</v>
      </c>
      <c r="C15" s="5" t="n">
        <v>268000</v>
      </c>
      <c r="D15" s="5" t="n">
        <v>268000</v>
      </c>
    </row>
    <row r="16" spans="1:5">
      <c r="A16" s="4" t="s">
        <v>409</v>
      </c>
    </row>
    <row r="17" spans="1:5">
      <c r="A17" s="3" t="s">
        <v>524</v>
      </c>
    </row>
    <row r="18" spans="1:5">
      <c r="A18" s="4" t="s">
        <v>526</v>
      </c>
      <c r="C18" s="5" t="n">
        <v>1150000</v>
      </c>
      <c r="D18" s="6" t="n">
        <v>1150000</v>
      </c>
    </row>
    <row r="19" spans="1:5">
      <c r="A19" s="4" t="s">
        <v>531</v>
      </c>
    </row>
    <row r="20" spans="1:5">
      <c r="A20" s="3" t="s">
        <v>524</v>
      </c>
    </row>
    <row r="21" spans="1:5">
      <c r="A21" s="4" t="s">
        <v>525</v>
      </c>
      <c r="B21" s="6" t="n">
        <v>17000000</v>
      </c>
      <c r="C21" s="6" t="n">
        <v>15800000</v>
      </c>
    </row>
    <row r="22" spans="1:5">
      <c r="A22" s="4" t="s">
        <v>532</v>
      </c>
      <c r="B22" s="5" t="n">
        <v>10100000</v>
      </c>
    </row>
    <row r="23" spans="1:5">
      <c r="A23" s="4" t="s">
        <v>533</v>
      </c>
      <c r="B23" s="5" t="n">
        <v>6700000</v>
      </c>
    </row>
    <row r="24" spans="1:5">
      <c r="A24" s="4" t="s">
        <v>534</v>
      </c>
      <c r="B24"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30</v>
      </c>
      <c r="D1" s="2" t="s">
        <v>84</v>
      </c>
      <c r="E1" s="2" t="s">
        <v>536</v>
      </c>
    </row>
    <row r="2" spans="1:5">
      <c r="A2" s="3" t="s">
        <v>198</v>
      </c>
    </row>
    <row r="3" spans="1:5">
      <c r="A3" s="4" t="s">
        <v>537</v>
      </c>
      <c r="B3" s="6" t="n">
        <v>18484</v>
      </c>
      <c r="C3" s="6" t="n">
        <v>13727</v>
      </c>
    </row>
    <row r="4" spans="1:5">
      <c r="A4" s="4" t="s">
        <v>538</v>
      </c>
      <c r="B4" s="5" t="n">
        <v>535</v>
      </c>
      <c r="C4" s="5" t="n">
        <v>1866</v>
      </c>
      <c r="D4" s="6" t="n">
        <v>1495</v>
      </c>
      <c r="E4" s="6" t="n">
        <v>1957</v>
      </c>
    </row>
    <row r="5" spans="1:5">
      <c r="A5" s="4" t="s">
        <v>539</v>
      </c>
      <c r="B5" s="5" t="n">
        <v>1750</v>
      </c>
      <c r="C5" s="5" t="n">
        <v>1871</v>
      </c>
      <c r="D5" s="6" t="n">
        <v>1988</v>
      </c>
      <c r="E5" s="6" t="n">
        <v>1894</v>
      </c>
    </row>
    <row r="6" spans="1:5">
      <c r="A6" s="4" t="s">
        <v>540</v>
      </c>
      <c r="B6" s="5" t="n">
        <v>1922</v>
      </c>
      <c r="C6" s="5" t="n">
        <v>2500</v>
      </c>
    </row>
    <row r="7" spans="1:5">
      <c r="A7" s="4" t="s">
        <v>541</v>
      </c>
      <c r="B7" s="5" t="n">
        <v>667</v>
      </c>
      <c r="C7" s="5" t="n">
        <v>410</v>
      </c>
    </row>
    <row r="8" spans="1:5">
      <c r="A8" s="4" t="s">
        <v>542</v>
      </c>
      <c r="B8" s="5" t="n">
        <v>2163</v>
      </c>
      <c r="C8" s="5" t="n">
        <v>1501</v>
      </c>
    </row>
    <row r="9" spans="1:5">
      <c r="A9" s="4" t="s">
        <v>543</v>
      </c>
      <c r="B9" s="5" t="n">
        <v>1510</v>
      </c>
      <c r="C9" s="5" t="n">
        <v>0</v>
      </c>
    </row>
    <row r="10" spans="1:5">
      <c r="A10" s="4" t="s">
        <v>544</v>
      </c>
      <c r="B10" s="5" t="n">
        <v>18145</v>
      </c>
      <c r="C10" s="5" t="n">
        <v>2241</v>
      </c>
    </row>
    <row r="11" spans="1:5">
      <c r="A11" s="4" t="s">
        <v>545</v>
      </c>
      <c r="B11" s="5" t="n">
        <v>4665</v>
      </c>
      <c r="C11" s="5" t="n">
        <v>4270</v>
      </c>
    </row>
    <row r="12" spans="1:5">
      <c r="A12" s="4" t="s">
        <v>45</v>
      </c>
      <c r="B12" s="6" t="n">
        <v>49841</v>
      </c>
      <c r="C12" s="6" t="n">
        <v>28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84</v>
      </c>
    </row>
    <row r="3" spans="1:4">
      <c r="A3" s="3" t="s">
        <v>547</v>
      </c>
    </row>
    <row r="4" spans="1:4">
      <c r="A4" s="4" t="s">
        <v>548</v>
      </c>
      <c r="B4" s="6" t="n">
        <v>1866</v>
      </c>
      <c r="C4" s="6" t="n">
        <v>1495</v>
      </c>
      <c r="D4" s="6" t="n">
        <v>1957</v>
      </c>
    </row>
    <row r="5" spans="1:4">
      <c r="A5" s="4" t="s">
        <v>549</v>
      </c>
      <c r="B5" s="5" t="n">
        <v>-147</v>
      </c>
      <c r="C5" s="5" t="n">
        <v>1476</v>
      </c>
      <c r="D5" s="5" t="n">
        <v>881</v>
      </c>
    </row>
    <row r="6" spans="1:4">
      <c r="A6" s="4" t="s">
        <v>550</v>
      </c>
      <c r="B6" s="5" t="n">
        <v>-1000</v>
      </c>
      <c r="C6" s="5" t="n">
        <v>-580</v>
      </c>
      <c r="D6" s="5" t="n">
        <v>0</v>
      </c>
    </row>
    <row r="7" spans="1:4">
      <c r="A7" s="4" t="s">
        <v>551</v>
      </c>
      <c r="B7" s="5" t="n">
        <v>-184</v>
      </c>
      <c r="C7" s="5" t="n">
        <v>-525</v>
      </c>
      <c r="D7" s="5" t="n">
        <v>-1343</v>
      </c>
    </row>
    <row r="8" spans="1:4">
      <c r="A8" s="4" t="s">
        <v>552</v>
      </c>
      <c r="B8" s="6" t="n">
        <v>535</v>
      </c>
      <c r="C8" s="6" t="n">
        <v>1866</v>
      </c>
      <c r="D8" s="6" t="n">
        <v>14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4</v>
      </c>
    </row>
    <row r="3" spans="1:4">
      <c r="A3" s="3" t="s">
        <v>554</v>
      </c>
    </row>
    <row r="4" spans="1:4">
      <c r="A4" s="4" t="s">
        <v>548</v>
      </c>
      <c r="B4" s="6" t="n">
        <v>1871</v>
      </c>
      <c r="C4" s="6" t="n">
        <v>1988</v>
      </c>
      <c r="D4" s="6" t="n">
        <v>1894</v>
      </c>
    </row>
    <row r="5" spans="1:4">
      <c r="A5" s="4" t="s">
        <v>549</v>
      </c>
      <c r="B5" s="5" t="n">
        <v>2714</v>
      </c>
      <c r="C5" s="5" t="n">
        <v>4819</v>
      </c>
      <c r="D5" s="5" t="n">
        <v>6578</v>
      </c>
    </row>
    <row r="6" spans="1:4">
      <c r="A6" s="4" t="s">
        <v>551</v>
      </c>
      <c r="B6" s="5" t="n">
        <v>-2835</v>
      </c>
      <c r="C6" s="5" t="n">
        <v>-4936</v>
      </c>
      <c r="D6" s="5" t="n">
        <v>6484</v>
      </c>
    </row>
    <row r="7" spans="1:4">
      <c r="A7" s="4" t="s">
        <v>552</v>
      </c>
      <c r="B7" s="6" t="n">
        <v>1750</v>
      </c>
      <c r="C7" s="6" t="n">
        <v>1871</v>
      </c>
      <c r="D7" s="6" t="n">
        <v>19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5</v>
      </c>
      <c r="B1" s="2" t="s">
        <v>2</v>
      </c>
      <c r="C1" s="2" t="s">
        <v>30</v>
      </c>
    </row>
    <row r="2" spans="1:3">
      <c r="A2" s="3" t="s">
        <v>198</v>
      </c>
    </row>
    <row r="3" spans="1:3">
      <c r="A3" s="4" t="s">
        <v>556</v>
      </c>
      <c r="B3" s="6" t="n">
        <v>2555</v>
      </c>
      <c r="C3" s="6" t="n">
        <v>1232</v>
      </c>
    </row>
    <row r="4" spans="1:3">
      <c r="A4" s="4" t="s">
        <v>557</v>
      </c>
      <c r="B4" s="5" t="n">
        <v>-890</v>
      </c>
      <c r="C4" s="5" t="n">
        <v>-418</v>
      </c>
    </row>
    <row r="5" spans="1:3">
      <c r="A5" s="4" t="s">
        <v>48</v>
      </c>
      <c r="B5" s="6" t="n">
        <v>1665</v>
      </c>
      <c r="C5" s="6" t="n">
        <v>8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0</v>
      </c>
      <c r="D1" s="2" t="s">
        <v>84</v>
      </c>
    </row>
    <row r="2" spans="1:4">
      <c r="A2" s="3" t="s">
        <v>198</v>
      </c>
    </row>
    <row r="3" spans="1:4">
      <c r="A3" s="4" t="s">
        <v>505</v>
      </c>
      <c r="B3" s="6" t="n">
        <v>269</v>
      </c>
      <c r="C3" s="6" t="n">
        <v>269</v>
      </c>
      <c r="D3" s="6"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559</v>
      </c>
      <c r="B1" s="2" t="s">
        <v>560</v>
      </c>
      <c r="C1" s="2" t="s">
        <v>561</v>
      </c>
      <c r="D1" s="2" t="s">
        <v>515</v>
      </c>
      <c r="E1" s="2" t="s">
        <v>562</v>
      </c>
      <c r="F1" s="2" t="s">
        <v>563</v>
      </c>
      <c r="G1" s="2" t="s">
        <v>564</v>
      </c>
      <c r="H1" s="2" t="s">
        <v>565</v>
      </c>
      <c r="I1" s="2" t="s">
        <v>566</v>
      </c>
    </row>
    <row r="2" spans="1:9">
      <c r="A2" s="4" t="s">
        <v>567</v>
      </c>
    </row>
    <row r="3" spans="1:9">
      <c r="A3" s="3" t="s">
        <v>568</v>
      </c>
    </row>
    <row r="4" spans="1:9">
      <c r="A4" s="4" t="s">
        <v>569</v>
      </c>
      <c r="H4" s="9" t="n">
        <v>17.8</v>
      </c>
    </row>
    <row r="5" spans="1:9">
      <c r="A5" s="4" t="s">
        <v>570</v>
      </c>
      <c r="D5" s="9" t="n">
        <v>17.7</v>
      </c>
    </row>
    <row r="6" spans="1:9">
      <c r="A6" s="4" t="s">
        <v>571</v>
      </c>
      <c r="H6" s="4" t="s">
        <v>572</v>
      </c>
    </row>
    <row r="7" spans="1:9">
      <c r="A7" s="4" t="s">
        <v>573</v>
      </c>
    </row>
    <row r="8" spans="1:9">
      <c r="A8" s="3" t="s">
        <v>568</v>
      </c>
    </row>
    <row r="9" spans="1:9">
      <c r="A9" s="4" t="s">
        <v>569</v>
      </c>
      <c r="C9" s="6" t="n">
        <v>30</v>
      </c>
    </row>
    <row r="10" spans="1:9">
      <c r="A10" s="4" t="s">
        <v>574</v>
      </c>
      <c r="C10" s="4" t="s">
        <v>387</v>
      </c>
    </row>
    <row r="11" spans="1:9">
      <c r="A11" s="4" t="s">
        <v>570</v>
      </c>
      <c r="D11" s="9" t="n">
        <v>13.2</v>
      </c>
      <c r="I11" s="9" t="n">
        <v>13.2</v>
      </c>
    </row>
    <row r="12" spans="1:9">
      <c r="A12" s="4" t="s">
        <v>575</v>
      </c>
    </row>
    <row r="13" spans="1:9">
      <c r="A13" s="3" t="s">
        <v>568</v>
      </c>
    </row>
    <row r="14" spans="1:9">
      <c r="A14" s="4" t="s">
        <v>576</v>
      </c>
      <c r="C14" s="4" t="s">
        <v>577</v>
      </c>
    </row>
    <row r="15" spans="1:9">
      <c r="A15" s="4" t="s">
        <v>578</v>
      </c>
    </row>
    <row r="16" spans="1:9">
      <c r="A16" s="3" t="s">
        <v>568</v>
      </c>
    </row>
    <row r="17" spans="1:9">
      <c r="A17" s="4" t="s">
        <v>576</v>
      </c>
      <c r="C17" s="4" t="s">
        <v>579</v>
      </c>
    </row>
    <row r="18" spans="1:9">
      <c r="A18" s="4" t="s">
        <v>580</v>
      </c>
    </row>
    <row r="19" spans="1:9">
      <c r="A19" s="3" t="s">
        <v>568</v>
      </c>
    </row>
    <row r="20" spans="1:9">
      <c r="A20" s="4" t="s">
        <v>570</v>
      </c>
      <c r="E20" s="9" t="n">
        <v>16.7</v>
      </c>
    </row>
    <row r="21" spans="1:9">
      <c r="A21" s="4" t="s">
        <v>581</v>
      </c>
    </row>
    <row r="22" spans="1:9">
      <c r="A22" s="3" t="s">
        <v>568</v>
      </c>
    </row>
    <row r="23" spans="1:9">
      <c r="A23" s="4" t="s">
        <v>569</v>
      </c>
      <c r="B23" s="9" t="n">
        <v>62.8</v>
      </c>
      <c r="G23" s="10" t="n">
        <v>400</v>
      </c>
    </row>
    <row r="24" spans="1:9">
      <c r="A24" s="4" t="s">
        <v>574</v>
      </c>
      <c r="D24" s="4" t="s">
        <v>387</v>
      </c>
    </row>
    <row r="25" spans="1:9">
      <c r="A25" s="4" t="s">
        <v>570</v>
      </c>
      <c r="D25" s="9" t="n">
        <v>60.4</v>
      </c>
      <c r="F25" s="10" t="n">
        <v>400</v>
      </c>
    </row>
    <row r="26" spans="1:9">
      <c r="A26" s="4" t="s">
        <v>582</v>
      </c>
      <c r="B26" s="6" t="n">
        <v>25</v>
      </c>
    </row>
    <row r="27" spans="1:9">
      <c r="A27" s="4" t="s">
        <v>583</v>
      </c>
    </row>
    <row r="28" spans="1:9">
      <c r="A28" s="3" t="s">
        <v>568</v>
      </c>
    </row>
    <row r="29" spans="1:9">
      <c r="A29" s="4" t="s">
        <v>584</v>
      </c>
      <c r="B29" s="11" t="n">
        <v>1.15</v>
      </c>
      <c r="G29" s="11" t="n">
        <v>1.15</v>
      </c>
    </row>
    <row r="30" spans="1:9">
      <c r="A30" s="4" t="s">
        <v>576</v>
      </c>
      <c r="B30" s="4" t="s">
        <v>5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6</v>
      </c>
      <c r="B1" s="2" t="s">
        <v>2</v>
      </c>
      <c r="C1" s="2" t="s">
        <v>30</v>
      </c>
    </row>
    <row r="2" spans="1:3">
      <c r="A2" s="3" t="s">
        <v>587</v>
      </c>
    </row>
    <row r="3" spans="1:3">
      <c r="A3" s="4" t="s">
        <v>588</v>
      </c>
      <c r="B3" s="6" t="n">
        <v>61282</v>
      </c>
      <c r="C3" s="6" t="n">
        <v>1694</v>
      </c>
    </row>
    <row r="4" spans="1:3">
      <c r="A4" s="4" t="s">
        <v>589</v>
      </c>
      <c r="B4" s="5" t="n">
        <v>4491</v>
      </c>
      <c r="C4" s="5" t="n">
        <v>828</v>
      </c>
    </row>
    <row r="5" spans="1:3">
      <c r="A5" s="4" t="s">
        <v>590</v>
      </c>
      <c r="B5" s="5" t="n">
        <v>56791</v>
      </c>
      <c r="C5" s="5" t="n">
        <v>866</v>
      </c>
    </row>
    <row r="6" spans="1:3">
      <c r="A6" s="4" t="s">
        <v>591</v>
      </c>
    </row>
    <row r="7" spans="1:3">
      <c r="A7" s="3" t="s">
        <v>587</v>
      </c>
    </row>
    <row r="8" spans="1:3">
      <c r="A8" s="4" t="s">
        <v>588</v>
      </c>
      <c r="B8" s="5" t="n">
        <v>60416</v>
      </c>
      <c r="C8" s="5" t="n">
        <v>0</v>
      </c>
    </row>
    <row r="9" spans="1:3">
      <c r="A9" s="4" t="s">
        <v>501</v>
      </c>
    </row>
    <row r="10" spans="1:3">
      <c r="A10" s="3" t="s">
        <v>587</v>
      </c>
    </row>
    <row r="11" spans="1:3">
      <c r="A11" s="4" t="s">
        <v>588</v>
      </c>
      <c r="B11" s="5" t="n">
        <v>843</v>
      </c>
      <c r="C11" s="5" t="n">
        <v>1650</v>
      </c>
    </row>
    <row r="12" spans="1:3">
      <c r="A12" s="4" t="s">
        <v>592</v>
      </c>
    </row>
    <row r="13" spans="1:3">
      <c r="A13" s="3" t="s">
        <v>587</v>
      </c>
    </row>
    <row r="14" spans="1:3">
      <c r="A14" s="4" t="s">
        <v>588</v>
      </c>
      <c r="B14" s="6" t="n">
        <v>23</v>
      </c>
      <c r="C14" s="6"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204</v>
      </c>
    </row>
    <row r="3" spans="1:3">
      <c r="A3" s="5" t="n">
        <v>2019</v>
      </c>
      <c r="B3" s="6" t="n">
        <v>7837</v>
      </c>
    </row>
    <row r="4" spans="1:3">
      <c r="A4" s="5" t="n">
        <v>2020</v>
      </c>
      <c r="B4" s="5" t="n">
        <v>14753</v>
      </c>
    </row>
    <row r="5" spans="1:3">
      <c r="A5" s="5" t="n">
        <v>2021</v>
      </c>
      <c r="B5" s="5" t="n">
        <v>18467</v>
      </c>
    </row>
    <row r="6" spans="1:3">
      <c r="A6" s="5" t="n">
        <v>2022</v>
      </c>
      <c r="B6" s="5" t="n">
        <v>17563</v>
      </c>
    </row>
    <row r="7" spans="1:3">
      <c r="A7" s="5" t="n">
        <v>2023</v>
      </c>
      <c r="B7" s="5" t="n">
        <v>12731</v>
      </c>
    </row>
    <row r="8" spans="1:3">
      <c r="A8" s="4" t="s">
        <v>594</v>
      </c>
      <c r="B8" s="5" t="n">
        <v>0</v>
      </c>
    </row>
    <row r="9" spans="1:3">
      <c r="A9" s="4" t="s">
        <v>595</v>
      </c>
      <c r="B9" s="5" t="n">
        <v>71351</v>
      </c>
    </row>
    <row r="10" spans="1:3">
      <c r="A10" s="4" t="s">
        <v>596</v>
      </c>
      <c r="B10" s="5" t="n">
        <v>-10069</v>
      </c>
    </row>
    <row r="11" spans="1:3">
      <c r="A11" s="4" t="s">
        <v>588</v>
      </c>
      <c r="B11" s="6" t="n">
        <v>61282</v>
      </c>
      <c r="C11" s="6" t="n">
        <v>1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7</v>
      </c>
      <c r="B1" s="2" t="s">
        <v>2</v>
      </c>
      <c r="C1" s="2" t="s">
        <v>30</v>
      </c>
    </row>
    <row r="2" spans="1:3">
      <c r="A2" s="3" t="s">
        <v>204</v>
      </c>
    </row>
    <row r="3" spans="1:3">
      <c r="A3" s="5" t="n">
        <v>2019</v>
      </c>
      <c r="B3" s="6" t="n">
        <v>3904</v>
      </c>
    </row>
    <row r="4" spans="1:3">
      <c r="A4" s="5" t="n">
        <v>2020</v>
      </c>
      <c r="B4" s="5" t="n">
        <v>4177</v>
      </c>
    </row>
    <row r="5" spans="1:3">
      <c r="A5" s="5" t="n">
        <v>2021</v>
      </c>
      <c r="B5" s="5" t="n">
        <v>4177</v>
      </c>
    </row>
    <row r="6" spans="1:3">
      <c r="A6" s="5" t="n">
        <v>2022</v>
      </c>
      <c r="B6" s="5" t="n">
        <v>4177</v>
      </c>
    </row>
    <row r="7" spans="1:3">
      <c r="A7" s="5" t="n">
        <v>2023</v>
      </c>
      <c r="B7" s="5" t="n">
        <v>14440</v>
      </c>
    </row>
    <row r="8" spans="1:3">
      <c r="A8" s="4" t="s">
        <v>594</v>
      </c>
      <c r="B8" s="5" t="n">
        <v>0</v>
      </c>
    </row>
    <row r="9" spans="1:3">
      <c r="A9" s="4" t="s">
        <v>598</v>
      </c>
      <c r="B9" s="5" t="n">
        <v>30875</v>
      </c>
    </row>
    <row r="10" spans="1:3">
      <c r="A10" s="4" t="s">
        <v>599</v>
      </c>
      <c r="B10" s="5" t="n">
        <v>-278</v>
      </c>
    </row>
    <row r="11" spans="1:3">
      <c r="A11" s="4" t="s">
        <v>600</v>
      </c>
      <c r="B11" s="5" t="n">
        <v>30597</v>
      </c>
    </row>
    <row r="12" spans="1:3">
      <c r="A12" s="3" t="s">
        <v>601</v>
      </c>
    </row>
    <row r="13" spans="1:3">
      <c r="A13" s="4" t="s">
        <v>602</v>
      </c>
      <c r="B13" s="5" t="n">
        <v>3903</v>
      </c>
    </row>
    <row r="14" spans="1:3">
      <c r="A14" s="4" t="s">
        <v>599</v>
      </c>
      <c r="B14" s="5" t="n">
        <v>-92</v>
      </c>
    </row>
    <row r="15" spans="1:3">
      <c r="A15" s="4" t="s">
        <v>600</v>
      </c>
      <c r="B15" s="5" t="n">
        <v>3811</v>
      </c>
      <c r="C15" s="6" t="n">
        <v>0</v>
      </c>
    </row>
    <row r="16" spans="1:3">
      <c r="A16" s="3" t="s">
        <v>603</v>
      </c>
    </row>
    <row r="17" spans="1:3">
      <c r="A17" s="4" t="s">
        <v>602</v>
      </c>
      <c r="B17" s="5" t="n">
        <v>26972</v>
      </c>
    </row>
    <row r="18" spans="1:3">
      <c r="A18" s="4" t="s">
        <v>599</v>
      </c>
      <c r="B18" s="5" t="n">
        <v>-186</v>
      </c>
    </row>
    <row r="19" spans="1:3">
      <c r="A19" s="4" t="s">
        <v>602</v>
      </c>
      <c r="B19" s="6" t="n">
        <v>26786</v>
      </c>
      <c r="C1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8"/>
    <col customWidth="1" max="5" min="5" width="23"/>
    <col customWidth="1" max="6" min="6" width="24"/>
    <col customWidth="1" max="7" min="7" width="36"/>
    <col customWidth="1" max="8" min="8" width="48"/>
    <col customWidth="1" max="9" min="9" width="27"/>
    <col customWidth="1" max="10" min="10" width="24"/>
  </cols>
  <sheetData>
    <row r="1" spans="1:10">
      <c r="A1" s="1" t="s">
        <v>113</v>
      </c>
      <c r="B1" s="2" t="s">
        <v>114</v>
      </c>
      <c r="C1" s="2" t="s">
        <v>115</v>
      </c>
      <c r="D1" s="2" t="s">
        <v>116</v>
      </c>
      <c r="E1" s="2" t="s">
        <v>117</v>
      </c>
      <c r="F1" s="2" t="s">
        <v>118</v>
      </c>
      <c r="G1" s="2" t="s">
        <v>119</v>
      </c>
      <c r="H1" s="2" t="s">
        <v>120</v>
      </c>
      <c r="I1" s="2" t="s">
        <v>121</v>
      </c>
      <c r="J1" s="2" t="s">
        <v>122</v>
      </c>
    </row>
    <row r="2" spans="1:10">
      <c r="A2" s="3" t="s">
        <v>123</v>
      </c>
    </row>
    <row r="3" spans="1:10">
      <c r="A3" s="4" t="s">
        <v>124</v>
      </c>
      <c r="B3" s="6" t="n">
        <v>276639</v>
      </c>
    </row>
    <row r="4" spans="1:10">
      <c r="A4" s="4" t="s">
        <v>125</v>
      </c>
      <c r="D4" s="5" t="n">
        <v>0</v>
      </c>
    </row>
    <row r="5" spans="1:10">
      <c r="A5" s="4" t="s">
        <v>125</v>
      </c>
      <c r="E5" s="5" t="n">
        <v>27314000</v>
      </c>
    </row>
    <row r="6" spans="1:10">
      <c r="A6" s="4" t="s">
        <v>125</v>
      </c>
      <c r="F6" s="5" t="n">
        <v>-998000</v>
      </c>
    </row>
    <row r="7" spans="1:10">
      <c r="A7" s="4" t="s">
        <v>126</v>
      </c>
      <c r="C7" s="6" t="n">
        <v>276639</v>
      </c>
      <c r="D7" s="6" t="n">
        <v>0</v>
      </c>
      <c r="E7" s="6" t="n">
        <v>55</v>
      </c>
      <c r="F7" s="6" t="n">
        <v>-8593</v>
      </c>
      <c r="G7" s="6" t="n">
        <v>181040</v>
      </c>
      <c r="H7" s="6" t="n">
        <v>905</v>
      </c>
      <c r="I7" s="6" t="n">
        <v>103232</v>
      </c>
      <c r="J7" s="6" t="n">
        <v>0</v>
      </c>
    </row>
    <row r="8" spans="1:10">
      <c r="A8" s="3" t="s">
        <v>123</v>
      </c>
    </row>
    <row r="9" spans="1:10">
      <c r="A9" s="4" t="s">
        <v>127</v>
      </c>
      <c r="E9" s="5" t="n">
        <v>926000</v>
      </c>
    </row>
    <row r="10" spans="1:10">
      <c r="A10" s="4" t="s">
        <v>128</v>
      </c>
      <c r="B10" s="5" t="n">
        <v>5330</v>
      </c>
      <c r="C10" s="5" t="n">
        <v>5330</v>
      </c>
      <c r="E10" s="6" t="n">
        <v>1</v>
      </c>
      <c r="G10" s="5" t="n">
        <v>5329</v>
      </c>
    </row>
    <row r="11" spans="1:10">
      <c r="A11" s="4" t="s">
        <v>129</v>
      </c>
      <c r="F11" s="5" t="n">
        <v>42000</v>
      </c>
    </row>
    <row r="12" spans="1:10">
      <c r="A12" s="4" t="s">
        <v>130</v>
      </c>
      <c r="B12" s="5" t="n">
        <v>242</v>
      </c>
      <c r="C12" s="5" t="n">
        <v>242</v>
      </c>
      <c r="F12" s="6" t="n">
        <v>475</v>
      </c>
      <c r="I12" s="5" t="n">
        <v>-233</v>
      </c>
    </row>
    <row r="13" spans="1:10">
      <c r="A13" s="4" t="s">
        <v>131</v>
      </c>
      <c r="E13" s="5" t="n">
        <v>-93000</v>
      </c>
    </row>
    <row r="14" spans="1:10">
      <c r="A14" s="4" t="s">
        <v>132</v>
      </c>
      <c r="B14" s="5" t="n">
        <v>-1036</v>
      </c>
      <c r="C14" s="5" t="n">
        <v>-1036</v>
      </c>
      <c r="G14" s="5" t="n">
        <v>-1036</v>
      </c>
    </row>
    <row r="15" spans="1:10">
      <c r="A15" s="4" t="s">
        <v>133</v>
      </c>
      <c r="E15" s="5" t="n">
        <v>258000</v>
      </c>
    </row>
    <row r="16" spans="1:10">
      <c r="A16" s="4" t="s">
        <v>134</v>
      </c>
      <c r="B16" s="6" t="n">
        <v>1799</v>
      </c>
      <c r="C16" s="5" t="n">
        <v>1799</v>
      </c>
      <c r="E16" s="6" t="n">
        <v>1</v>
      </c>
      <c r="G16" s="5" t="n">
        <v>1798</v>
      </c>
    </row>
    <row r="17" spans="1:10">
      <c r="A17" s="4" t="s">
        <v>135</v>
      </c>
      <c r="B17" s="5" t="n">
        <v>-4695499</v>
      </c>
      <c r="F17" s="5" t="n">
        <v>-4695000</v>
      </c>
    </row>
    <row r="18" spans="1:10">
      <c r="A18" s="4" t="s">
        <v>136</v>
      </c>
      <c r="B18" s="6" t="n">
        <v>-42081</v>
      </c>
      <c r="C18" s="5" t="n">
        <v>-42081</v>
      </c>
      <c r="F18" s="6" t="n">
        <v>-42081</v>
      </c>
    </row>
    <row r="19" spans="1:10">
      <c r="A19" s="4" t="s">
        <v>137</v>
      </c>
      <c r="B19" s="5" t="n">
        <v>4313</v>
      </c>
      <c r="C19" s="5" t="n">
        <v>4313</v>
      </c>
      <c r="G19" s="5" t="n">
        <v>4313</v>
      </c>
    </row>
    <row r="20" spans="1:10">
      <c r="A20" s="4" t="s">
        <v>138</v>
      </c>
      <c r="B20" s="5" t="n">
        <v>-2928</v>
      </c>
      <c r="C20" s="5" t="n">
        <v>-2928</v>
      </c>
      <c r="I20" s="5" t="n">
        <v>-2928</v>
      </c>
    </row>
    <row r="21" spans="1:10">
      <c r="A21" s="4" t="s">
        <v>139</v>
      </c>
      <c r="C21" s="5" t="n">
        <v>-136</v>
      </c>
      <c r="H21" s="5" t="n">
        <v>-136</v>
      </c>
    </row>
    <row r="22" spans="1:10">
      <c r="A22" s="4" t="s">
        <v>140</v>
      </c>
      <c r="D22" s="5" t="n">
        <v>0</v>
      </c>
    </row>
    <row r="23" spans="1:10">
      <c r="A23" s="4" t="s">
        <v>140</v>
      </c>
      <c r="E23" s="5" t="n">
        <v>28405000</v>
      </c>
    </row>
    <row r="24" spans="1:10">
      <c r="A24" s="4" t="s">
        <v>140</v>
      </c>
      <c r="F24" s="5" t="n">
        <v>-5651000</v>
      </c>
    </row>
    <row r="25" spans="1:10">
      <c r="A25" s="4" t="s">
        <v>141</v>
      </c>
      <c r="C25" s="5" t="n">
        <v>242142</v>
      </c>
      <c r="D25" s="6" t="n">
        <v>0</v>
      </c>
      <c r="E25" s="6" t="n">
        <v>57</v>
      </c>
      <c r="F25" s="6" t="n">
        <v>-50199</v>
      </c>
      <c r="G25" s="5" t="n">
        <v>191444</v>
      </c>
      <c r="H25" s="5" t="n">
        <v>769</v>
      </c>
      <c r="I25" s="5" t="n">
        <v>100071</v>
      </c>
      <c r="J25" s="5" t="n">
        <v>-103</v>
      </c>
    </row>
    <row r="26" spans="1:10">
      <c r="A26" s="3" t="s">
        <v>123</v>
      </c>
    </row>
    <row r="27" spans="1:10">
      <c r="A27" s="4" t="s">
        <v>100</v>
      </c>
      <c r="B27" s="5" t="n">
        <v>-104</v>
      </c>
      <c r="J27" s="5" t="n">
        <v>-104</v>
      </c>
    </row>
    <row r="28" spans="1:10">
      <c r="A28" s="4" t="s">
        <v>142</v>
      </c>
      <c r="J28" s="5" t="n">
        <v>1</v>
      </c>
    </row>
    <row r="29" spans="1:10">
      <c r="A29" s="4" t="s">
        <v>143</v>
      </c>
      <c r="B29" s="5" t="n">
        <v>-135</v>
      </c>
    </row>
    <row r="30" spans="1:10">
      <c r="A30" s="4" t="s">
        <v>99</v>
      </c>
      <c r="B30" s="5" t="n">
        <v>-3032</v>
      </c>
    </row>
    <row r="31" spans="1:10">
      <c r="A31" s="4" t="s">
        <v>124</v>
      </c>
      <c r="B31" s="5" t="n">
        <v>242039</v>
      </c>
    </row>
    <row r="32" spans="1:10">
      <c r="A32" s="4" t="s">
        <v>127</v>
      </c>
      <c r="E32" s="5" t="n">
        <v>1015000</v>
      </c>
    </row>
    <row r="33" spans="1:10">
      <c r="A33" s="4" t="s">
        <v>128</v>
      </c>
      <c r="B33" s="5" t="n">
        <v>7790</v>
      </c>
      <c r="C33" s="5" t="n">
        <v>7790</v>
      </c>
      <c r="E33" s="6" t="n">
        <v>2</v>
      </c>
      <c r="G33" s="5" t="n">
        <v>7788</v>
      </c>
    </row>
    <row r="34" spans="1:10">
      <c r="A34" s="4" t="s">
        <v>129</v>
      </c>
      <c r="F34" s="5" t="n">
        <v>43000</v>
      </c>
    </row>
    <row r="35" spans="1:10">
      <c r="A35" s="4" t="s">
        <v>130</v>
      </c>
      <c r="B35" s="5" t="n">
        <v>372</v>
      </c>
      <c r="C35" s="5" t="n">
        <v>372</v>
      </c>
      <c r="F35" s="6" t="n">
        <v>363</v>
      </c>
      <c r="I35" s="5" t="n">
        <v>9</v>
      </c>
    </row>
    <row r="36" spans="1:10">
      <c r="A36" s="4" t="s">
        <v>131</v>
      </c>
      <c r="E36" s="5" t="n">
        <v>-112000</v>
      </c>
    </row>
    <row r="37" spans="1:10">
      <c r="A37" s="4" t="s">
        <v>132</v>
      </c>
      <c r="B37" s="5" t="n">
        <v>-2071</v>
      </c>
      <c r="C37" s="5" t="n">
        <v>-2071</v>
      </c>
      <c r="G37" s="5" t="n">
        <v>-2071</v>
      </c>
    </row>
    <row r="38" spans="1:10">
      <c r="A38" s="4" t="s">
        <v>133</v>
      </c>
      <c r="E38" s="5" t="n">
        <v>292000</v>
      </c>
    </row>
    <row r="39" spans="1:10">
      <c r="A39" s="4" t="s">
        <v>134</v>
      </c>
      <c r="B39" s="6" t="n">
        <v>2537</v>
      </c>
      <c r="C39" s="5" t="n">
        <v>2537</v>
      </c>
      <c r="E39" s="6" t="n">
        <v>0</v>
      </c>
      <c r="G39" s="5" t="n">
        <v>2537</v>
      </c>
    </row>
    <row r="40" spans="1:10">
      <c r="A40" s="4" t="s">
        <v>135</v>
      </c>
      <c r="B40" s="5" t="n">
        <v>0</v>
      </c>
    </row>
    <row r="41" spans="1:10">
      <c r="A41" s="4" t="s">
        <v>137</v>
      </c>
      <c r="B41" s="6" t="n">
        <v>6634</v>
      </c>
      <c r="C41" s="5" t="n">
        <v>6634</v>
      </c>
      <c r="G41" s="5" t="n">
        <v>6634</v>
      </c>
    </row>
    <row r="42" spans="1:10">
      <c r="A42" s="4" t="s">
        <v>138</v>
      </c>
      <c r="B42" s="6" t="n">
        <v>13829</v>
      </c>
      <c r="C42" s="5" t="n">
        <v>13829</v>
      </c>
      <c r="I42" s="5" t="n">
        <v>13829</v>
      </c>
    </row>
    <row r="43" spans="1:10">
      <c r="A43" s="4" t="s">
        <v>139</v>
      </c>
      <c r="C43" s="5" t="n">
        <v>-463</v>
      </c>
      <c r="H43" s="5" t="n">
        <v>-463</v>
      </c>
    </row>
    <row r="44" spans="1:10">
      <c r="A44" s="4" t="s">
        <v>144</v>
      </c>
      <c r="B44" s="5" t="n">
        <v>0</v>
      </c>
      <c r="D44" s="5" t="n">
        <v>0</v>
      </c>
    </row>
    <row r="45" spans="1:10">
      <c r="A45" s="4" t="s">
        <v>144</v>
      </c>
      <c r="B45" s="5" t="n">
        <v>29600000</v>
      </c>
      <c r="E45" s="5" t="n">
        <v>29600000</v>
      </c>
    </row>
    <row r="46" spans="1:10">
      <c r="A46" s="4" t="s">
        <v>144</v>
      </c>
      <c r="B46" s="5" t="n">
        <v>-5608000</v>
      </c>
      <c r="F46" s="5" t="n">
        <v>-5608000</v>
      </c>
    </row>
    <row r="47" spans="1:10">
      <c r="A47" s="4" t="s">
        <v>145</v>
      </c>
      <c r="B47" s="6" t="n">
        <v>270770</v>
      </c>
      <c r="C47" s="5" t="n">
        <v>270770</v>
      </c>
      <c r="D47" s="6" t="n">
        <v>0</v>
      </c>
      <c r="E47" s="6" t="n">
        <v>59</v>
      </c>
      <c r="F47" s="6" t="n">
        <v>-49836</v>
      </c>
      <c r="G47" s="5" t="n">
        <v>206332</v>
      </c>
      <c r="H47" s="5" t="n">
        <v>306</v>
      </c>
      <c r="I47" s="5" t="n">
        <v>113909</v>
      </c>
      <c r="J47" s="5" t="n">
        <v>27779</v>
      </c>
    </row>
    <row r="48" spans="1:10">
      <c r="A48" s="3" t="s">
        <v>123</v>
      </c>
    </row>
    <row r="49" spans="1:10">
      <c r="A49" s="4" t="s">
        <v>100</v>
      </c>
      <c r="B49" s="5" t="n">
        <v>-4569</v>
      </c>
      <c r="J49" s="5" t="n">
        <v>-4569</v>
      </c>
    </row>
    <row r="50" spans="1:10">
      <c r="A50" s="4" t="s">
        <v>142</v>
      </c>
      <c r="J50" s="5" t="n">
        <v>-549</v>
      </c>
    </row>
    <row r="51" spans="1:10">
      <c r="A51" s="4" t="s">
        <v>143</v>
      </c>
      <c r="B51" s="5" t="n">
        <v>-1012</v>
      </c>
    </row>
    <row r="52" spans="1:10">
      <c r="A52" s="4" t="s">
        <v>146</v>
      </c>
      <c r="B52" s="5" t="n">
        <v>33000</v>
      </c>
      <c r="J52" s="5" t="n">
        <v>33000</v>
      </c>
    </row>
    <row r="53" spans="1:10">
      <c r="A53" s="4" t="s">
        <v>99</v>
      </c>
      <c r="B53" s="5" t="n">
        <v>9260</v>
      </c>
    </row>
    <row r="54" spans="1:10">
      <c r="A54" s="4" t="s">
        <v>124</v>
      </c>
      <c r="B54" s="5" t="n">
        <v>298549</v>
      </c>
      <c r="C54" s="5" t="n">
        <v>270770</v>
      </c>
      <c r="J54" s="5" t="n">
        <v>27779</v>
      </c>
    </row>
    <row r="55" spans="1:10">
      <c r="A55" s="4" t="s">
        <v>127</v>
      </c>
      <c r="E55" s="5" t="n">
        <v>645000</v>
      </c>
    </row>
    <row r="56" spans="1:10">
      <c r="A56" s="4" t="s">
        <v>128</v>
      </c>
      <c r="B56" s="5" t="n">
        <v>1544</v>
      </c>
      <c r="C56" s="5" t="n">
        <v>1544</v>
      </c>
      <c r="E56" s="6" t="n">
        <v>1</v>
      </c>
      <c r="G56" s="5" t="n">
        <v>1543</v>
      </c>
      <c r="J56" s="5" t="n">
        <v>0</v>
      </c>
    </row>
    <row r="57" spans="1:10">
      <c r="A57" s="4" t="s">
        <v>129</v>
      </c>
      <c r="F57" s="5" t="n">
        <v>18000</v>
      </c>
    </row>
    <row r="58" spans="1:10">
      <c r="A58" s="4" t="s">
        <v>130</v>
      </c>
      <c r="B58" s="5" t="n">
        <v>91</v>
      </c>
      <c r="C58" s="5" t="n">
        <v>91</v>
      </c>
      <c r="F58" s="6" t="n">
        <v>144</v>
      </c>
      <c r="I58" s="5" t="n">
        <v>-53</v>
      </c>
      <c r="J58" s="5" t="n">
        <v>0</v>
      </c>
    </row>
    <row r="59" spans="1:10">
      <c r="A59" s="4" t="s">
        <v>131</v>
      </c>
      <c r="E59" s="5" t="n">
        <v>-145000</v>
      </c>
    </row>
    <row r="60" spans="1:10">
      <c r="A60" s="4" t="s">
        <v>132</v>
      </c>
      <c r="B60" s="5" t="n">
        <v>-2363</v>
      </c>
      <c r="C60" s="5" t="n">
        <v>-2363</v>
      </c>
      <c r="G60" s="5" t="n">
        <v>-2363</v>
      </c>
    </row>
    <row r="61" spans="1:10">
      <c r="A61" s="4" t="s">
        <v>133</v>
      </c>
      <c r="E61" s="5" t="n">
        <v>300000</v>
      </c>
    </row>
    <row r="62" spans="1:10">
      <c r="A62" s="4" t="s">
        <v>134</v>
      </c>
      <c r="B62" s="6" t="n">
        <v>3321</v>
      </c>
      <c r="C62" s="5" t="n">
        <v>3321</v>
      </c>
      <c r="E62" s="6" t="n">
        <v>1</v>
      </c>
      <c r="G62" s="5" t="n">
        <v>3320</v>
      </c>
      <c r="J62" s="5" t="n">
        <v>0</v>
      </c>
    </row>
    <row r="63" spans="1:10">
      <c r="A63" s="4" t="s">
        <v>135</v>
      </c>
      <c r="B63" s="5" t="n">
        <v>-950046</v>
      </c>
      <c r="F63" s="5" t="n">
        <v>-950000</v>
      </c>
    </row>
    <row r="64" spans="1:10">
      <c r="A64" s="4" t="s">
        <v>136</v>
      </c>
      <c r="B64" s="6" t="n">
        <v>-15098</v>
      </c>
      <c r="C64" s="5" t="n">
        <v>-15098</v>
      </c>
      <c r="F64" s="6" t="n">
        <v>-15098</v>
      </c>
      <c r="J64" s="5" t="n">
        <v>0</v>
      </c>
    </row>
    <row r="65" spans="1:10">
      <c r="A65" s="4" t="s">
        <v>137</v>
      </c>
      <c r="B65" s="5" t="n">
        <v>11412</v>
      </c>
      <c r="C65" s="5" t="n">
        <v>11412</v>
      </c>
      <c r="G65" s="5" t="n">
        <v>11412</v>
      </c>
      <c r="J65" s="5" t="n">
        <v>0</v>
      </c>
    </row>
    <row r="66" spans="1:10">
      <c r="A66" s="4" t="s">
        <v>138</v>
      </c>
      <c r="B66" s="5" t="n">
        <v>14263</v>
      </c>
      <c r="C66" s="5" t="n">
        <v>14263</v>
      </c>
      <c r="I66" s="5" t="n">
        <v>14263</v>
      </c>
    </row>
    <row r="67" spans="1:10">
      <c r="A67" s="4" t="s">
        <v>147</v>
      </c>
      <c r="B67" s="6" t="n">
        <v>-5480</v>
      </c>
      <c r="C67" s="5" t="n">
        <v>-5480</v>
      </c>
      <c r="I67" s="5" t="n">
        <v>-5480</v>
      </c>
      <c r="J67" s="5" t="n">
        <v>0</v>
      </c>
    </row>
    <row r="68" spans="1:10">
      <c r="A68" s="4" t="s">
        <v>139</v>
      </c>
      <c r="C68" s="5" t="n">
        <v>134</v>
      </c>
      <c r="H68" s="5" t="n">
        <v>134</v>
      </c>
    </row>
    <row r="69" spans="1:10">
      <c r="A69" s="4" t="s">
        <v>148</v>
      </c>
      <c r="B69" s="5" t="n">
        <v>0</v>
      </c>
      <c r="D69" s="5" t="n">
        <v>0</v>
      </c>
    </row>
    <row r="70" spans="1:10">
      <c r="A70" s="4" t="s">
        <v>148</v>
      </c>
      <c r="B70" s="5" t="n">
        <v>30400000</v>
      </c>
      <c r="E70" s="5" t="n">
        <v>30400000</v>
      </c>
    </row>
    <row r="71" spans="1:10">
      <c r="A71" s="4" t="s">
        <v>148</v>
      </c>
      <c r="B71" s="5" t="n">
        <v>-6540000</v>
      </c>
      <c r="F71" s="5" t="n">
        <v>-6540000</v>
      </c>
    </row>
    <row r="72" spans="1:10">
      <c r="A72" s="4" t="s">
        <v>149</v>
      </c>
      <c r="B72" s="6" t="n">
        <v>278594</v>
      </c>
      <c r="C72" s="5" t="n">
        <v>278594</v>
      </c>
      <c r="D72" s="6" t="n">
        <v>0</v>
      </c>
      <c r="E72" s="6" t="n">
        <v>61</v>
      </c>
      <c r="F72" s="6" t="n">
        <v>-64790</v>
      </c>
      <c r="G72" s="6" t="n">
        <v>220244</v>
      </c>
      <c r="H72" s="6" t="n">
        <v>440</v>
      </c>
      <c r="I72" s="6" t="n">
        <v>122639</v>
      </c>
      <c r="J72" s="5" t="n">
        <v>147568</v>
      </c>
    </row>
    <row r="73" spans="1:10">
      <c r="A73" s="3" t="s">
        <v>123</v>
      </c>
    </row>
    <row r="74" spans="1:10">
      <c r="A74" s="4" t="s">
        <v>100</v>
      </c>
      <c r="B74" s="5" t="n">
        <v>-9315</v>
      </c>
      <c r="J74" s="5" t="n">
        <v>-9315</v>
      </c>
    </row>
    <row r="75" spans="1:10">
      <c r="A75" s="4" t="s">
        <v>142</v>
      </c>
      <c r="J75" s="5" t="n">
        <v>110</v>
      </c>
    </row>
    <row r="76" spans="1:10">
      <c r="A76" s="4" t="s">
        <v>143</v>
      </c>
      <c r="B76" s="5" t="n">
        <v>244</v>
      </c>
      <c r="C76" s="5" t="n">
        <v>134</v>
      </c>
      <c r="J76" s="5" t="n">
        <v>110</v>
      </c>
    </row>
    <row r="77" spans="1:10">
      <c r="A77" s="4" t="s">
        <v>146</v>
      </c>
      <c r="B77" s="5" t="n">
        <v>128994</v>
      </c>
      <c r="C77" s="5" t="n">
        <v>0</v>
      </c>
      <c r="J77" s="5" t="n">
        <v>128994</v>
      </c>
    </row>
    <row r="78" spans="1:10">
      <c r="A78" s="4" t="s">
        <v>99</v>
      </c>
      <c r="B78" s="5" t="n">
        <v>4948</v>
      </c>
      <c r="C78" s="5" t="n">
        <v>14263</v>
      </c>
      <c r="J78" s="5" t="n">
        <v>-9315</v>
      </c>
    </row>
    <row r="79" spans="1:10">
      <c r="A79" s="4" t="s">
        <v>124</v>
      </c>
      <c r="B79" s="6" t="n">
        <v>426162</v>
      </c>
      <c r="C79" s="6" t="n">
        <v>278594</v>
      </c>
      <c r="J79" s="6" t="n">
        <v>147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04</v>
      </c>
      <c r="B1" s="2" t="s">
        <v>366</v>
      </c>
      <c r="D1" s="2" t="s">
        <v>605</v>
      </c>
      <c r="E1" s="2" t="s">
        <v>1</v>
      </c>
      <c r="H1" s="2" t="s">
        <v>606</v>
      </c>
      <c r="J1" s="2" t="s">
        <v>607</v>
      </c>
      <c r="K1" s="2" t="s">
        <v>608</v>
      </c>
    </row>
    <row r="2" spans="1:15">
      <c r="B2" s="2" t="s">
        <v>609</v>
      </c>
      <c r="C2" s="2" t="s">
        <v>368</v>
      </c>
      <c r="D2" s="2" t="s">
        <v>610</v>
      </c>
      <c r="E2" s="2" t="s">
        <v>515</v>
      </c>
      <c r="F2" s="2" t="s">
        <v>611</v>
      </c>
      <c r="G2" s="2" t="s">
        <v>612</v>
      </c>
      <c r="H2" s="2" t="s">
        <v>515</v>
      </c>
      <c r="I2" s="2" t="s">
        <v>563</v>
      </c>
      <c r="J2" s="2" t="s">
        <v>515</v>
      </c>
      <c r="K2" s="2" t="s">
        <v>611</v>
      </c>
      <c r="L2" s="2" t="s">
        <v>563</v>
      </c>
      <c r="M2" s="2" t="s">
        <v>613</v>
      </c>
      <c r="N2" s="2" t="s">
        <v>614</v>
      </c>
      <c r="O2" s="2" t="s">
        <v>615</v>
      </c>
    </row>
    <row r="3" spans="1:15">
      <c r="A3" s="3" t="s">
        <v>616</v>
      </c>
    </row>
    <row r="4" spans="1:15">
      <c r="A4" s="4" t="s">
        <v>164</v>
      </c>
      <c r="E4" s="6" t="n">
        <v>0</v>
      </c>
      <c r="F4" s="6" t="n">
        <v>8737</v>
      </c>
      <c r="G4" s="6" t="n">
        <v>0</v>
      </c>
    </row>
    <row r="5" spans="1:15">
      <c r="A5" s="3" t="s">
        <v>123</v>
      </c>
    </row>
    <row r="6" spans="1:15">
      <c r="A6" s="4" t="s">
        <v>548</v>
      </c>
      <c r="D6" s="6" t="n">
        <v>298549</v>
      </c>
      <c r="E6" s="5" t="n">
        <v>298549</v>
      </c>
      <c r="F6" s="5" t="n">
        <v>242039</v>
      </c>
      <c r="G6" s="5" t="n">
        <v>276639</v>
      </c>
      <c r="J6" s="6" t="n">
        <v>242039</v>
      </c>
    </row>
    <row r="7" spans="1:15">
      <c r="A7" s="4" t="s">
        <v>128</v>
      </c>
      <c r="E7" s="5" t="n">
        <v>1544</v>
      </c>
      <c r="F7" s="5" t="n">
        <v>7790</v>
      </c>
      <c r="G7" s="5" t="n">
        <v>5330</v>
      </c>
    </row>
    <row r="8" spans="1:15">
      <c r="A8" s="4" t="s">
        <v>617</v>
      </c>
      <c r="E8" s="5" t="n">
        <v>91</v>
      </c>
      <c r="F8" s="5" t="n">
        <v>372</v>
      </c>
      <c r="G8" s="5" t="n">
        <v>242</v>
      </c>
    </row>
    <row r="9" spans="1:15">
      <c r="A9" s="4" t="s">
        <v>172</v>
      </c>
      <c r="E9" s="5" t="n">
        <v>-2363</v>
      </c>
    </row>
    <row r="10" spans="1:15">
      <c r="A10" s="4" t="s">
        <v>618</v>
      </c>
      <c r="E10" s="5" t="n">
        <v>3321</v>
      </c>
      <c r="F10" s="5" t="n">
        <v>2537</v>
      </c>
      <c r="G10" s="5" t="n">
        <v>1799</v>
      </c>
    </row>
    <row r="11" spans="1:15">
      <c r="A11" s="4" t="s">
        <v>136</v>
      </c>
      <c r="E11" s="5" t="n">
        <v>-15098</v>
      </c>
      <c r="G11" s="5" t="n">
        <v>-42081</v>
      </c>
      <c r="K11" s="6" t="n">
        <v>-65800</v>
      </c>
    </row>
    <row r="12" spans="1:15">
      <c r="A12" s="4" t="s">
        <v>619</v>
      </c>
      <c r="E12" s="5" t="n">
        <v>11412</v>
      </c>
      <c r="F12" s="5" t="n">
        <v>6634</v>
      </c>
      <c r="G12" s="5" t="n">
        <v>4313</v>
      </c>
    </row>
    <row r="13" spans="1:15">
      <c r="A13" s="4" t="s">
        <v>99</v>
      </c>
      <c r="E13" s="5" t="n">
        <v>4948</v>
      </c>
      <c r="F13" s="5" t="n">
        <v>9260</v>
      </c>
      <c r="G13" s="5" t="n">
        <v>-3032</v>
      </c>
    </row>
    <row r="14" spans="1:15">
      <c r="A14" s="4" t="s">
        <v>620</v>
      </c>
      <c r="E14" s="5" t="n">
        <v>244</v>
      </c>
      <c r="F14" s="5" t="n">
        <v>-1012</v>
      </c>
      <c r="G14" s="5" t="n">
        <v>-135</v>
      </c>
    </row>
    <row r="15" spans="1:15">
      <c r="A15" s="4" t="s">
        <v>621</v>
      </c>
      <c r="E15" s="5" t="n">
        <v>128994</v>
      </c>
      <c r="F15" s="5" t="n">
        <v>33000</v>
      </c>
    </row>
    <row r="16" spans="1:15">
      <c r="A16" s="4" t="s">
        <v>552</v>
      </c>
      <c r="E16" s="5" t="n">
        <v>426162</v>
      </c>
      <c r="F16" s="5" t="n">
        <v>298549</v>
      </c>
      <c r="G16" s="5" t="n">
        <v>242039</v>
      </c>
      <c r="H16" s="6" t="n">
        <v>426162</v>
      </c>
      <c r="J16" s="5" t="n">
        <v>426162</v>
      </c>
      <c r="K16" s="5" t="n">
        <v>298549</v>
      </c>
    </row>
    <row r="17" spans="1:15">
      <c r="A17" s="4" t="s">
        <v>418</v>
      </c>
    </row>
    <row r="18" spans="1:15">
      <c r="A18" s="3" t="s">
        <v>123</v>
      </c>
    </row>
    <row r="19" spans="1:15">
      <c r="A19" s="4" t="s">
        <v>548</v>
      </c>
      <c r="D19" s="5" t="n">
        <v>298549</v>
      </c>
      <c r="E19" s="5" t="n">
        <v>298549</v>
      </c>
    </row>
    <row r="20" spans="1:15">
      <c r="A20" s="4" t="s">
        <v>99</v>
      </c>
      <c r="E20" s="5" t="n">
        <v>4948</v>
      </c>
      <c r="F20" s="5" t="n">
        <v>9260</v>
      </c>
      <c r="G20" s="5" t="n">
        <v>-3032</v>
      </c>
    </row>
    <row r="21" spans="1:15">
      <c r="A21" s="4" t="s">
        <v>552</v>
      </c>
      <c r="E21" s="5" t="n">
        <v>426162</v>
      </c>
      <c r="F21" s="5" t="n">
        <v>298549</v>
      </c>
      <c r="H21" s="5" t="n">
        <v>426162</v>
      </c>
      <c r="J21" s="5" t="n">
        <v>426162</v>
      </c>
      <c r="K21" s="5" t="n">
        <v>298549</v>
      </c>
    </row>
    <row r="22" spans="1:15">
      <c r="A22" s="4" t="s">
        <v>622</v>
      </c>
    </row>
    <row r="23" spans="1:15">
      <c r="A23" s="3" t="s">
        <v>616</v>
      </c>
    </row>
    <row r="24" spans="1:15">
      <c r="A24" s="4" t="s">
        <v>623</v>
      </c>
      <c r="M24" s="6" t="n">
        <v>78000</v>
      </c>
      <c r="N24" s="10" t="n">
        <v>540</v>
      </c>
    </row>
    <row r="25" spans="1:15">
      <c r="A25" s="4" t="s">
        <v>624</v>
      </c>
      <c r="M25" s="5" t="n">
        <v>58300</v>
      </c>
    </row>
    <row r="26" spans="1:15">
      <c r="A26" s="4" t="s">
        <v>625</v>
      </c>
      <c r="M26" s="5" t="n">
        <v>19700</v>
      </c>
    </row>
    <row r="27" spans="1:15">
      <c r="A27" s="3" t="s">
        <v>123</v>
      </c>
    </row>
    <row r="28" spans="1:15">
      <c r="A28" s="4" t="s">
        <v>626</v>
      </c>
      <c r="H28" s="5" t="n">
        <v>66400</v>
      </c>
      <c r="I28" s="12" t="n">
        <v>439.5</v>
      </c>
    </row>
    <row r="29" spans="1:15">
      <c r="A29" s="4" t="s">
        <v>627</v>
      </c>
      <c r="E29" s="5" t="n">
        <v>15200</v>
      </c>
      <c r="H29" s="5" t="n">
        <v>15200</v>
      </c>
      <c r="J29" s="5" t="n">
        <v>15200</v>
      </c>
      <c r="L29" s="12" t="n">
        <v>100.5</v>
      </c>
    </row>
    <row r="30" spans="1:15">
      <c r="A30" s="4" t="s">
        <v>416</v>
      </c>
    </row>
    <row r="31" spans="1:15">
      <c r="A31" s="3" t="s">
        <v>616</v>
      </c>
    </row>
    <row r="32" spans="1:15">
      <c r="A32" s="4" t="s">
        <v>417</v>
      </c>
      <c r="O32" s="6" t="n">
        <v>330000</v>
      </c>
    </row>
    <row r="33" spans="1:15">
      <c r="A33" s="4" t="s">
        <v>628</v>
      </c>
      <c r="C33" s="4" t="s">
        <v>629</v>
      </c>
    </row>
    <row r="34" spans="1:15">
      <c r="A34" s="4" t="s">
        <v>630</v>
      </c>
      <c r="D34" s="5" t="n">
        <v>10000</v>
      </c>
    </row>
    <row r="35" spans="1:15">
      <c r="A35" s="4" t="s">
        <v>631</v>
      </c>
    </row>
    <row r="36" spans="1:15">
      <c r="A36" s="3" t="s">
        <v>616</v>
      </c>
    </row>
    <row r="37" spans="1:15">
      <c r="A37" s="4" t="s">
        <v>420</v>
      </c>
      <c r="C37" s="4" t="s">
        <v>421</v>
      </c>
    </row>
    <row r="38" spans="1:15">
      <c r="A38" s="4" t="s">
        <v>632</v>
      </c>
    </row>
    <row r="39" spans="1:15">
      <c r="A39" s="3" t="s">
        <v>616</v>
      </c>
    </row>
    <row r="40" spans="1:15">
      <c r="A40" s="4" t="s">
        <v>420</v>
      </c>
      <c r="C40" s="4" t="s">
        <v>425</v>
      </c>
    </row>
    <row r="41" spans="1:15">
      <c r="A41" s="4" t="s">
        <v>633</v>
      </c>
      <c r="J41" s="5" t="n">
        <v>162000</v>
      </c>
    </row>
    <row r="42" spans="1:15">
      <c r="A42" s="4" t="s">
        <v>634</v>
      </c>
    </row>
    <row r="43" spans="1:15">
      <c r="A43" s="3" t="s">
        <v>616</v>
      </c>
    </row>
    <row r="44" spans="1:15">
      <c r="A44" s="4" t="s">
        <v>164</v>
      </c>
      <c r="B44" s="6" t="n">
        <v>8700</v>
      </c>
    </row>
    <row r="45" spans="1:15">
      <c r="A45" s="4" t="s">
        <v>635</v>
      </c>
    </row>
    <row r="46" spans="1:15">
      <c r="A46" s="3" t="s">
        <v>616</v>
      </c>
    </row>
    <row r="47" spans="1:15">
      <c r="A47" s="4" t="s">
        <v>623</v>
      </c>
      <c r="M47" s="5" t="n">
        <v>2800</v>
      </c>
      <c r="N47" s="13" t="n">
        <v>19.5</v>
      </c>
    </row>
    <row r="48" spans="1:15">
      <c r="A48" s="4" t="s">
        <v>636</v>
      </c>
    </row>
    <row r="49" spans="1:15">
      <c r="A49" s="3" t="s">
        <v>616</v>
      </c>
    </row>
    <row r="50" spans="1:15">
      <c r="A50" s="4" t="s">
        <v>623</v>
      </c>
      <c r="M50" s="6" t="n">
        <v>75200</v>
      </c>
      <c r="N50" s="12" t="n">
        <v>520.5</v>
      </c>
    </row>
    <row r="51" spans="1:15">
      <c r="A51" s="4" t="s">
        <v>637</v>
      </c>
    </row>
    <row r="52" spans="1:15">
      <c r="A52" s="3" t="s">
        <v>123</v>
      </c>
    </row>
    <row r="53" spans="1:15">
      <c r="A53" s="4" t="s">
        <v>548</v>
      </c>
      <c r="D53" s="5" t="n">
        <v>270770</v>
      </c>
      <c r="E53" s="5" t="n">
        <v>270770</v>
      </c>
    </row>
    <row r="54" spans="1:15">
      <c r="A54" s="4" t="s">
        <v>128</v>
      </c>
      <c r="E54" s="5" t="n">
        <v>1544</v>
      </c>
      <c r="F54" s="5" t="n">
        <v>7790</v>
      </c>
      <c r="G54" s="5" t="n">
        <v>5330</v>
      </c>
    </row>
    <row r="55" spans="1:15">
      <c r="A55" s="4" t="s">
        <v>617</v>
      </c>
      <c r="E55" s="5" t="n">
        <v>91</v>
      </c>
      <c r="F55" s="5" t="n">
        <v>372</v>
      </c>
      <c r="G55" s="5" t="n">
        <v>242</v>
      </c>
    </row>
    <row r="56" spans="1:15">
      <c r="A56" s="4" t="s">
        <v>172</v>
      </c>
      <c r="E56" s="5" t="n">
        <v>-2363</v>
      </c>
    </row>
    <row r="57" spans="1:15">
      <c r="A57" s="4" t="s">
        <v>618</v>
      </c>
      <c r="E57" s="5" t="n">
        <v>3321</v>
      </c>
      <c r="F57" s="5" t="n">
        <v>2537</v>
      </c>
      <c r="G57" s="5" t="n">
        <v>1799</v>
      </c>
    </row>
    <row r="58" spans="1:15">
      <c r="A58" s="4" t="s">
        <v>136</v>
      </c>
      <c r="E58" s="5" t="n">
        <v>-15098</v>
      </c>
      <c r="G58" s="5" t="n">
        <v>-42081</v>
      </c>
    </row>
    <row r="59" spans="1:15">
      <c r="A59" s="4" t="s">
        <v>619</v>
      </c>
      <c r="E59" s="5" t="n">
        <v>11412</v>
      </c>
      <c r="F59" s="5" t="n">
        <v>6634</v>
      </c>
      <c r="G59" s="6" t="n">
        <v>4313</v>
      </c>
    </row>
    <row r="60" spans="1:15">
      <c r="A60" s="4" t="s">
        <v>99</v>
      </c>
      <c r="E60" s="5" t="n">
        <v>14263</v>
      </c>
    </row>
    <row r="61" spans="1:15">
      <c r="A61" s="4" t="s">
        <v>620</v>
      </c>
      <c r="E61" s="5" t="n">
        <v>134</v>
      </c>
    </row>
    <row r="62" spans="1:15">
      <c r="A62" s="4" t="s">
        <v>621</v>
      </c>
      <c r="E62" s="5" t="n">
        <v>0</v>
      </c>
    </row>
    <row r="63" spans="1:15">
      <c r="A63" s="4" t="s">
        <v>552</v>
      </c>
      <c r="E63" s="5" t="n">
        <v>278594</v>
      </c>
      <c r="F63" s="5" t="n">
        <v>270770</v>
      </c>
      <c r="H63" s="5" t="n">
        <v>278594</v>
      </c>
      <c r="J63" s="5" t="n">
        <v>278594</v>
      </c>
      <c r="K63" s="5" t="n">
        <v>270770</v>
      </c>
    </row>
    <row r="64" spans="1:15">
      <c r="A64" s="4" t="s">
        <v>122</v>
      </c>
    </row>
    <row r="65" spans="1:15">
      <c r="A65" s="3" t="s">
        <v>123</v>
      </c>
    </row>
    <row r="66" spans="1:15">
      <c r="A66" s="4" t="s">
        <v>548</v>
      </c>
      <c r="D66" s="6" t="n">
        <v>27779</v>
      </c>
      <c r="E66" s="5" t="n">
        <v>27779</v>
      </c>
    </row>
    <row r="67" spans="1:15">
      <c r="A67" s="4" t="s">
        <v>128</v>
      </c>
      <c r="E67" s="5" t="n">
        <v>0</v>
      </c>
    </row>
    <row r="68" spans="1:15">
      <c r="A68" s="4" t="s">
        <v>617</v>
      </c>
      <c r="E68" s="5" t="n">
        <v>0</v>
      </c>
    </row>
    <row r="69" spans="1:15">
      <c r="A69" s="4" t="s">
        <v>172</v>
      </c>
      <c r="E69" s="5" t="n">
        <v>0</v>
      </c>
    </row>
    <row r="70" spans="1:15">
      <c r="A70" s="4" t="s">
        <v>618</v>
      </c>
      <c r="E70" s="5" t="n">
        <v>0</v>
      </c>
    </row>
    <row r="71" spans="1:15">
      <c r="A71" s="4" t="s">
        <v>136</v>
      </c>
      <c r="E71" s="5" t="n">
        <v>0</v>
      </c>
    </row>
    <row r="72" spans="1:15">
      <c r="A72" s="4" t="s">
        <v>619</v>
      </c>
      <c r="E72" s="5" t="n">
        <v>0</v>
      </c>
    </row>
    <row r="73" spans="1:15">
      <c r="A73" s="4" t="s">
        <v>99</v>
      </c>
      <c r="E73" s="5" t="n">
        <v>-9315</v>
      </c>
    </row>
    <row r="74" spans="1:15">
      <c r="A74" s="4" t="s">
        <v>620</v>
      </c>
      <c r="E74" s="5" t="n">
        <v>110</v>
      </c>
    </row>
    <row r="75" spans="1:15">
      <c r="A75" s="4" t="s">
        <v>621</v>
      </c>
      <c r="E75" s="5" t="n">
        <v>128994</v>
      </c>
      <c r="F75" s="5" t="n">
        <v>33000</v>
      </c>
    </row>
    <row r="76" spans="1:15">
      <c r="A76" s="4" t="s">
        <v>552</v>
      </c>
      <c r="E76" s="5" t="n">
        <v>147568</v>
      </c>
      <c r="F76" s="6" t="n">
        <v>27779</v>
      </c>
      <c r="H76" s="6" t="n">
        <v>147568</v>
      </c>
      <c r="J76" s="6" t="n">
        <v>147568</v>
      </c>
      <c r="K76" s="6" t="n">
        <v>27779</v>
      </c>
    </row>
    <row r="77" spans="1:15">
      <c r="A77" s="4" t="s">
        <v>380</v>
      </c>
    </row>
    <row r="78" spans="1:15">
      <c r="A78" s="3" t="s">
        <v>123</v>
      </c>
    </row>
    <row r="79" spans="1:15">
      <c r="A79" s="4" t="s">
        <v>638</v>
      </c>
      <c r="E79" s="5" t="n">
        <v>-5480</v>
      </c>
    </row>
    <row r="80" spans="1:15">
      <c r="A80" s="4" t="s">
        <v>639</v>
      </c>
    </row>
    <row r="81" spans="1:15">
      <c r="A81" s="3" t="s">
        <v>123</v>
      </c>
    </row>
    <row r="82" spans="1:15">
      <c r="A82" s="4" t="s">
        <v>638</v>
      </c>
      <c r="E82" s="5" t="n">
        <v>-5480</v>
      </c>
    </row>
    <row r="83" spans="1:15">
      <c r="A83" s="4" t="s">
        <v>640</v>
      </c>
    </row>
    <row r="84" spans="1:15">
      <c r="A84" s="3" t="s">
        <v>123</v>
      </c>
    </row>
    <row r="85" spans="1:15">
      <c r="A85" s="4" t="s">
        <v>638</v>
      </c>
      <c r="E85" s="6" t="n">
        <v>0</v>
      </c>
    </row>
  </sheetData>
  <mergeCells count="5">
    <mergeCell ref="A1:A2"/>
    <mergeCell ref="B1:C1"/>
    <mergeCell ref="E1:G1"/>
    <mergeCell ref="H1:I1"/>
    <mergeCell ref="M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42"/>
    <col customWidth="1" max="3" min="3" width="30"/>
    <col customWidth="1" max="4" min="4" width="37"/>
    <col customWidth="1" max="5" min="5" width="37"/>
    <col customWidth="1" max="6" min="6" width="37"/>
    <col customWidth="1" max="7" min="7" width="20"/>
    <col customWidth="1" max="8" min="8" width="20"/>
  </cols>
  <sheetData>
    <row r="1" spans="1:8">
      <c r="A1" s="1" t="s">
        <v>641</v>
      </c>
      <c r="B1" s="2" t="s">
        <v>1</v>
      </c>
      <c r="E1" s="2" t="s">
        <v>608</v>
      </c>
      <c r="F1" s="2" t="s">
        <v>642</v>
      </c>
    </row>
    <row r="2" spans="1:8">
      <c r="B2" s="2" t="s">
        <v>643</v>
      </c>
      <c r="C2" s="2" t="s">
        <v>644</v>
      </c>
      <c r="D2" s="2" t="s">
        <v>645</v>
      </c>
      <c r="E2" s="2" t="s">
        <v>646</v>
      </c>
      <c r="F2" s="2" t="s">
        <v>647</v>
      </c>
      <c r="G2" s="2" t="s">
        <v>648</v>
      </c>
      <c r="H2" s="2" t="s">
        <v>649</v>
      </c>
    </row>
    <row r="3" spans="1:8">
      <c r="A3" s="3" t="s">
        <v>650</v>
      </c>
    </row>
    <row r="4" spans="1:8">
      <c r="A4" s="4" t="s">
        <v>651</v>
      </c>
      <c r="B4" s="5" t="n">
        <v>100000000</v>
      </c>
      <c r="C4" s="5" t="n">
        <v>50000000</v>
      </c>
      <c r="E4" s="5" t="n">
        <v>50000000</v>
      </c>
      <c r="F4" s="5" t="n">
        <v>100000000</v>
      </c>
      <c r="G4" s="5" t="n">
        <v>100000000</v>
      </c>
      <c r="H4" s="5" t="n">
        <v>50000000</v>
      </c>
    </row>
    <row r="5" spans="1:8">
      <c r="A5" s="4" t="s">
        <v>74</v>
      </c>
      <c r="B5" s="7" t="n">
        <v>0.002</v>
      </c>
      <c r="C5" s="7" t="n">
        <v>0.002</v>
      </c>
      <c r="E5" s="7" t="n">
        <v>0.002</v>
      </c>
      <c r="F5" s="7" t="n">
        <v>0.002</v>
      </c>
    </row>
    <row r="6" spans="1:8">
      <c r="A6" s="4" t="s">
        <v>652</v>
      </c>
      <c r="B6" s="6" t="n">
        <v>0</v>
      </c>
    </row>
    <row r="7" spans="1:8">
      <c r="A7" s="4" t="s">
        <v>653</v>
      </c>
      <c r="B7" s="5" t="n">
        <v>1</v>
      </c>
    </row>
    <row r="8" spans="1:8">
      <c r="A8" s="3" t="s">
        <v>654</v>
      </c>
    </row>
    <row r="9" spans="1:8">
      <c r="A9" s="4" t="s">
        <v>655</v>
      </c>
      <c r="B9" s="6" t="n">
        <v>30000</v>
      </c>
      <c r="F9" s="6" t="n">
        <v>30000</v>
      </c>
    </row>
    <row r="10" spans="1:8">
      <c r="A10" s="4" t="s">
        <v>656</v>
      </c>
      <c r="B10" s="6" t="n">
        <v>14900</v>
      </c>
      <c r="F10" s="6" t="n">
        <v>14900</v>
      </c>
    </row>
    <row r="11" spans="1:8">
      <c r="A11" s="4" t="s">
        <v>657</v>
      </c>
      <c r="B11" s="5" t="n">
        <v>950046</v>
      </c>
      <c r="C11" s="5" t="n">
        <v>0</v>
      </c>
      <c r="D11" s="5" t="n">
        <v>4695499</v>
      </c>
      <c r="F11" s="5" t="n">
        <v>6673139</v>
      </c>
    </row>
    <row r="12" spans="1:8">
      <c r="A12" s="4" t="s">
        <v>658</v>
      </c>
      <c r="B12" s="6" t="n">
        <v>15100</v>
      </c>
      <c r="D12" s="6" t="n">
        <v>41800</v>
      </c>
    </row>
    <row r="13" spans="1:8">
      <c r="A13" s="4" t="s">
        <v>659</v>
      </c>
      <c r="B13" s="6" t="n">
        <v>15098</v>
      </c>
      <c r="D13" s="6" t="n">
        <v>42081</v>
      </c>
      <c r="E13" s="6" t="n">
        <v>65800</v>
      </c>
    </row>
    <row r="14" spans="1:8">
      <c r="A14" s="4" t="s">
        <v>660</v>
      </c>
      <c r="C14" s="8" t="n">
        <v>15.86</v>
      </c>
      <c r="D14" s="8" t="n">
        <v>8.9</v>
      </c>
      <c r="F14" s="8" t="n">
        <v>9.869999999999999</v>
      </c>
    </row>
    <row r="15" spans="1:8">
      <c r="A15" s="4" t="s">
        <v>661</v>
      </c>
      <c r="B15" s="5" t="n">
        <v>0</v>
      </c>
    </row>
    <row r="16" spans="1:8">
      <c r="A16" s="4" t="s">
        <v>662</v>
      </c>
      <c r="F16" s="11" t="n">
        <v>5.81</v>
      </c>
    </row>
    <row r="17" spans="1:8">
      <c r="A17" s="4" t="s">
        <v>663</v>
      </c>
    </row>
    <row r="18" spans="1:8">
      <c r="A18" s="3" t="s">
        <v>654</v>
      </c>
    </row>
    <row r="19" spans="1:8">
      <c r="A19" s="4" t="s">
        <v>660</v>
      </c>
      <c r="F19" s="8" t="n">
        <v>10.5</v>
      </c>
    </row>
    <row r="20" spans="1:8">
      <c r="A20" s="4" t="s">
        <v>664</v>
      </c>
      <c r="F20" s="5" t="n">
        <v>1327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20"/>
    <col customWidth="1" max="6" min="6" width="20"/>
  </cols>
  <sheetData>
    <row r="1" spans="1:6">
      <c r="A1" s="1" t="s">
        <v>665</v>
      </c>
      <c r="B1" s="2" t="s">
        <v>1</v>
      </c>
      <c r="E1" s="2" t="s">
        <v>666</v>
      </c>
    </row>
    <row r="2" spans="1:6">
      <c r="B2" s="2" t="s">
        <v>667</v>
      </c>
      <c r="C2" s="2" t="s">
        <v>668</v>
      </c>
      <c r="D2" s="2" t="s">
        <v>669</v>
      </c>
      <c r="E2" s="2" t="s">
        <v>670</v>
      </c>
      <c r="F2" s="2" t="s">
        <v>671</v>
      </c>
    </row>
    <row r="3" spans="1:6">
      <c r="A3" s="3" t="s">
        <v>672</v>
      </c>
    </row>
    <row r="4" spans="1:6">
      <c r="A4" s="4" t="s">
        <v>673</v>
      </c>
      <c r="B4" s="5" t="n">
        <v>0</v>
      </c>
      <c r="C4" s="5" t="n">
        <v>0</v>
      </c>
      <c r="D4" s="5" t="n">
        <v>0</v>
      </c>
    </row>
    <row r="5" spans="1:6">
      <c r="A5" s="4" t="s">
        <v>674</v>
      </c>
    </row>
    <row r="6" spans="1:6">
      <c r="A6" s="3" t="s">
        <v>672</v>
      </c>
    </row>
    <row r="7" spans="1:6">
      <c r="A7" s="4" t="s">
        <v>675</v>
      </c>
      <c r="B7" s="4" t="s">
        <v>387</v>
      </c>
    </row>
    <row r="8" spans="1:6">
      <c r="A8" s="4" t="s">
        <v>676</v>
      </c>
      <c r="B8" s="4" t="s">
        <v>400</v>
      </c>
    </row>
    <row r="9" spans="1:6">
      <c r="A9" s="4" t="s">
        <v>677</v>
      </c>
      <c r="B9" s="4" t="s">
        <v>678</v>
      </c>
    </row>
    <row r="10" spans="1:6">
      <c r="A10" s="4" t="s">
        <v>679</v>
      </c>
    </row>
    <row r="11" spans="1:6">
      <c r="A11" s="3" t="s">
        <v>672</v>
      </c>
    </row>
    <row r="12" spans="1:6">
      <c r="A12" s="4" t="s">
        <v>680</v>
      </c>
      <c r="B12" s="5" t="n">
        <v>3</v>
      </c>
    </row>
    <row r="13" spans="1:6">
      <c r="A13" s="4" t="s">
        <v>681</v>
      </c>
    </row>
    <row r="14" spans="1:6">
      <c r="A14" s="3" t="s">
        <v>672</v>
      </c>
    </row>
    <row r="15" spans="1:6">
      <c r="A15" s="4" t="s">
        <v>682</v>
      </c>
      <c r="B15" s="4" t="s">
        <v>683</v>
      </c>
    </row>
    <row r="16" spans="1:6">
      <c r="A16" s="4" t="s">
        <v>684</v>
      </c>
      <c r="B16" s="4" t="s">
        <v>685</v>
      </c>
    </row>
    <row r="17" spans="1:6">
      <c r="A17" s="4" t="s">
        <v>686</v>
      </c>
    </row>
    <row r="18" spans="1:6">
      <c r="A18" s="3" t="s">
        <v>672</v>
      </c>
    </row>
    <row r="19" spans="1:6">
      <c r="A19" s="4" t="s">
        <v>682</v>
      </c>
      <c r="B19" s="4" t="s">
        <v>687</v>
      </c>
    </row>
    <row r="20" spans="1:6">
      <c r="A20" s="4" t="s">
        <v>688</v>
      </c>
    </row>
    <row r="21" spans="1:6">
      <c r="A21" s="3" t="s">
        <v>672</v>
      </c>
    </row>
    <row r="22" spans="1:6">
      <c r="A22" s="4" t="s">
        <v>676</v>
      </c>
      <c r="B22" s="4" t="s">
        <v>400</v>
      </c>
    </row>
    <row r="23" spans="1:6">
      <c r="A23" s="4" t="s">
        <v>689</v>
      </c>
      <c r="E23" s="4" t="s">
        <v>690</v>
      </c>
    </row>
    <row r="24" spans="1:6">
      <c r="A24" s="4" t="s">
        <v>691</v>
      </c>
      <c r="E24" s="5" t="n">
        <v>750000</v>
      </c>
    </row>
    <row r="25" spans="1:6">
      <c r="A25" s="4" t="s">
        <v>692</v>
      </c>
      <c r="B25" s="5" t="n">
        <v>717251</v>
      </c>
      <c r="C25" s="5" t="n">
        <v>707830</v>
      </c>
      <c r="D25" s="5" t="n">
        <v>668915</v>
      </c>
    </row>
    <row r="26" spans="1:6">
      <c r="A26" s="4" t="s">
        <v>693</v>
      </c>
      <c r="B26" s="5" t="n">
        <v>3027708</v>
      </c>
    </row>
    <row r="27" spans="1:6">
      <c r="A27" s="4" t="s">
        <v>677</v>
      </c>
      <c r="B27" s="4" t="s">
        <v>678</v>
      </c>
    </row>
    <row r="28" spans="1:6">
      <c r="A28" s="4" t="s">
        <v>694</v>
      </c>
    </row>
    <row r="29" spans="1:6">
      <c r="A29" s="3" t="s">
        <v>672</v>
      </c>
    </row>
    <row r="30" spans="1:6">
      <c r="A30" s="4" t="s">
        <v>675</v>
      </c>
      <c r="B30" s="4" t="s">
        <v>410</v>
      </c>
    </row>
    <row r="31" spans="1:6">
      <c r="A31" s="4" t="s">
        <v>695</v>
      </c>
    </row>
    <row r="32" spans="1:6">
      <c r="A32" s="3" t="s">
        <v>672</v>
      </c>
    </row>
    <row r="33" spans="1:6">
      <c r="A33" s="4" t="s">
        <v>696</v>
      </c>
      <c r="F33" s="5" t="n">
        <v>1250000</v>
      </c>
    </row>
    <row r="34" spans="1:6">
      <c r="A34" s="4" t="s">
        <v>675</v>
      </c>
      <c r="B34" s="4" t="s">
        <v>387</v>
      </c>
    </row>
    <row r="35" spans="1:6">
      <c r="A35" s="4" t="s">
        <v>697</v>
      </c>
    </row>
    <row r="36" spans="1:6">
      <c r="A36" s="3" t="s">
        <v>672</v>
      </c>
    </row>
    <row r="37" spans="1:6">
      <c r="A37" s="4" t="s">
        <v>698</v>
      </c>
      <c r="B37" s="6" t="n">
        <v>9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25"/>
  </cols>
  <sheetData>
    <row r="1" spans="1:5">
      <c r="A1" s="1" t="s">
        <v>699</v>
      </c>
      <c r="B1" s="2" t="s">
        <v>1</v>
      </c>
    </row>
    <row r="2" spans="1:5">
      <c r="B2" s="2" t="s">
        <v>2</v>
      </c>
      <c r="C2" s="2" t="s">
        <v>30</v>
      </c>
      <c r="D2" s="2" t="s">
        <v>84</v>
      </c>
      <c r="E2" s="2" t="s">
        <v>536</v>
      </c>
    </row>
    <row r="3" spans="1:5">
      <c r="A3" s="3" t="s">
        <v>700</v>
      </c>
    </row>
    <row r="4" spans="1:5">
      <c r="A4" s="4" t="s">
        <v>701</v>
      </c>
      <c r="B4" s="5" t="n">
        <v>1053367</v>
      </c>
      <c r="C4" s="5" t="n">
        <v>1859260</v>
      </c>
      <c r="D4" s="5" t="n">
        <v>2836217</v>
      </c>
    </row>
    <row r="5" spans="1:5">
      <c r="A5" s="4" t="s">
        <v>702</v>
      </c>
      <c r="B5" s="5" t="n">
        <v>0</v>
      </c>
      <c r="C5" s="5" t="n">
        <v>0</v>
      </c>
      <c r="D5" s="5" t="n">
        <v>0</v>
      </c>
    </row>
    <row r="6" spans="1:5">
      <c r="A6" s="4" t="s">
        <v>703</v>
      </c>
      <c r="B6" s="5" t="n">
        <v>-166389</v>
      </c>
      <c r="C6" s="5" t="n">
        <v>-693393</v>
      </c>
      <c r="D6" s="5" t="n">
        <v>-666445</v>
      </c>
    </row>
    <row r="7" spans="1:5">
      <c r="A7" s="4" t="s">
        <v>704</v>
      </c>
      <c r="B7" s="5" t="n">
        <v>0</v>
      </c>
      <c r="C7" s="5" t="n">
        <v>-112500</v>
      </c>
      <c r="D7" s="5" t="n">
        <v>-310512</v>
      </c>
    </row>
    <row r="8" spans="1:5">
      <c r="A8" s="4" t="s">
        <v>701</v>
      </c>
      <c r="B8" s="5" t="n">
        <v>886978</v>
      </c>
      <c r="C8" s="5" t="n">
        <v>1053367</v>
      </c>
      <c r="D8" s="5" t="n">
        <v>1859260</v>
      </c>
      <c r="E8" s="5" t="n">
        <v>2836217</v>
      </c>
    </row>
    <row r="9" spans="1:5">
      <c r="A9" s="4" t="s">
        <v>705</v>
      </c>
      <c r="B9" s="5" t="n">
        <v>886975</v>
      </c>
    </row>
    <row r="10" spans="1:5">
      <c r="A10" s="4" t="s">
        <v>706</v>
      </c>
      <c r="B10" s="5" t="n">
        <v>886561</v>
      </c>
    </row>
    <row r="11" spans="1:5">
      <c r="A11" s="3" t="s">
        <v>707</v>
      </c>
    </row>
    <row r="12" spans="1:5">
      <c r="A12" s="4" t="s">
        <v>708</v>
      </c>
      <c r="B12" s="8" t="n">
        <v>10.98</v>
      </c>
      <c r="C12" s="8" t="n">
        <v>11.37</v>
      </c>
      <c r="D12" s="8" t="n">
        <v>10.77</v>
      </c>
    </row>
    <row r="13" spans="1:5">
      <c r="A13" s="4" t="s">
        <v>709</v>
      </c>
      <c r="B13" s="5" t="n">
        <v>0</v>
      </c>
      <c r="C13" s="5" t="n">
        <v>0</v>
      </c>
      <c r="D13" s="5" t="n">
        <v>0</v>
      </c>
    </row>
    <row r="14" spans="1:5">
      <c r="A14" s="4" t="s">
        <v>710</v>
      </c>
      <c r="B14" s="5" t="n">
        <v>11</v>
      </c>
      <c r="C14" s="11" t="n">
        <v>11.76</v>
      </c>
      <c r="D14" s="11" t="n">
        <v>8.359999999999999</v>
      </c>
    </row>
    <row r="15" spans="1:5">
      <c r="A15" s="4" t="s">
        <v>711</v>
      </c>
      <c r="B15" s="5" t="n">
        <v>0</v>
      </c>
      <c r="C15" s="11" t="n">
        <v>12.72</v>
      </c>
      <c r="D15" s="11" t="n">
        <v>12.34</v>
      </c>
    </row>
    <row r="16" spans="1:5">
      <c r="A16" s="4" t="s">
        <v>708</v>
      </c>
      <c r="B16" s="11" t="n">
        <v>10.97</v>
      </c>
      <c r="C16" s="8" t="n">
        <v>10.98</v>
      </c>
      <c r="D16" s="8" t="n">
        <v>11.37</v>
      </c>
      <c r="E16" s="8" t="n">
        <v>10.77</v>
      </c>
    </row>
    <row r="17" spans="1:5">
      <c r="A17" s="4" t="s">
        <v>712</v>
      </c>
      <c r="B17" s="11" t="n">
        <v>10.97</v>
      </c>
    </row>
    <row r="18" spans="1:5">
      <c r="A18" s="4" t="s">
        <v>713</v>
      </c>
      <c r="B18" s="8" t="n">
        <v>10.98</v>
      </c>
    </row>
    <row r="19" spans="1:5">
      <c r="A19" s="3" t="s">
        <v>714</v>
      </c>
    </row>
    <row r="20" spans="1:5">
      <c r="A20" s="4" t="s">
        <v>715</v>
      </c>
      <c r="B20" s="4" t="s">
        <v>716</v>
      </c>
      <c r="C20" s="4" t="s">
        <v>717</v>
      </c>
      <c r="D20" s="4" t="s">
        <v>718</v>
      </c>
      <c r="E20" s="4" t="s">
        <v>719</v>
      </c>
    </row>
    <row r="21" spans="1:5">
      <c r="A21" s="4" t="s">
        <v>720</v>
      </c>
      <c r="B21" s="4" t="s">
        <v>716</v>
      </c>
    </row>
    <row r="22" spans="1:5">
      <c r="A22" s="4" t="s">
        <v>721</v>
      </c>
      <c r="B22" s="4" t="s">
        <v>716</v>
      </c>
    </row>
    <row r="23" spans="1:5">
      <c r="A23" s="4" t="s">
        <v>722</v>
      </c>
      <c r="B23" s="6" t="n">
        <v>959257</v>
      </c>
      <c r="C23" s="6" t="n">
        <v>5681783</v>
      </c>
      <c r="D23" s="6" t="n">
        <v>1746173</v>
      </c>
    </row>
    <row r="24" spans="1:5">
      <c r="A24" s="4" t="s">
        <v>723</v>
      </c>
      <c r="B24" s="5" t="n">
        <v>3557248</v>
      </c>
    </row>
    <row r="25" spans="1:5">
      <c r="A25" s="4" t="s">
        <v>724</v>
      </c>
      <c r="B25" s="5" t="n">
        <v>3557234</v>
      </c>
    </row>
    <row r="26" spans="1:5">
      <c r="A26" s="4" t="s">
        <v>725</v>
      </c>
      <c r="B26" s="6" t="n">
        <v>355509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4" t="s">
        <v>728</v>
      </c>
    </row>
    <row r="4" spans="1:2">
      <c r="A4" s="3" t="s">
        <v>729</v>
      </c>
    </row>
    <row r="5" spans="1:2">
      <c r="A5" s="4" t="s">
        <v>730</v>
      </c>
      <c r="B5" s="5" t="n">
        <v>6875</v>
      </c>
    </row>
    <row r="6" spans="1:2">
      <c r="A6" s="4" t="s">
        <v>731</v>
      </c>
      <c r="B6" s="4" t="s">
        <v>732</v>
      </c>
    </row>
    <row r="7" spans="1:2">
      <c r="A7" s="4" t="s">
        <v>733</v>
      </c>
      <c r="B7" s="8" t="n">
        <v>7.21</v>
      </c>
    </row>
    <row r="8" spans="1:2">
      <c r="A8" s="4" t="s">
        <v>734</v>
      </c>
      <c r="B8" s="5" t="n">
        <v>6875</v>
      </c>
    </row>
    <row r="9" spans="1:2">
      <c r="A9" s="4" t="s">
        <v>733</v>
      </c>
      <c r="B9" s="8" t="n">
        <v>7.21</v>
      </c>
    </row>
    <row r="10" spans="1:2">
      <c r="A10" s="4" t="s">
        <v>735</v>
      </c>
      <c r="B10" s="11" t="n">
        <v>7.21</v>
      </c>
    </row>
    <row r="11" spans="1:2">
      <c r="A11" s="4" t="s">
        <v>736</v>
      </c>
      <c r="B11" s="8" t="n">
        <v>7.21</v>
      </c>
    </row>
    <row r="12" spans="1:2">
      <c r="A12" s="4" t="s">
        <v>737</v>
      </c>
    </row>
    <row r="13" spans="1:2">
      <c r="A13" s="3" t="s">
        <v>729</v>
      </c>
    </row>
    <row r="14" spans="1:2">
      <c r="A14" s="4" t="s">
        <v>730</v>
      </c>
      <c r="B14" s="5" t="n">
        <v>331139</v>
      </c>
    </row>
    <row r="15" spans="1:2">
      <c r="A15" s="4" t="s">
        <v>731</v>
      </c>
      <c r="B15" s="4" t="s">
        <v>738</v>
      </c>
    </row>
    <row r="16" spans="1:2">
      <c r="A16" s="4" t="s">
        <v>733</v>
      </c>
      <c r="B16" s="8" t="n">
        <v>7.44</v>
      </c>
    </row>
    <row r="17" spans="1:2">
      <c r="A17" s="4" t="s">
        <v>734</v>
      </c>
      <c r="B17" s="5" t="n">
        <v>331139</v>
      </c>
    </row>
    <row r="18" spans="1:2">
      <c r="A18" s="4" t="s">
        <v>733</v>
      </c>
      <c r="B18" s="8" t="n">
        <v>7.44</v>
      </c>
    </row>
    <row r="19" spans="1:2">
      <c r="A19" s="4" t="s">
        <v>735</v>
      </c>
      <c r="B19" s="11" t="n">
        <v>7.44</v>
      </c>
    </row>
    <row r="20" spans="1:2">
      <c r="A20" s="4" t="s">
        <v>736</v>
      </c>
      <c r="B20" s="8" t="n">
        <v>7.44</v>
      </c>
    </row>
    <row r="21" spans="1:2">
      <c r="A21" s="4" t="s">
        <v>739</v>
      </c>
    </row>
    <row r="22" spans="1:2">
      <c r="A22" s="3" t="s">
        <v>729</v>
      </c>
    </row>
    <row r="23" spans="1:2">
      <c r="A23" s="4" t="s">
        <v>730</v>
      </c>
      <c r="B23" s="5" t="n">
        <v>195150</v>
      </c>
    </row>
    <row r="24" spans="1:2">
      <c r="A24" s="4" t="s">
        <v>731</v>
      </c>
      <c r="B24" s="4" t="s">
        <v>718</v>
      </c>
    </row>
    <row r="25" spans="1:2">
      <c r="A25" s="4" t="s">
        <v>733</v>
      </c>
      <c r="B25" s="8" t="n">
        <v>8.93</v>
      </c>
    </row>
    <row r="26" spans="1:2">
      <c r="A26" s="4" t="s">
        <v>734</v>
      </c>
      <c r="B26" s="5" t="n">
        <v>194733</v>
      </c>
    </row>
    <row r="27" spans="1:2">
      <c r="A27" s="4" t="s">
        <v>733</v>
      </c>
      <c r="B27" s="8" t="n">
        <v>8.93</v>
      </c>
    </row>
    <row r="28" spans="1:2">
      <c r="A28" s="4" t="s">
        <v>735</v>
      </c>
      <c r="B28" s="11" t="n">
        <v>9.9</v>
      </c>
    </row>
    <row r="29" spans="1:2">
      <c r="A29" s="4" t="s">
        <v>736</v>
      </c>
      <c r="B29" s="8" t="n">
        <v>7.56</v>
      </c>
    </row>
    <row r="30" spans="1:2">
      <c r="A30" s="4" t="s">
        <v>740</v>
      </c>
    </row>
    <row r="31" spans="1:2">
      <c r="A31" s="3" t="s">
        <v>729</v>
      </c>
    </row>
    <row r="32" spans="1:2">
      <c r="A32" s="4" t="s">
        <v>730</v>
      </c>
      <c r="B32" s="5" t="n">
        <v>188814</v>
      </c>
    </row>
    <row r="33" spans="1:2">
      <c r="A33" s="4" t="s">
        <v>731</v>
      </c>
      <c r="B33" s="4" t="s">
        <v>741</v>
      </c>
    </row>
    <row r="34" spans="1:2">
      <c r="A34" s="4" t="s">
        <v>733</v>
      </c>
      <c r="B34" s="8" t="n">
        <v>13.29</v>
      </c>
    </row>
    <row r="35" spans="1:2">
      <c r="A35" s="4" t="s">
        <v>734</v>
      </c>
      <c r="B35" s="5" t="n">
        <v>188814</v>
      </c>
    </row>
    <row r="36" spans="1:2">
      <c r="A36" s="4" t="s">
        <v>733</v>
      </c>
      <c r="B36" s="8" t="n">
        <v>13.29</v>
      </c>
    </row>
    <row r="37" spans="1:2">
      <c r="A37" s="4" t="s">
        <v>735</v>
      </c>
      <c r="B37" s="5" t="n">
        <v>15</v>
      </c>
    </row>
    <row r="38" spans="1:2">
      <c r="A38" s="4" t="s">
        <v>736</v>
      </c>
      <c r="B38" s="8" t="n">
        <v>10.5</v>
      </c>
    </row>
    <row r="39" spans="1:2">
      <c r="A39" s="4" t="s">
        <v>742</v>
      </c>
    </row>
    <row r="40" spans="1:2">
      <c r="A40" s="3" t="s">
        <v>729</v>
      </c>
    </row>
    <row r="41" spans="1:2">
      <c r="A41" s="4" t="s">
        <v>730</v>
      </c>
      <c r="B41" s="5" t="n">
        <v>165000</v>
      </c>
    </row>
    <row r="42" spans="1:2">
      <c r="A42" s="4" t="s">
        <v>731</v>
      </c>
      <c r="B42" s="4" t="s">
        <v>743</v>
      </c>
    </row>
    <row r="43" spans="1:2">
      <c r="A43" s="4" t="s">
        <v>733</v>
      </c>
      <c r="B43" s="8" t="n">
        <v>17.99</v>
      </c>
    </row>
    <row r="44" spans="1:2">
      <c r="A44" s="4" t="s">
        <v>734</v>
      </c>
      <c r="B44" s="5" t="n">
        <v>165000</v>
      </c>
    </row>
    <row r="45" spans="1:2">
      <c r="A45" s="4" t="s">
        <v>733</v>
      </c>
      <c r="B45" s="8" t="n">
        <v>17.99</v>
      </c>
    </row>
    <row r="46" spans="1:2">
      <c r="A46" s="4" t="s">
        <v>735</v>
      </c>
      <c r="B46" s="5" t="n">
        <v>18</v>
      </c>
    </row>
    <row r="47" spans="1:2">
      <c r="A47" s="4" t="s">
        <v>736</v>
      </c>
      <c r="B47" s="8" t="n">
        <v>17.9</v>
      </c>
    </row>
    <row r="48" spans="1:2">
      <c r="A48" s="4" t="s">
        <v>744</v>
      </c>
    </row>
    <row r="49" spans="1:2">
      <c r="A49" s="3" t="s">
        <v>729</v>
      </c>
    </row>
    <row r="50" spans="1:2">
      <c r="A50" s="4" t="s">
        <v>730</v>
      </c>
      <c r="B50" s="5" t="n">
        <v>886978</v>
      </c>
    </row>
    <row r="51" spans="1:2">
      <c r="A51" s="4" t="s">
        <v>731</v>
      </c>
      <c r="B51" s="4" t="s">
        <v>716</v>
      </c>
    </row>
    <row r="52" spans="1:2">
      <c r="A52" s="4" t="s">
        <v>733</v>
      </c>
      <c r="B52" s="8" t="n">
        <v>10.97</v>
      </c>
    </row>
    <row r="53" spans="1:2">
      <c r="A53" s="4" t="s">
        <v>734</v>
      </c>
      <c r="B53" s="5" t="n">
        <v>886561</v>
      </c>
    </row>
    <row r="54" spans="1:2">
      <c r="A54" s="4" t="s">
        <v>733</v>
      </c>
      <c r="B54" s="8" t="n">
        <v>10.98</v>
      </c>
    </row>
    <row r="55" spans="1:2">
      <c r="A55" s="4" t="s">
        <v>735</v>
      </c>
      <c r="B55" s="5" t="n">
        <v>18</v>
      </c>
    </row>
    <row r="56" spans="1:2">
      <c r="A56" s="4" t="s">
        <v>736</v>
      </c>
      <c r="B56" s="8" t="n">
        <v>7.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4</v>
      </c>
    </row>
    <row r="3" spans="1:4">
      <c r="A3" s="4" t="s">
        <v>392</v>
      </c>
    </row>
    <row r="4" spans="1:4">
      <c r="A4" s="3" t="s">
        <v>672</v>
      </c>
    </row>
    <row r="5" spans="1:4">
      <c r="A5" s="4" t="s">
        <v>746</v>
      </c>
      <c r="B5" s="4" t="s">
        <v>747</v>
      </c>
      <c r="C5" s="4" t="s">
        <v>748</v>
      </c>
      <c r="D5" s="4" t="s">
        <v>749</v>
      </c>
    </row>
    <row r="6" spans="1:4">
      <c r="A6" s="4" t="s">
        <v>750</v>
      </c>
      <c r="B6" s="4" t="s">
        <v>751</v>
      </c>
      <c r="C6" s="4" t="s">
        <v>752</v>
      </c>
      <c r="D6" s="4" t="s">
        <v>753</v>
      </c>
    </row>
    <row r="7" spans="1:4">
      <c r="A7" s="4" t="s">
        <v>449</v>
      </c>
    </row>
    <row r="8" spans="1:4">
      <c r="A8" s="3" t="s">
        <v>672</v>
      </c>
    </row>
    <row r="9" spans="1:4">
      <c r="A9" s="4" t="s">
        <v>746</v>
      </c>
      <c r="B9" s="4" t="s">
        <v>754</v>
      </c>
      <c r="C9" s="4" t="s">
        <v>755</v>
      </c>
      <c r="D9" s="4" t="s">
        <v>756</v>
      </c>
    </row>
    <row r="10" spans="1:4">
      <c r="A10" s="4" t="s">
        <v>750</v>
      </c>
      <c r="B10" s="4" t="s">
        <v>757</v>
      </c>
      <c r="C10" s="4" t="s">
        <v>758</v>
      </c>
      <c r="D10" s="4" t="s">
        <v>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3"/>
  </cols>
  <sheetData>
    <row r="1" spans="1:5">
      <c r="A1" s="1" t="s">
        <v>760</v>
      </c>
      <c r="B1" s="2" t="s">
        <v>1</v>
      </c>
    </row>
    <row r="2" spans="1:5">
      <c r="B2" s="2" t="s">
        <v>2</v>
      </c>
      <c r="C2" s="2" t="s">
        <v>30</v>
      </c>
      <c r="D2" s="2" t="s">
        <v>84</v>
      </c>
      <c r="E2" s="2" t="s">
        <v>536</v>
      </c>
    </row>
    <row r="3" spans="1:5">
      <c r="A3" s="3" t="s">
        <v>729</v>
      </c>
    </row>
    <row r="4" spans="1:5">
      <c r="A4" s="4" t="s">
        <v>761</v>
      </c>
      <c r="B4" s="6" t="n">
        <v>11412000</v>
      </c>
      <c r="C4" s="6" t="n">
        <v>6634000</v>
      </c>
      <c r="D4" s="6" t="n">
        <v>4313000</v>
      </c>
    </row>
    <row r="5" spans="1:5">
      <c r="A5" s="3" t="s">
        <v>762</v>
      </c>
    </row>
    <row r="6" spans="1:5">
      <c r="A6" s="4" t="s">
        <v>763</v>
      </c>
      <c r="B6" s="4" t="s">
        <v>764</v>
      </c>
    </row>
    <row r="7" spans="1:5">
      <c r="A7" s="4" t="s">
        <v>765</v>
      </c>
    </row>
    <row r="8" spans="1:5">
      <c r="A8" s="3" t="s">
        <v>766</v>
      </c>
    </row>
    <row r="9" spans="1:5">
      <c r="A9" s="4" t="s">
        <v>767</v>
      </c>
      <c r="B9" s="5" t="n">
        <v>974365</v>
      </c>
      <c r="C9" s="5" t="n">
        <v>933063</v>
      </c>
      <c r="D9" s="5" t="n">
        <v>873946</v>
      </c>
    </row>
    <row r="10" spans="1:5">
      <c r="A10" s="4" t="s">
        <v>768</v>
      </c>
      <c r="B10" s="5" t="n">
        <v>482397</v>
      </c>
      <c r="C10" s="5" t="n">
        <v>446719</v>
      </c>
      <c r="D10" s="5" t="n">
        <v>466255</v>
      </c>
    </row>
    <row r="11" spans="1:5">
      <c r="A11" s="4" t="s">
        <v>769</v>
      </c>
      <c r="B11" s="5" t="n">
        <v>-468051</v>
      </c>
      <c r="C11" s="5" t="n">
        <v>-364567</v>
      </c>
      <c r="D11" s="5" t="n">
        <v>-301695</v>
      </c>
    </row>
    <row r="12" spans="1:5">
      <c r="A12" s="4" t="s">
        <v>770</v>
      </c>
      <c r="B12" s="5" t="n">
        <v>-69688</v>
      </c>
      <c r="C12" s="5" t="n">
        <v>-40850</v>
      </c>
      <c r="D12" s="5" t="n">
        <v>-105443</v>
      </c>
    </row>
    <row r="13" spans="1:5">
      <c r="A13" s="4" t="s">
        <v>767</v>
      </c>
      <c r="B13" s="5" t="n">
        <v>919023</v>
      </c>
      <c r="C13" s="5" t="n">
        <v>974365</v>
      </c>
      <c r="D13" s="5" t="n">
        <v>933063</v>
      </c>
      <c r="E13" s="5" t="n">
        <v>873946</v>
      </c>
    </row>
    <row r="14" spans="1:5">
      <c r="A14" s="3" t="s">
        <v>762</v>
      </c>
    </row>
    <row r="15" spans="1:5">
      <c r="A15" s="4" t="s">
        <v>767</v>
      </c>
      <c r="B15" s="8" t="n">
        <v>13.51</v>
      </c>
      <c r="C15" s="8" t="n">
        <v>9.18</v>
      </c>
      <c r="D15" s="8" t="n">
        <v>8.640000000000001</v>
      </c>
    </row>
    <row r="16" spans="1:5">
      <c r="A16" s="4" t="s">
        <v>768</v>
      </c>
      <c r="B16" s="11" t="n">
        <v>16.46</v>
      </c>
      <c r="C16" s="11" t="n">
        <v>18.26</v>
      </c>
      <c r="D16" s="11" t="n">
        <v>11.28</v>
      </c>
    </row>
    <row r="17" spans="1:5">
      <c r="A17" s="4" t="s">
        <v>769</v>
      </c>
      <c r="B17" s="11" t="n">
        <v>13.24</v>
      </c>
      <c r="C17" s="11" t="n">
        <v>8.34</v>
      </c>
      <c r="D17" s="11" t="n">
        <v>10.97</v>
      </c>
    </row>
    <row r="18" spans="1:5">
      <c r="A18" s="4" t="s">
        <v>770</v>
      </c>
      <c r="B18" s="11" t="n">
        <v>14.25</v>
      </c>
      <c r="C18" s="11" t="n">
        <v>12.74</v>
      </c>
      <c r="D18" s="11" t="n">
        <v>8.85</v>
      </c>
    </row>
    <row r="19" spans="1:5">
      <c r="A19" s="4" t="s">
        <v>767</v>
      </c>
      <c r="B19" s="8" t="n">
        <v>15.14</v>
      </c>
      <c r="C19" s="8" t="n">
        <v>13.51</v>
      </c>
      <c r="D19" s="8" t="n">
        <v>9.18</v>
      </c>
      <c r="E19" s="8" t="n">
        <v>8.640000000000001</v>
      </c>
    </row>
    <row r="20" spans="1:5">
      <c r="A20" s="4" t="s">
        <v>763</v>
      </c>
      <c r="B20" s="4" t="s">
        <v>771</v>
      </c>
      <c r="C20" s="4" t="s">
        <v>772</v>
      </c>
      <c r="D20" s="4" t="s">
        <v>773</v>
      </c>
      <c r="E20" s="4" t="s">
        <v>774</v>
      </c>
    </row>
    <row r="21" spans="1:5">
      <c r="A21" s="4" t="s">
        <v>775</v>
      </c>
      <c r="B21" s="6" t="n">
        <v>13086888</v>
      </c>
      <c r="C21" s="6" t="n">
        <v>16244748</v>
      </c>
      <c r="D21" s="6" t="n">
        <v>12997568</v>
      </c>
      <c r="E21" s="6" t="n">
        <v>7638288</v>
      </c>
    </row>
    <row r="22" spans="1:5">
      <c r="A22" s="4" t="s">
        <v>776</v>
      </c>
    </row>
    <row r="23" spans="1:5">
      <c r="A23" s="3" t="s">
        <v>729</v>
      </c>
    </row>
    <row r="24" spans="1:5">
      <c r="A24" s="4" t="s">
        <v>761</v>
      </c>
      <c r="B24" s="6" t="n">
        <v>1900000</v>
      </c>
      <c r="C24" s="6" t="n">
        <v>500000</v>
      </c>
    </row>
    <row r="25" spans="1:5">
      <c r="A25" s="3" t="s">
        <v>766</v>
      </c>
    </row>
    <row r="26" spans="1:5">
      <c r="A26" s="4" t="s">
        <v>767</v>
      </c>
      <c r="B26" s="5" t="n">
        <v>170000</v>
      </c>
      <c r="C26" s="5" t="n">
        <v>0</v>
      </c>
    </row>
    <row r="27" spans="1:5">
      <c r="A27" s="4" t="s">
        <v>768</v>
      </c>
      <c r="B27" s="5" t="n">
        <v>298050</v>
      </c>
      <c r="C27" s="5" t="n">
        <v>170000</v>
      </c>
    </row>
    <row r="28" spans="1:5">
      <c r="A28" s="4" t="s">
        <v>769</v>
      </c>
      <c r="B28" s="5" t="n">
        <v>-38247</v>
      </c>
      <c r="C28" s="5" t="n">
        <v>0</v>
      </c>
    </row>
    <row r="29" spans="1:5">
      <c r="A29" s="4" t="s">
        <v>770</v>
      </c>
      <c r="B29" s="5" t="n">
        <v>-7503</v>
      </c>
      <c r="C29" s="5" t="n">
        <v>0</v>
      </c>
    </row>
    <row r="30" spans="1:5">
      <c r="A30" s="4" t="s">
        <v>767</v>
      </c>
      <c r="B30" s="5" t="n">
        <v>422300</v>
      </c>
      <c r="C30" s="5" t="n">
        <v>170000</v>
      </c>
      <c r="D30" s="5" t="n">
        <v>0</v>
      </c>
    </row>
    <row r="31" spans="1:5">
      <c r="A31" s="3" t="s">
        <v>762</v>
      </c>
    </row>
    <row r="32" spans="1:5">
      <c r="A32" s="4" t="s">
        <v>767</v>
      </c>
      <c r="B32" s="8" t="n">
        <v>17.58</v>
      </c>
      <c r="C32" s="6" t="n">
        <v>0</v>
      </c>
    </row>
    <row r="33" spans="1:5">
      <c r="A33" s="4" t="s">
        <v>768</v>
      </c>
      <c r="B33" s="11" t="n">
        <v>16.22</v>
      </c>
      <c r="C33" s="11" t="n">
        <v>17.58</v>
      </c>
    </row>
    <row r="34" spans="1:5">
      <c r="A34" s="4" t="s">
        <v>769</v>
      </c>
      <c r="B34" s="11" t="n">
        <v>17.58</v>
      </c>
      <c r="C34" s="5" t="n">
        <v>0</v>
      </c>
    </row>
    <row r="35" spans="1:5">
      <c r="A35" s="4" t="s">
        <v>770</v>
      </c>
      <c r="B35" s="11" t="n">
        <v>17.26</v>
      </c>
      <c r="C35" s="5" t="n">
        <v>0</v>
      </c>
    </row>
    <row r="36" spans="1:5">
      <c r="A36" s="4" t="s">
        <v>767</v>
      </c>
      <c r="B36" s="8" t="n">
        <v>16.63</v>
      </c>
      <c r="C36" s="8" t="n">
        <v>17.58</v>
      </c>
      <c r="D36" s="6" t="n">
        <v>0</v>
      </c>
    </row>
    <row r="37" spans="1:5">
      <c r="A37" s="4" t="s">
        <v>763</v>
      </c>
      <c r="B37" s="4" t="s">
        <v>777</v>
      </c>
      <c r="C37" s="4" t="s">
        <v>778</v>
      </c>
      <c r="D37" s="4" t="s">
        <v>779</v>
      </c>
    </row>
    <row r="38" spans="1:5">
      <c r="A38" s="4" t="s">
        <v>775</v>
      </c>
      <c r="B38" s="6" t="n">
        <v>6013552</v>
      </c>
      <c r="C38" s="6" t="n">
        <v>2833900</v>
      </c>
      <c r="D38" s="6" t="n">
        <v>0</v>
      </c>
    </row>
    <row r="39" spans="1:5">
      <c r="A39" s="4" t="s">
        <v>780</v>
      </c>
    </row>
    <row r="40" spans="1:5">
      <c r="A40" s="3" t="s">
        <v>729</v>
      </c>
    </row>
    <row r="41" spans="1:5">
      <c r="A41" s="4" t="s">
        <v>781</v>
      </c>
      <c r="B41" s="5" t="n">
        <v>153000</v>
      </c>
    </row>
    <row r="42" spans="1:5">
      <c r="A42" s="4" t="s">
        <v>782</v>
      </c>
    </row>
    <row r="43" spans="1:5">
      <c r="A43" s="3" t="s">
        <v>729</v>
      </c>
    </row>
    <row r="44" spans="1:5">
      <c r="A44" s="4" t="s">
        <v>781</v>
      </c>
      <c r="B44" s="5"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6"/>
  </cols>
  <sheetData>
    <row r="1" spans="1:5">
      <c r="A1" s="1" t="s">
        <v>783</v>
      </c>
      <c r="B1" s="2" t="s">
        <v>1</v>
      </c>
      <c r="E1" s="2" t="s">
        <v>784</v>
      </c>
    </row>
    <row r="2" spans="1:5">
      <c r="B2" s="2" t="s">
        <v>2</v>
      </c>
      <c r="C2" s="2" t="s">
        <v>30</v>
      </c>
      <c r="D2" s="2" t="s">
        <v>84</v>
      </c>
      <c r="E2" s="2" t="s">
        <v>785</v>
      </c>
    </row>
    <row r="3" spans="1:5">
      <c r="A3" s="3" t="s">
        <v>672</v>
      </c>
    </row>
    <row r="4" spans="1:5">
      <c r="A4" s="4" t="s">
        <v>786</v>
      </c>
      <c r="B4" s="4" t="s">
        <v>787</v>
      </c>
    </row>
    <row r="5" spans="1:5">
      <c r="A5" s="4" t="s">
        <v>788</v>
      </c>
      <c r="B5" s="4" t="s">
        <v>789</v>
      </c>
    </row>
    <row r="6" spans="1:5">
      <c r="A6" s="4" t="s">
        <v>790</v>
      </c>
      <c r="B6" s="4" t="s">
        <v>791</v>
      </c>
    </row>
    <row r="7" spans="1:5">
      <c r="A7" s="4" t="s">
        <v>682</v>
      </c>
      <c r="B7" s="4" t="s">
        <v>687</v>
      </c>
    </row>
    <row r="8" spans="1:5">
      <c r="A8" s="4" t="s">
        <v>696</v>
      </c>
      <c r="B8" s="5" t="n">
        <v>600000</v>
      </c>
    </row>
    <row r="9" spans="1:5">
      <c r="A9" s="4" t="s">
        <v>692</v>
      </c>
      <c r="B9" s="5" t="n">
        <v>179313</v>
      </c>
      <c r="C9" s="5" t="n">
        <v>176957</v>
      </c>
      <c r="D9" s="5" t="n">
        <v>167229</v>
      </c>
    </row>
    <row r="10" spans="1:5">
      <c r="A10" s="4" t="s">
        <v>792</v>
      </c>
      <c r="B10" s="8" t="n">
        <v>5.81</v>
      </c>
      <c r="C10" s="8" t="n">
        <v>6.11</v>
      </c>
      <c r="D10" s="8" t="n">
        <v>2.85</v>
      </c>
    </row>
    <row r="11" spans="1:5">
      <c r="A11" s="3" t="s">
        <v>793</v>
      </c>
    </row>
    <row r="12" spans="1:5">
      <c r="A12" s="4" t="s">
        <v>794</v>
      </c>
      <c r="B12" s="4" t="s">
        <v>795</v>
      </c>
      <c r="C12" s="4" t="s">
        <v>795</v>
      </c>
      <c r="D12" s="4" t="s">
        <v>795</v>
      </c>
    </row>
    <row r="13" spans="1:5">
      <c r="A13" s="4" t="s">
        <v>796</v>
      </c>
      <c r="B13" s="4" t="s">
        <v>797</v>
      </c>
      <c r="C13" s="4" t="s">
        <v>797</v>
      </c>
      <c r="D13" s="4" t="s">
        <v>797</v>
      </c>
    </row>
    <row r="14" spans="1:5">
      <c r="A14" s="4" t="s">
        <v>392</v>
      </c>
    </row>
    <row r="15" spans="1:5">
      <c r="A15" s="3" t="s">
        <v>793</v>
      </c>
    </row>
    <row r="16" spans="1:5">
      <c r="A16" s="4" t="s">
        <v>746</v>
      </c>
      <c r="B16" s="4" t="s">
        <v>747</v>
      </c>
      <c r="C16" s="4" t="s">
        <v>748</v>
      </c>
      <c r="D16" s="4" t="s">
        <v>749</v>
      </c>
    </row>
    <row r="17" spans="1:5">
      <c r="A17" s="4" t="s">
        <v>750</v>
      </c>
      <c r="B17" s="4" t="s">
        <v>751</v>
      </c>
      <c r="C17" s="4" t="s">
        <v>752</v>
      </c>
      <c r="D17" s="4" t="s">
        <v>753</v>
      </c>
    </row>
    <row r="18" spans="1:5">
      <c r="A18" s="4" t="s">
        <v>449</v>
      </c>
    </row>
    <row r="19" spans="1:5">
      <c r="A19" s="3" t="s">
        <v>672</v>
      </c>
    </row>
    <row r="20" spans="1:5">
      <c r="A20" s="4" t="s">
        <v>798</v>
      </c>
      <c r="B20" s="5" t="n">
        <v>875</v>
      </c>
    </row>
    <row r="21" spans="1:5">
      <c r="A21" s="4" t="s">
        <v>799</v>
      </c>
      <c r="B21" s="5" t="n">
        <v>3500</v>
      </c>
    </row>
    <row r="22" spans="1:5">
      <c r="A22" s="4" t="s">
        <v>800</v>
      </c>
      <c r="B22" s="6" t="n">
        <v>25000</v>
      </c>
    </row>
    <row r="23" spans="1:5">
      <c r="A23" s="4" t="s">
        <v>801</v>
      </c>
      <c r="E23" s="4" t="s">
        <v>802</v>
      </c>
    </row>
    <row r="24" spans="1:5">
      <c r="A24" s="4" t="s">
        <v>691</v>
      </c>
      <c r="E24" s="5" t="n">
        <v>250000</v>
      </c>
    </row>
    <row r="25" spans="1:5">
      <c r="A25" s="3" t="s">
        <v>793</v>
      </c>
    </row>
    <row r="26" spans="1:5">
      <c r="A26" s="4" t="s">
        <v>746</v>
      </c>
      <c r="B26" s="4" t="s">
        <v>754</v>
      </c>
      <c r="C26" s="4" t="s">
        <v>755</v>
      </c>
      <c r="D26" s="4" t="s">
        <v>756</v>
      </c>
    </row>
    <row r="27" spans="1:5">
      <c r="A27" s="4" t="s">
        <v>750</v>
      </c>
      <c r="B27" s="4" t="s">
        <v>757</v>
      </c>
      <c r="C27" s="4" t="s">
        <v>758</v>
      </c>
      <c r="D27" s="4" t="s">
        <v>7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803</v>
      </c>
      <c r="B1" s="2" t="s">
        <v>1</v>
      </c>
    </row>
    <row r="2" spans="1:4">
      <c r="B2" s="2" t="s">
        <v>2</v>
      </c>
      <c r="C2" s="2" t="s">
        <v>30</v>
      </c>
      <c r="D2" s="2" t="s">
        <v>84</v>
      </c>
    </row>
    <row r="3" spans="1:4">
      <c r="A3" s="3" t="s">
        <v>804</v>
      </c>
    </row>
    <row r="4" spans="1:4">
      <c r="A4" s="4" t="s">
        <v>761</v>
      </c>
      <c r="B4" s="6" t="n">
        <v>11412</v>
      </c>
      <c r="C4" s="6" t="n">
        <v>6634</v>
      </c>
      <c r="D4" s="6" t="n">
        <v>4313</v>
      </c>
    </row>
    <row r="5" spans="1:4">
      <c r="A5" s="4" t="s">
        <v>805</v>
      </c>
      <c r="B5" s="6" t="n">
        <v>15000</v>
      </c>
    </row>
    <row r="6" spans="1:4">
      <c r="A6" s="4" t="s">
        <v>806</v>
      </c>
      <c r="B6" s="4" t="s">
        <v>764</v>
      </c>
    </row>
    <row r="7" spans="1:4">
      <c r="A7" s="4" t="s">
        <v>87</v>
      </c>
    </row>
    <row r="8" spans="1:4">
      <c r="A8" s="3" t="s">
        <v>804</v>
      </c>
    </row>
    <row r="9" spans="1:4">
      <c r="A9" s="4" t="s">
        <v>761</v>
      </c>
      <c r="B9" s="6" t="n">
        <v>1641</v>
      </c>
      <c r="C9" s="5" t="n">
        <v>1041</v>
      </c>
      <c r="D9" s="5" t="n">
        <v>636</v>
      </c>
    </row>
    <row r="10" spans="1:4">
      <c r="A10" s="4" t="s">
        <v>90</v>
      </c>
    </row>
    <row r="11" spans="1:4">
      <c r="A11" s="3" t="s">
        <v>804</v>
      </c>
    </row>
    <row r="12" spans="1:4">
      <c r="A12" s="4" t="s">
        <v>761</v>
      </c>
      <c r="B12" s="5" t="n">
        <v>1855</v>
      </c>
      <c r="C12" s="5" t="n">
        <v>1361</v>
      </c>
      <c r="D12" s="5" t="n">
        <v>1115</v>
      </c>
    </row>
    <row r="13" spans="1:4">
      <c r="A13" s="4" t="s">
        <v>91</v>
      </c>
    </row>
    <row r="14" spans="1:4">
      <c r="A14" s="3" t="s">
        <v>804</v>
      </c>
    </row>
    <row r="15" spans="1:4">
      <c r="A15" s="4" t="s">
        <v>761</v>
      </c>
      <c r="B15" s="5" t="n">
        <v>7916</v>
      </c>
      <c r="C15" s="5" t="n">
        <v>4232</v>
      </c>
      <c r="D15" s="6" t="n">
        <v>2562</v>
      </c>
    </row>
    <row r="16" spans="1:4">
      <c r="A16" s="4" t="s">
        <v>776</v>
      </c>
    </row>
    <row r="17" spans="1:4">
      <c r="A17" s="3" t="s">
        <v>804</v>
      </c>
    </row>
    <row r="18" spans="1:4">
      <c r="A18" s="4" t="s">
        <v>761</v>
      </c>
      <c r="B18" s="6" t="n">
        <v>1900</v>
      </c>
      <c r="C18" s="6" t="n">
        <v>500</v>
      </c>
    </row>
    <row r="19" spans="1:4">
      <c r="A19" s="4" t="s">
        <v>807</v>
      </c>
      <c r="B19" s="5" t="n">
        <v>298050</v>
      </c>
      <c r="C19" s="5" t="n">
        <v>170000</v>
      </c>
    </row>
    <row r="20" spans="1:4">
      <c r="A20" s="4" t="s">
        <v>806</v>
      </c>
      <c r="B20" s="4" t="s">
        <v>777</v>
      </c>
      <c r="C20" s="4" t="s">
        <v>778</v>
      </c>
      <c r="D20" s="4" t="s">
        <v>7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808</v>
      </c>
      <c r="B1" s="2" t="s">
        <v>1</v>
      </c>
    </row>
    <row r="2" spans="1:2">
      <c r="B2" s="2" t="s">
        <v>809</v>
      </c>
    </row>
    <row r="3" spans="1:2">
      <c r="A3" s="3" t="s">
        <v>810</v>
      </c>
    </row>
    <row r="4" spans="1:2">
      <c r="A4" s="4" t="s">
        <v>811</v>
      </c>
      <c r="B4" s="5" t="n">
        <v>886561</v>
      </c>
    </row>
    <row r="5" spans="1:2">
      <c r="A5" s="4" t="s">
        <v>812</v>
      </c>
    </row>
    <row r="6" spans="1:2">
      <c r="A6" s="3" t="s">
        <v>810</v>
      </c>
    </row>
    <row r="7" spans="1:2">
      <c r="A7" s="4" t="s">
        <v>813</v>
      </c>
      <c r="B7" s="4" t="s">
        <v>814</v>
      </c>
    </row>
    <row r="8" spans="1:2">
      <c r="A8" s="4" t="s">
        <v>815</v>
      </c>
    </row>
    <row r="9" spans="1:2">
      <c r="A9" s="3" t="s">
        <v>810</v>
      </c>
    </row>
    <row r="10" spans="1:2">
      <c r="A10" s="4" t="s">
        <v>813</v>
      </c>
      <c r="B10" s="4" t="s">
        <v>816</v>
      </c>
    </row>
    <row r="11" spans="1:2">
      <c r="A11" s="4" t="s">
        <v>817</v>
      </c>
    </row>
    <row r="12" spans="1:2">
      <c r="A12" s="3" t="s">
        <v>810</v>
      </c>
    </row>
    <row r="13" spans="1:2">
      <c r="A13" s="4" t="s">
        <v>813</v>
      </c>
      <c r="B13" s="4" t="s">
        <v>818</v>
      </c>
    </row>
    <row r="14" spans="1:2">
      <c r="A14" s="4" t="s">
        <v>819</v>
      </c>
    </row>
    <row r="15" spans="1:2">
      <c r="A15" s="3" t="s">
        <v>810</v>
      </c>
    </row>
    <row r="16" spans="1:2">
      <c r="A16" s="4" t="s">
        <v>813</v>
      </c>
      <c r="B16" s="4" t="s">
        <v>820</v>
      </c>
    </row>
    <row r="17" spans="1:2">
      <c r="A17" s="4" t="s">
        <v>821</v>
      </c>
    </row>
    <row r="18" spans="1:2">
      <c r="A18" s="3" t="s">
        <v>810</v>
      </c>
    </row>
    <row r="19" spans="1:2">
      <c r="A19" s="4" t="s">
        <v>822</v>
      </c>
      <c r="B19" s="4" t="s">
        <v>683</v>
      </c>
    </row>
    <row r="20" spans="1:2">
      <c r="A20" s="4" t="s">
        <v>823</v>
      </c>
      <c r="B2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4</v>
      </c>
    </row>
    <row r="3" spans="1:4">
      <c r="A3" s="3" t="s">
        <v>151</v>
      </c>
    </row>
    <row r="4" spans="1:4">
      <c r="A4" s="4" t="s">
        <v>99</v>
      </c>
      <c r="B4" s="6" t="n">
        <v>4948</v>
      </c>
      <c r="C4" s="6" t="n">
        <v>9260</v>
      </c>
      <c r="D4" s="6" t="n">
        <v>-3032</v>
      </c>
    </row>
    <row r="5" spans="1:4">
      <c r="A5" s="3" t="s">
        <v>152</v>
      </c>
    </row>
    <row r="6" spans="1:4">
      <c r="A6" s="4" t="s">
        <v>153</v>
      </c>
      <c r="B6" s="5" t="n">
        <v>29419</v>
      </c>
      <c r="C6" s="5" t="n">
        <v>27188</v>
      </c>
      <c r="D6" s="5" t="n">
        <v>27303</v>
      </c>
    </row>
    <row r="7" spans="1:4">
      <c r="A7" s="4" t="s">
        <v>137</v>
      </c>
      <c r="B7" s="5" t="n">
        <v>11412</v>
      </c>
      <c r="C7" s="5" t="n">
        <v>6634</v>
      </c>
      <c r="D7" s="5" t="n">
        <v>4313</v>
      </c>
    </row>
    <row r="8" spans="1:4">
      <c r="A8" s="4" t="s">
        <v>154</v>
      </c>
      <c r="B8" s="5" t="n">
        <v>-2244</v>
      </c>
      <c r="C8" s="5" t="n">
        <v>7224</v>
      </c>
      <c r="D8" s="5" t="n">
        <v>871</v>
      </c>
    </row>
    <row r="9" spans="1:4">
      <c r="A9" s="4" t="s">
        <v>155</v>
      </c>
      <c r="B9" s="5" t="n">
        <v>45</v>
      </c>
      <c r="C9" s="5" t="n">
        <v>-425</v>
      </c>
      <c r="D9" s="5" t="n">
        <v>95</v>
      </c>
    </row>
    <row r="10" spans="1:4">
      <c r="A10" s="4" t="s">
        <v>92</v>
      </c>
      <c r="B10" s="5" t="n">
        <v>0</v>
      </c>
      <c r="C10" s="5" t="n">
        <v>0</v>
      </c>
      <c r="D10" s="5" t="n">
        <v>432</v>
      </c>
    </row>
    <row r="11" spans="1:4">
      <c r="A11" s="3" t="s">
        <v>156</v>
      </c>
    </row>
    <row r="12" spans="1:4">
      <c r="A12" s="4" t="s">
        <v>157</v>
      </c>
      <c r="B12" s="5" t="n">
        <v>-5345</v>
      </c>
      <c r="C12" s="5" t="n">
        <v>-1816</v>
      </c>
      <c r="D12" s="5" t="n">
        <v>12187</v>
      </c>
    </row>
    <row r="13" spans="1:4">
      <c r="A13" s="4" t="s">
        <v>35</v>
      </c>
      <c r="B13" s="5" t="n">
        <v>-13928</v>
      </c>
      <c r="C13" s="5" t="n">
        <v>-7406</v>
      </c>
      <c r="D13" s="5" t="n">
        <v>-4674</v>
      </c>
    </row>
    <row r="14" spans="1:4">
      <c r="A14" s="4" t="s">
        <v>158</v>
      </c>
      <c r="B14" s="5" t="n">
        <v>-34625</v>
      </c>
      <c r="C14" s="5" t="n">
        <v>-4584</v>
      </c>
      <c r="D14" s="5" t="n">
        <v>-310</v>
      </c>
    </row>
    <row r="15" spans="1:4">
      <c r="A15" s="4" t="s">
        <v>44</v>
      </c>
      <c r="B15" s="5" t="n">
        <v>4872</v>
      </c>
      <c r="C15" s="5" t="n">
        <v>4515</v>
      </c>
      <c r="D15" s="5" t="n">
        <v>-1162</v>
      </c>
    </row>
    <row r="16" spans="1:4">
      <c r="A16" s="4" t="s">
        <v>46</v>
      </c>
      <c r="B16" s="5" t="n">
        <v>466</v>
      </c>
      <c r="C16" s="5" t="n">
        <v>-1264</v>
      </c>
      <c r="D16" s="5" t="n">
        <v>960</v>
      </c>
    </row>
    <row r="17" spans="1:4">
      <c r="A17" s="4" t="s">
        <v>159</v>
      </c>
      <c r="B17" s="5" t="n">
        <v>8460</v>
      </c>
      <c r="C17" s="5" t="n">
        <v>3322</v>
      </c>
      <c r="D17" s="5" t="n">
        <v>3199</v>
      </c>
    </row>
    <row r="18" spans="1:4">
      <c r="A18" s="4" t="s">
        <v>160</v>
      </c>
      <c r="B18" s="5" t="n">
        <v>3480</v>
      </c>
      <c r="C18" s="5" t="n">
        <v>42648</v>
      </c>
      <c r="D18" s="5" t="n">
        <v>40182</v>
      </c>
    </row>
    <row r="19" spans="1:4">
      <c r="A19" s="3" t="s">
        <v>161</v>
      </c>
    </row>
    <row r="20" spans="1:4">
      <c r="A20" s="4" t="s">
        <v>162</v>
      </c>
      <c r="B20" s="5" t="n">
        <v>-49390</v>
      </c>
      <c r="C20" s="5" t="n">
        <v>-30799</v>
      </c>
      <c r="D20" s="5" t="n">
        <v>-21901</v>
      </c>
    </row>
    <row r="21" spans="1:4">
      <c r="A21" s="4" t="s">
        <v>163</v>
      </c>
      <c r="B21" s="5" t="n">
        <v>-128359</v>
      </c>
      <c r="C21" s="5" t="n">
        <v>-16052</v>
      </c>
      <c r="D21" s="5" t="n">
        <v>0</v>
      </c>
    </row>
    <row r="22" spans="1:4">
      <c r="A22" s="4" t="s">
        <v>164</v>
      </c>
      <c r="B22" s="5" t="n">
        <v>0</v>
      </c>
      <c r="C22" s="5" t="n">
        <v>-8737</v>
      </c>
      <c r="D22" s="5" t="n">
        <v>0</v>
      </c>
    </row>
    <row r="23" spans="1:4">
      <c r="A23" s="4" t="s">
        <v>165</v>
      </c>
      <c r="B23" s="5" t="n">
        <v>-16384</v>
      </c>
      <c r="C23" s="5" t="n">
        <v>0</v>
      </c>
      <c r="D23" s="5" t="n">
        <v>0</v>
      </c>
    </row>
    <row r="24" spans="1:4">
      <c r="A24" s="4" t="s">
        <v>166</v>
      </c>
      <c r="B24" s="5" t="n">
        <v>6</v>
      </c>
      <c r="C24" s="5" t="n">
        <v>603</v>
      </c>
      <c r="D24" s="5" t="n">
        <v>0</v>
      </c>
    </row>
    <row r="25" spans="1:4">
      <c r="A25" s="4" t="s">
        <v>167</v>
      </c>
      <c r="B25" s="5" t="n">
        <v>32</v>
      </c>
      <c r="C25" s="5" t="n">
        <v>-33</v>
      </c>
      <c r="D25" s="5" t="n">
        <v>180</v>
      </c>
    </row>
    <row r="26" spans="1:4">
      <c r="A26" s="4" t="s">
        <v>168</v>
      </c>
      <c r="B26" s="5" t="n">
        <v>0</v>
      </c>
      <c r="C26" s="5" t="n">
        <v>-600</v>
      </c>
      <c r="D26" s="5" t="n">
        <v>0</v>
      </c>
    </row>
    <row r="27" spans="1:4">
      <c r="A27" s="4" t="s">
        <v>169</v>
      </c>
      <c r="B27" s="5" t="n">
        <v>-194095</v>
      </c>
      <c r="C27" s="5" t="n">
        <v>-55618</v>
      </c>
      <c r="D27" s="5" t="n">
        <v>-21721</v>
      </c>
    </row>
    <row r="28" spans="1:4">
      <c r="A28" s="3" t="s">
        <v>170</v>
      </c>
    </row>
    <row r="29" spans="1:4">
      <c r="A29" s="4" t="s">
        <v>171</v>
      </c>
      <c r="B29" s="5" t="n">
        <v>128994</v>
      </c>
      <c r="C29" s="5" t="n">
        <v>33000</v>
      </c>
      <c r="D29" s="5" t="n">
        <v>0</v>
      </c>
    </row>
    <row r="30" spans="1:4">
      <c r="A30" s="4" t="s">
        <v>172</v>
      </c>
      <c r="B30" s="5" t="n">
        <v>-2363</v>
      </c>
      <c r="C30" s="5" t="n">
        <v>-2071</v>
      </c>
      <c r="D30" s="5" t="n">
        <v>-1036</v>
      </c>
    </row>
    <row r="31" spans="1:4">
      <c r="A31" s="4" t="s">
        <v>173</v>
      </c>
      <c r="B31" s="5" t="n">
        <v>4956</v>
      </c>
      <c r="C31" s="5" t="n">
        <v>10699</v>
      </c>
      <c r="D31" s="5" t="n">
        <v>7371</v>
      </c>
    </row>
    <row r="32" spans="1:4">
      <c r="A32" s="4" t="s">
        <v>174</v>
      </c>
      <c r="B32" s="5" t="n">
        <v>30950</v>
      </c>
      <c r="C32" s="5" t="n">
        <v>0</v>
      </c>
      <c r="D32" s="5" t="n">
        <v>0</v>
      </c>
    </row>
    <row r="33" spans="1:4">
      <c r="A33" s="4" t="s">
        <v>175</v>
      </c>
      <c r="B33" s="5" t="n">
        <v>60416</v>
      </c>
      <c r="C33" s="5" t="n">
        <v>0</v>
      </c>
      <c r="D33" s="5" t="n">
        <v>0</v>
      </c>
    </row>
    <row r="34" spans="1:4">
      <c r="A34" s="4" t="s">
        <v>176</v>
      </c>
      <c r="B34" s="5" t="n">
        <v>-15098</v>
      </c>
      <c r="C34" s="5" t="n">
        <v>0</v>
      </c>
      <c r="D34" s="5" t="n">
        <v>-42081</v>
      </c>
    </row>
    <row r="35" spans="1:4">
      <c r="A35" s="4" t="s">
        <v>177</v>
      </c>
      <c r="B35" s="5" t="n">
        <v>-74</v>
      </c>
      <c r="C35" s="5" t="n">
        <v>0</v>
      </c>
      <c r="D35" s="5" t="n">
        <v>0</v>
      </c>
    </row>
    <row r="36" spans="1:4">
      <c r="A36" s="4" t="s">
        <v>178</v>
      </c>
      <c r="B36" s="5" t="n">
        <v>-828</v>
      </c>
      <c r="C36" s="5" t="n">
        <v>-819</v>
      </c>
      <c r="D36" s="5" t="n">
        <v>-940</v>
      </c>
    </row>
    <row r="37" spans="1:4">
      <c r="A37" s="4" t="s">
        <v>179</v>
      </c>
      <c r="B37" s="5" t="n">
        <v>206953</v>
      </c>
      <c r="C37" s="5" t="n">
        <v>40809</v>
      </c>
      <c r="D37" s="5" t="n">
        <v>-36686</v>
      </c>
    </row>
    <row r="38" spans="1:4">
      <c r="A38" s="4" t="s">
        <v>180</v>
      </c>
      <c r="B38" s="5" t="n">
        <v>-511</v>
      </c>
      <c r="C38" s="5" t="n">
        <v>95</v>
      </c>
      <c r="D38" s="5" t="n">
        <v>-86</v>
      </c>
    </row>
    <row r="39" spans="1:4">
      <c r="A39" s="4" t="s">
        <v>181</v>
      </c>
      <c r="B39" s="5" t="n">
        <v>15827</v>
      </c>
      <c r="C39" s="5" t="n">
        <v>27934</v>
      </c>
      <c r="D39" s="5" t="n">
        <v>-18311</v>
      </c>
    </row>
    <row r="40" spans="1:4">
      <c r="A40" s="4" t="s">
        <v>182</v>
      </c>
      <c r="B40" s="5" t="n">
        <v>115708</v>
      </c>
      <c r="C40" s="5" t="n">
        <v>87774</v>
      </c>
      <c r="D40" s="5" t="n">
        <v>106085</v>
      </c>
    </row>
    <row r="41" spans="1:4">
      <c r="A41" s="4" t="s">
        <v>183</v>
      </c>
      <c r="B41" s="5" t="n">
        <v>131535</v>
      </c>
      <c r="C41" s="5" t="n">
        <v>115708</v>
      </c>
      <c r="D41" s="5" t="n">
        <v>87774</v>
      </c>
    </row>
    <row r="42" spans="1:4">
      <c r="A42" s="3" t="s">
        <v>184</v>
      </c>
    </row>
    <row r="43" spans="1:4">
      <c r="A43" s="4" t="s">
        <v>185</v>
      </c>
      <c r="B43" s="5" t="n">
        <v>700</v>
      </c>
      <c r="C43" s="5" t="n">
        <v>70</v>
      </c>
      <c r="D43" s="5" t="n">
        <v>9</v>
      </c>
    </row>
    <row r="44" spans="1:4">
      <c r="A44" s="4" t="s">
        <v>186</v>
      </c>
      <c r="B44" s="5" t="n">
        <v>2985</v>
      </c>
      <c r="C44" s="5" t="n">
        <v>2550</v>
      </c>
      <c r="D44" s="5" t="n">
        <v>3139</v>
      </c>
    </row>
    <row r="45" spans="1:4">
      <c r="A45" s="3" t="s">
        <v>187</v>
      </c>
    </row>
    <row r="46" spans="1:4">
      <c r="A46" s="4" t="s">
        <v>188</v>
      </c>
      <c r="B46" s="5" t="n">
        <v>68156</v>
      </c>
      <c r="C46" s="5" t="n">
        <v>23155</v>
      </c>
      <c r="D46" s="5" t="n">
        <v>5711</v>
      </c>
    </row>
    <row r="47" spans="1:4">
      <c r="A47" s="4" t="s">
        <v>189</v>
      </c>
      <c r="B47" s="5" t="n">
        <v>0</v>
      </c>
      <c r="C47" s="5" t="n">
        <v>0</v>
      </c>
      <c r="D47" s="5" t="n">
        <v>2449</v>
      </c>
    </row>
    <row r="48" spans="1:4">
      <c r="A48" s="4" t="s">
        <v>190</v>
      </c>
      <c r="B48" s="6" t="n">
        <v>53</v>
      </c>
      <c r="C48" s="6" t="n">
        <v>-9</v>
      </c>
      <c r="D48" s="6" t="n">
        <v>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824</v>
      </c>
      <c r="B1" s="2" t="s">
        <v>605</v>
      </c>
      <c r="C1" s="2" t="s">
        <v>1</v>
      </c>
    </row>
    <row r="2" spans="1:7">
      <c r="B2" s="2" t="s">
        <v>825</v>
      </c>
      <c r="C2" s="2" t="s">
        <v>2</v>
      </c>
      <c r="D2" s="2" t="s">
        <v>30</v>
      </c>
      <c r="E2" s="2" t="s">
        <v>370</v>
      </c>
      <c r="F2" s="2" t="s">
        <v>84</v>
      </c>
      <c r="G2" s="2" t="s">
        <v>536</v>
      </c>
    </row>
    <row r="3" spans="1:7">
      <c r="A3" s="3" t="s">
        <v>826</v>
      </c>
    </row>
    <row r="4" spans="1:7">
      <c r="A4" s="4" t="s">
        <v>827</v>
      </c>
      <c r="B4" s="6" t="n">
        <v>6600000</v>
      </c>
    </row>
    <row r="5" spans="1:7">
      <c r="A5" s="4" t="s">
        <v>828</v>
      </c>
      <c r="B5" s="6" t="n">
        <v>6600000</v>
      </c>
    </row>
    <row r="6" spans="1:7">
      <c r="A6" s="4" t="s">
        <v>381</v>
      </c>
      <c r="C6" s="6" t="n">
        <v>17163000</v>
      </c>
      <c r="D6" s="6" t="n">
        <v>6178000</v>
      </c>
    </row>
    <row r="7" spans="1:7">
      <c r="A7" s="4" t="s">
        <v>829</v>
      </c>
      <c r="C7" s="5" t="n">
        <v>118600000</v>
      </c>
    </row>
    <row r="8" spans="1:7">
      <c r="A8" s="4" t="s">
        <v>830</v>
      </c>
      <c r="C8" s="5" t="n">
        <v>7143000</v>
      </c>
      <c r="D8" s="5" t="n">
        <v>6589000</v>
      </c>
      <c r="F8" s="6" t="n">
        <v>6743000</v>
      </c>
      <c r="G8" s="6" t="n">
        <v>6412000</v>
      </c>
    </row>
    <row r="9" spans="1:7">
      <c r="A9" s="4" t="s">
        <v>831</v>
      </c>
      <c r="C9" s="5" t="n">
        <v>6300000</v>
      </c>
    </row>
    <row r="10" spans="1:7">
      <c r="A10" s="4" t="s">
        <v>832</v>
      </c>
      <c r="C10" s="5" t="n">
        <v>4400000</v>
      </c>
    </row>
    <row r="11" spans="1:7">
      <c r="A11" s="4" t="s">
        <v>833</v>
      </c>
      <c r="C11" s="5" t="n">
        <v>200000</v>
      </c>
    </row>
    <row r="12" spans="1:7">
      <c r="A12" s="4" t="s">
        <v>834</v>
      </c>
      <c r="C12" s="5" t="n">
        <v>100000</v>
      </c>
      <c r="D12" s="5" t="n">
        <v>100000</v>
      </c>
    </row>
    <row r="13" spans="1:7">
      <c r="A13" s="4" t="s">
        <v>835</v>
      </c>
      <c r="C13" s="5" t="n">
        <v>-10000</v>
      </c>
      <c r="D13" s="5" t="n">
        <v>-100000</v>
      </c>
    </row>
    <row r="14" spans="1:7">
      <c r="A14" s="4" t="s">
        <v>836</v>
      </c>
    </row>
    <row r="15" spans="1:7">
      <c r="A15" s="3" t="s">
        <v>826</v>
      </c>
    </row>
    <row r="16" spans="1:7">
      <c r="A16" s="4" t="s">
        <v>830</v>
      </c>
      <c r="C16" s="5" t="n">
        <v>800000</v>
      </c>
    </row>
    <row r="17" spans="1:7">
      <c r="A17" s="4" t="s">
        <v>837</v>
      </c>
    </row>
    <row r="18" spans="1:7">
      <c r="A18" s="3" t="s">
        <v>826</v>
      </c>
    </row>
    <row r="19" spans="1:7">
      <c r="A19" s="4" t="s">
        <v>838</v>
      </c>
      <c r="C19" s="5" t="n">
        <v>19300000</v>
      </c>
    </row>
    <row r="20" spans="1:7">
      <c r="A20" s="4" t="s">
        <v>839</v>
      </c>
      <c r="C20" s="5" t="n">
        <v>3800000</v>
      </c>
    </row>
    <row r="21" spans="1:7">
      <c r="A21" s="4" t="s">
        <v>840</v>
      </c>
    </row>
    <row r="22" spans="1:7">
      <c r="A22" s="3" t="s">
        <v>826</v>
      </c>
    </row>
    <row r="23" spans="1:7">
      <c r="A23" s="4" t="s">
        <v>841</v>
      </c>
      <c r="C23" s="5" t="n">
        <v>5700000</v>
      </c>
    </row>
    <row r="24" spans="1:7">
      <c r="A24" s="4" t="s">
        <v>842</v>
      </c>
      <c r="C24" s="5" t="n">
        <v>500000</v>
      </c>
    </row>
    <row r="25" spans="1:7">
      <c r="A25" s="4" t="s">
        <v>843</v>
      </c>
      <c r="C25" s="5" t="n">
        <v>5200000</v>
      </c>
    </row>
    <row r="26" spans="1:7">
      <c r="A26" s="4" t="s">
        <v>838</v>
      </c>
      <c r="C26" s="5" t="n">
        <v>0</v>
      </c>
    </row>
    <row r="27" spans="1:7">
      <c r="A27" s="4" t="s">
        <v>622</v>
      </c>
    </row>
    <row r="28" spans="1:7">
      <c r="A28" s="3" t="s">
        <v>826</v>
      </c>
    </row>
    <row r="29" spans="1:7">
      <c r="A29" s="4" t="s">
        <v>838</v>
      </c>
      <c r="C29" s="5" t="n">
        <v>21000000</v>
      </c>
    </row>
    <row r="30" spans="1:7">
      <c r="A30" s="4" t="s">
        <v>844</v>
      </c>
    </row>
    <row r="31" spans="1:7">
      <c r="A31" s="3" t="s">
        <v>826</v>
      </c>
    </row>
    <row r="32" spans="1:7">
      <c r="A32" s="4" t="s">
        <v>381</v>
      </c>
      <c r="C32" s="5" t="n">
        <v>4400000</v>
      </c>
      <c r="D32" s="5" t="n">
        <v>3300000</v>
      </c>
    </row>
    <row r="33" spans="1:7">
      <c r="A33" s="4" t="s">
        <v>845</v>
      </c>
    </row>
    <row r="34" spans="1:7">
      <c r="A34" s="3" t="s">
        <v>826</v>
      </c>
    </row>
    <row r="35" spans="1:7">
      <c r="A35" s="4" t="s">
        <v>381</v>
      </c>
      <c r="C35" s="6" t="n">
        <v>12800000</v>
      </c>
      <c r="D35" s="6" t="n">
        <v>2900000</v>
      </c>
    </row>
    <row r="36" spans="1:7">
      <c r="A36" s="4" t="s">
        <v>380</v>
      </c>
    </row>
    <row r="37" spans="1:7">
      <c r="A37" s="3" t="s">
        <v>826</v>
      </c>
    </row>
    <row r="38" spans="1:7">
      <c r="A38" s="4" t="s">
        <v>846</v>
      </c>
      <c r="E38" s="6" t="n">
        <v>55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7</v>
      </c>
      <c r="B1" s="2" t="s">
        <v>1</v>
      </c>
    </row>
    <row r="2" spans="1:4">
      <c r="B2" s="2" t="s">
        <v>2</v>
      </c>
      <c r="C2" s="2" t="s">
        <v>30</v>
      </c>
      <c r="D2" s="2" t="s">
        <v>84</v>
      </c>
    </row>
    <row r="3" spans="1:4">
      <c r="A3" s="3" t="s">
        <v>848</v>
      </c>
    </row>
    <row r="4" spans="1:4">
      <c r="A4" s="4" t="s">
        <v>849</v>
      </c>
      <c r="B4" s="6" t="n">
        <v>55</v>
      </c>
      <c r="C4" s="6" t="n">
        <v>1043</v>
      </c>
      <c r="D4" s="6" t="n">
        <v>152</v>
      </c>
    </row>
    <row r="5" spans="1:4">
      <c r="A5" s="4" t="s">
        <v>850</v>
      </c>
      <c r="B5" s="5" t="n">
        <v>-1943</v>
      </c>
      <c r="C5" s="5" t="n">
        <v>-325</v>
      </c>
      <c r="D5" s="5" t="n">
        <v>650</v>
      </c>
    </row>
    <row r="6" spans="1:4">
      <c r="A6" s="3" t="s">
        <v>851</v>
      </c>
    </row>
    <row r="7" spans="1:4">
      <c r="A7" s="4" t="s">
        <v>849</v>
      </c>
      <c r="B7" s="5" t="n">
        <v>2898</v>
      </c>
      <c r="C7" s="5" t="n">
        <v>-4615</v>
      </c>
      <c r="D7" s="5" t="n">
        <v>3382</v>
      </c>
    </row>
    <row r="8" spans="1:4">
      <c r="A8" s="4" t="s">
        <v>850</v>
      </c>
      <c r="B8" s="5" t="n">
        <v>-298</v>
      </c>
      <c r="C8" s="5" t="n">
        <v>7548</v>
      </c>
      <c r="D8" s="5" t="n">
        <v>-169</v>
      </c>
    </row>
    <row r="9" spans="1:4">
      <c r="A9" s="3" t="s">
        <v>852</v>
      </c>
    </row>
    <row r="10" spans="1:4">
      <c r="A10" s="4" t="s">
        <v>849</v>
      </c>
      <c r="B10" s="5" t="n">
        <v>-4</v>
      </c>
      <c r="C10" s="5" t="n">
        <v>1</v>
      </c>
      <c r="D10" s="5" t="n">
        <v>6</v>
      </c>
    </row>
    <row r="11" spans="1:4">
      <c r="A11" s="4" t="s">
        <v>853</v>
      </c>
      <c r="B11" s="6" t="n">
        <v>708</v>
      </c>
      <c r="C11" s="6" t="n">
        <v>3652</v>
      </c>
      <c r="D11" s="6" t="n">
        <v>4021</v>
      </c>
    </row>
    <row r="12" spans="1:4">
      <c r="A12" s="3" t="s">
        <v>347</v>
      </c>
    </row>
    <row r="13" spans="1:4">
      <c r="A13" s="4" t="s">
        <v>854</v>
      </c>
      <c r="B13" s="4" t="s">
        <v>855</v>
      </c>
      <c r="C13" s="4" t="s">
        <v>856</v>
      </c>
      <c r="D13" s="4" t="s">
        <v>856</v>
      </c>
    </row>
    <row r="14" spans="1:4">
      <c r="A14" s="4" t="s">
        <v>857</v>
      </c>
      <c r="B14" s="4" t="s">
        <v>797</v>
      </c>
      <c r="C14" s="4" t="s">
        <v>797</v>
      </c>
      <c r="D14" s="4" t="s">
        <v>858</v>
      </c>
    </row>
    <row r="15" spans="1:4">
      <c r="A15" s="4" t="s">
        <v>859</v>
      </c>
      <c r="B15" s="4" t="s">
        <v>860</v>
      </c>
      <c r="C15" s="4" t="s">
        <v>861</v>
      </c>
      <c r="D15" s="4" t="s">
        <v>861</v>
      </c>
    </row>
    <row r="16" spans="1:4">
      <c r="A16" s="4" t="s">
        <v>862</v>
      </c>
      <c r="B16" s="4" t="s">
        <v>863</v>
      </c>
      <c r="C16" s="4" t="s">
        <v>864</v>
      </c>
      <c r="D16" s="4" t="s">
        <v>865</v>
      </c>
    </row>
    <row r="17" spans="1:4">
      <c r="A17" s="4" t="s">
        <v>866</v>
      </c>
      <c r="B17" s="4" t="s">
        <v>867</v>
      </c>
      <c r="C17" s="4" t="s">
        <v>868</v>
      </c>
      <c r="D17" s="4" t="s">
        <v>869</v>
      </c>
    </row>
    <row r="18" spans="1:4">
      <c r="A18" s="4" t="s">
        <v>870</v>
      </c>
      <c r="B18" s="4" t="s">
        <v>871</v>
      </c>
      <c r="C18" s="4" t="s">
        <v>872</v>
      </c>
      <c r="D18" s="4" t="s">
        <v>873</v>
      </c>
    </row>
    <row r="19" spans="1:4">
      <c r="A19" s="4" t="s">
        <v>874</v>
      </c>
      <c r="B19" s="4" t="s">
        <v>875</v>
      </c>
      <c r="C19" s="4" t="s">
        <v>797</v>
      </c>
      <c r="D19" s="4" t="s">
        <v>797</v>
      </c>
    </row>
    <row r="20" spans="1:4">
      <c r="A20" s="4" t="s">
        <v>513</v>
      </c>
      <c r="B20" s="4" t="s">
        <v>858</v>
      </c>
      <c r="C20" s="4" t="s">
        <v>876</v>
      </c>
      <c r="D20" s="4" t="s">
        <v>877</v>
      </c>
    </row>
    <row r="21" spans="1:4">
      <c r="A21" s="4" t="s">
        <v>878</v>
      </c>
      <c r="B21" s="4" t="s">
        <v>879</v>
      </c>
      <c r="C21" s="4" t="s">
        <v>453</v>
      </c>
      <c r="D21" s="4" t="s">
        <v>880</v>
      </c>
    </row>
    <row r="22" spans="1:4">
      <c r="A22" s="3" t="s">
        <v>881</v>
      </c>
    </row>
    <row r="23" spans="1:4">
      <c r="A23" s="4" t="s">
        <v>882</v>
      </c>
      <c r="B23" s="6" t="n">
        <v>4219</v>
      </c>
      <c r="C23" s="6" t="n">
        <v>4016</v>
      </c>
      <c r="D23" s="6" t="n">
        <v>4259</v>
      </c>
    </row>
    <row r="24" spans="1:4">
      <c r="A24" s="4" t="s">
        <v>883</v>
      </c>
      <c r="B24" s="5" t="n">
        <v>1437</v>
      </c>
      <c r="C24" s="5" t="n">
        <v>8896</v>
      </c>
      <c r="D24" s="5" t="n">
        <v>-3270</v>
      </c>
    </row>
    <row r="25" spans="1:4">
      <c r="A25" s="4" t="s">
        <v>97</v>
      </c>
      <c r="B25" s="5" t="n">
        <v>5656</v>
      </c>
      <c r="C25" s="5" t="n">
        <v>12912</v>
      </c>
      <c r="D25" s="5" t="n">
        <v>989</v>
      </c>
    </row>
    <row r="26" spans="1:4">
      <c r="A26" s="3" t="s">
        <v>884</v>
      </c>
    </row>
    <row r="27" spans="1:4">
      <c r="A27" s="4" t="s">
        <v>885</v>
      </c>
      <c r="B27" s="5" t="n">
        <v>2121</v>
      </c>
      <c r="C27" s="5" t="n">
        <v>2322</v>
      </c>
    </row>
    <row r="28" spans="1:4">
      <c r="A28" s="4" t="s">
        <v>838</v>
      </c>
      <c r="B28" s="5" t="n">
        <v>7213</v>
      </c>
      <c r="C28" s="5" t="n">
        <v>1509</v>
      </c>
    </row>
    <row r="29" spans="1:4">
      <c r="A29" s="4" t="s">
        <v>886</v>
      </c>
      <c r="B29" s="5" t="n">
        <v>10968</v>
      </c>
      <c r="C29" s="5" t="n">
        <v>4533</v>
      </c>
    </row>
    <row r="30" spans="1:4">
      <c r="A30" s="4" t="s">
        <v>887</v>
      </c>
      <c r="B30" s="5" t="n">
        <v>8380</v>
      </c>
      <c r="C30" s="5" t="n">
        <v>6309</v>
      </c>
    </row>
    <row r="31" spans="1:4">
      <c r="A31" s="4" t="s">
        <v>888</v>
      </c>
      <c r="B31" s="5" t="n">
        <v>2292</v>
      </c>
      <c r="C31" s="5" t="n">
        <v>412</v>
      </c>
    </row>
    <row r="32" spans="1:4">
      <c r="A32" s="4" t="s">
        <v>889</v>
      </c>
      <c r="B32" s="5" t="n">
        <v>1197</v>
      </c>
      <c r="C32" s="5" t="n">
        <v>1038</v>
      </c>
    </row>
    <row r="33" spans="1:4">
      <c r="A33" s="4" t="s">
        <v>890</v>
      </c>
      <c r="B33" s="5" t="n">
        <v>32171</v>
      </c>
      <c r="C33" s="5" t="n">
        <v>16123</v>
      </c>
    </row>
    <row r="34" spans="1:4">
      <c r="A34" s="4" t="s">
        <v>381</v>
      </c>
      <c r="B34" s="5" t="n">
        <v>-17163</v>
      </c>
      <c r="C34" s="5" t="n">
        <v>-6178</v>
      </c>
    </row>
    <row r="35" spans="1:4">
      <c r="A35" s="4" t="s">
        <v>891</v>
      </c>
      <c r="B35" s="5" t="n">
        <v>15008</v>
      </c>
      <c r="C35" s="5" t="n">
        <v>9945</v>
      </c>
    </row>
    <row r="36" spans="1:4">
      <c r="A36" s="3" t="s">
        <v>892</v>
      </c>
    </row>
    <row r="37" spans="1:4">
      <c r="A37" s="4" t="s">
        <v>153</v>
      </c>
      <c r="B37" s="5" t="n">
        <v>-10819</v>
      </c>
      <c r="C37" s="5" t="n">
        <v>-7979</v>
      </c>
    </row>
    <row r="38" spans="1:4">
      <c r="A38" s="4" t="s">
        <v>889</v>
      </c>
      <c r="B38" s="5" t="n">
        <v>-10</v>
      </c>
      <c r="C38" s="5" t="n">
        <v>-31</v>
      </c>
    </row>
    <row r="39" spans="1:4">
      <c r="A39" s="4" t="s">
        <v>893</v>
      </c>
      <c r="B39" s="5" t="n">
        <v>-10829</v>
      </c>
      <c r="C39" s="5" t="n">
        <v>-8010</v>
      </c>
    </row>
    <row r="40" spans="1:4">
      <c r="A40" s="4" t="s">
        <v>894</v>
      </c>
      <c r="B40" s="5" t="n">
        <v>4179</v>
      </c>
      <c r="C40" s="5" t="n">
        <v>1935</v>
      </c>
    </row>
    <row r="41" spans="1:4">
      <c r="A41" s="3" t="s">
        <v>895</v>
      </c>
    </row>
    <row r="42" spans="1:4">
      <c r="A42" s="4" t="s">
        <v>896</v>
      </c>
      <c r="B42" s="5" t="n">
        <v>4892</v>
      </c>
      <c r="C42" s="5" t="n">
        <v>4594</v>
      </c>
    </row>
    <row r="43" spans="1:4">
      <c r="A43" s="4" t="s">
        <v>897</v>
      </c>
      <c r="B43" s="5" t="n">
        <v>-713</v>
      </c>
      <c r="C43" s="5" t="n">
        <v>-2659</v>
      </c>
    </row>
    <row r="44" spans="1:4">
      <c r="A44" s="4" t="s">
        <v>894</v>
      </c>
      <c r="B44" s="5" t="n">
        <v>4179</v>
      </c>
      <c r="C44" s="5" t="n">
        <v>1935</v>
      </c>
    </row>
    <row r="45" spans="1:4">
      <c r="A45" s="3" t="s">
        <v>355</v>
      </c>
    </row>
    <row r="46" spans="1:4">
      <c r="A46" s="4" t="s">
        <v>898</v>
      </c>
      <c r="B46" s="5" t="n">
        <v>6589</v>
      </c>
      <c r="C46" s="5" t="n">
        <v>6743</v>
      </c>
      <c r="D46" s="5" t="n">
        <v>6412</v>
      </c>
    </row>
    <row r="47" spans="1:4">
      <c r="A47" s="4" t="s">
        <v>899</v>
      </c>
      <c r="B47" s="5" t="n">
        <v>721</v>
      </c>
      <c r="C47" s="5" t="n">
        <v>401</v>
      </c>
      <c r="D47" s="5" t="n">
        <v>388</v>
      </c>
    </row>
    <row r="48" spans="1:4">
      <c r="A48" s="4" t="s">
        <v>900</v>
      </c>
      <c r="B48" s="5" t="n">
        <v>-11</v>
      </c>
      <c r="C48" s="5" t="n">
        <v>-4</v>
      </c>
      <c r="D48" s="5" t="n">
        <v>0</v>
      </c>
    </row>
    <row r="49" spans="1:4">
      <c r="A49" s="4" t="s">
        <v>901</v>
      </c>
      <c r="B49" s="5" t="n">
        <v>-156</v>
      </c>
      <c r="C49" s="5" t="n">
        <v>-551</v>
      </c>
      <c r="D49" s="5" t="n">
        <v>-57</v>
      </c>
    </row>
    <row r="50" spans="1:4">
      <c r="A50" s="4" t="s">
        <v>902</v>
      </c>
      <c r="B50" s="6" t="n">
        <v>7143</v>
      </c>
      <c r="C50" s="6" t="n">
        <v>6589</v>
      </c>
      <c r="D50" s="6" t="n">
        <v>67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03</v>
      </c>
      <c r="B1" s="2" t="s">
        <v>1</v>
      </c>
    </row>
    <row r="2" spans="1:2">
      <c r="B2" s="2" t="s">
        <v>904</v>
      </c>
    </row>
    <row r="3" spans="1:2">
      <c r="A3" s="3" t="s">
        <v>223</v>
      </c>
    </row>
    <row r="4" spans="1:2">
      <c r="A4" s="4" t="s">
        <v>905</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6</v>
      </c>
      <c r="B1" s="2" t="s">
        <v>1</v>
      </c>
    </row>
    <row r="2" spans="1:4">
      <c r="B2" s="2" t="s">
        <v>2</v>
      </c>
      <c r="C2" s="2" t="s">
        <v>30</v>
      </c>
      <c r="D2" s="2" t="s">
        <v>84</v>
      </c>
    </row>
    <row r="3" spans="1:4">
      <c r="A3" s="3" t="s">
        <v>907</v>
      </c>
    </row>
    <row r="4" spans="1:4">
      <c r="A4" s="4" t="s">
        <v>86</v>
      </c>
      <c r="B4" s="6" t="n">
        <v>421553</v>
      </c>
      <c r="C4" s="6" t="n">
        <v>383337</v>
      </c>
      <c r="D4" s="6" t="n">
        <v>335661</v>
      </c>
    </row>
    <row r="5" spans="1:4">
      <c r="A5" s="4" t="s">
        <v>908</v>
      </c>
    </row>
    <row r="6" spans="1:4">
      <c r="A6" s="3" t="s">
        <v>907</v>
      </c>
    </row>
    <row r="7" spans="1:4">
      <c r="A7" s="4" t="s">
        <v>86</v>
      </c>
      <c r="B7" s="5" t="n">
        <v>342148</v>
      </c>
      <c r="C7" s="5" t="n">
        <v>288788</v>
      </c>
      <c r="D7" s="5" t="n">
        <v>252063</v>
      </c>
    </row>
    <row r="8" spans="1:4">
      <c r="A8" s="4" t="s">
        <v>909</v>
      </c>
    </row>
    <row r="9" spans="1:4">
      <c r="A9" s="3" t="s">
        <v>907</v>
      </c>
    </row>
    <row r="10" spans="1:4">
      <c r="A10" s="4" t="s">
        <v>86</v>
      </c>
      <c r="B10" s="5" t="n">
        <v>67083</v>
      </c>
      <c r="C10" s="5" t="n">
        <v>82389</v>
      </c>
      <c r="D10" s="5" t="n">
        <v>69344</v>
      </c>
    </row>
    <row r="11" spans="1:4">
      <c r="A11" s="4" t="s">
        <v>910</v>
      </c>
    </row>
    <row r="12" spans="1:4">
      <c r="A12" s="3" t="s">
        <v>907</v>
      </c>
    </row>
    <row r="13" spans="1:4">
      <c r="A13" s="4" t="s">
        <v>86</v>
      </c>
      <c r="B13" s="5" t="n">
        <v>12322</v>
      </c>
      <c r="C13" s="5" t="n">
        <v>12160</v>
      </c>
      <c r="D13" s="5" t="n">
        <v>14254</v>
      </c>
    </row>
    <row r="14" spans="1:4">
      <c r="A14" s="4" t="s">
        <v>911</v>
      </c>
    </row>
    <row r="15" spans="1:4">
      <c r="A15" s="3" t="s">
        <v>907</v>
      </c>
    </row>
    <row r="16" spans="1:4">
      <c r="A16" s="4" t="s">
        <v>86</v>
      </c>
      <c r="B16" s="5" t="n">
        <v>340178</v>
      </c>
      <c r="C16" s="5" t="n">
        <v>315223</v>
      </c>
      <c r="D16" s="5" t="n">
        <v>290555</v>
      </c>
    </row>
    <row r="17" spans="1:4">
      <c r="A17" s="4" t="s">
        <v>912</v>
      </c>
    </row>
    <row r="18" spans="1:4">
      <c r="A18" s="3" t="s">
        <v>907</v>
      </c>
    </row>
    <row r="19" spans="1:4">
      <c r="A19" s="4" t="s">
        <v>86</v>
      </c>
      <c r="B19" s="5" t="n">
        <v>71213</v>
      </c>
      <c r="C19" s="5" t="n">
        <v>59360</v>
      </c>
      <c r="D19" s="5" t="n">
        <v>37444</v>
      </c>
    </row>
    <row r="20" spans="1:4">
      <c r="A20" s="4" t="s">
        <v>913</v>
      </c>
    </row>
    <row r="21" spans="1:4">
      <c r="A21" s="3" t="s">
        <v>907</v>
      </c>
    </row>
    <row r="22" spans="1:4">
      <c r="A22" s="4" t="s">
        <v>86</v>
      </c>
      <c r="B22" s="5" t="n">
        <v>1061</v>
      </c>
      <c r="C22" s="5" t="n">
        <v>1505</v>
      </c>
      <c r="D22" s="5" t="n">
        <v>1960</v>
      </c>
    </row>
    <row r="23" spans="1:4">
      <c r="A23" s="4" t="s">
        <v>812</v>
      </c>
    </row>
    <row r="24" spans="1:4">
      <c r="A24" s="3" t="s">
        <v>907</v>
      </c>
    </row>
    <row r="25" spans="1:4">
      <c r="A25" s="4" t="s">
        <v>86</v>
      </c>
      <c r="B25" s="5" t="n">
        <v>5658</v>
      </c>
      <c r="C25" s="5" t="n">
        <v>4037</v>
      </c>
      <c r="D25" s="5" t="n">
        <v>3110</v>
      </c>
    </row>
    <row r="26" spans="1:4">
      <c r="A26" s="4" t="s">
        <v>914</v>
      </c>
    </row>
    <row r="27" spans="1:4">
      <c r="A27" s="3" t="s">
        <v>907</v>
      </c>
    </row>
    <row r="28" spans="1:4">
      <c r="A28" s="4" t="s">
        <v>86</v>
      </c>
      <c r="B28" s="6" t="n">
        <v>3443</v>
      </c>
      <c r="C28" s="6" t="n">
        <v>3212</v>
      </c>
      <c r="D28" s="6" t="n">
        <v>25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907</v>
      </c>
    </row>
    <row r="3" spans="1:3">
      <c r="A3" s="4" t="s">
        <v>916</v>
      </c>
      <c r="B3" s="6" t="n">
        <v>331656</v>
      </c>
      <c r="C3" s="6" t="n">
        <v>148191</v>
      </c>
    </row>
    <row r="4" spans="1:3">
      <c r="A4" s="4" t="s">
        <v>912</v>
      </c>
    </row>
    <row r="5" spans="1:3">
      <c r="A5" s="3" t="s">
        <v>907</v>
      </c>
    </row>
    <row r="6" spans="1:3">
      <c r="A6" s="4" t="s">
        <v>916</v>
      </c>
      <c r="B6" s="5" t="n">
        <v>248003</v>
      </c>
      <c r="C6" s="5" t="n">
        <v>85691</v>
      </c>
    </row>
    <row r="7" spans="1:3">
      <c r="A7" s="4" t="s">
        <v>812</v>
      </c>
    </row>
    <row r="8" spans="1:3">
      <c r="A8" s="3" t="s">
        <v>907</v>
      </c>
    </row>
    <row r="9" spans="1:3">
      <c r="A9" s="4" t="s">
        <v>916</v>
      </c>
      <c r="B9" s="5" t="n">
        <v>83040</v>
      </c>
      <c r="C9" s="5" t="n">
        <v>61787</v>
      </c>
    </row>
    <row r="10" spans="1:3">
      <c r="A10" s="4" t="s">
        <v>914</v>
      </c>
    </row>
    <row r="11" spans="1:3">
      <c r="A11" s="3" t="s">
        <v>907</v>
      </c>
    </row>
    <row r="12" spans="1:3">
      <c r="A12" s="4" t="s">
        <v>916</v>
      </c>
      <c r="B12" s="6" t="n">
        <v>613</v>
      </c>
      <c r="C12" s="6" t="n">
        <v>7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0</v>
      </c>
    </row>
    <row r="3" spans="1:3">
      <c r="A3" s="3" t="s">
        <v>918</v>
      </c>
    </row>
    <row r="4" spans="1:3">
      <c r="A4" s="4" t="s">
        <v>919</v>
      </c>
      <c r="B4" s="9" t="n">
        <v>279.6</v>
      </c>
      <c r="C4" s="9" t="n">
        <v>140.1</v>
      </c>
    </row>
    <row r="5" spans="1:3">
      <c r="A5" s="4" t="s">
        <v>920</v>
      </c>
      <c r="B5" s="4" t="s">
        <v>921</v>
      </c>
      <c r="C5" s="4" t="s">
        <v>922</v>
      </c>
    </row>
    <row r="6" spans="1:3">
      <c r="A6" s="4" t="s">
        <v>392</v>
      </c>
    </row>
    <row r="7" spans="1:3">
      <c r="A7" s="3" t="s">
        <v>918</v>
      </c>
    </row>
    <row r="8" spans="1:3">
      <c r="A8" s="4" t="s">
        <v>923</v>
      </c>
      <c r="B8" s="4" t="s">
        <v>629</v>
      </c>
    </row>
    <row r="9" spans="1:3">
      <c r="A9" s="4" t="s">
        <v>449</v>
      </c>
    </row>
    <row r="10" spans="1:3">
      <c r="A10" s="3" t="s">
        <v>918</v>
      </c>
    </row>
    <row r="11" spans="1:3">
      <c r="A11" s="4" t="s">
        <v>924</v>
      </c>
      <c r="B11" s="4" t="s">
        <v>9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4</v>
      </c>
    </row>
    <row r="3" spans="1:4">
      <c r="A3" s="3" t="s">
        <v>230</v>
      </c>
    </row>
    <row r="4" spans="1:4">
      <c r="A4" s="4" t="s">
        <v>927</v>
      </c>
      <c r="B4" s="6" t="n">
        <v>3800</v>
      </c>
      <c r="C4" s="6" t="n">
        <v>3400</v>
      </c>
      <c r="D4" s="6" t="n">
        <v>3500</v>
      </c>
    </row>
    <row r="5" spans="1:4">
      <c r="A5" s="3" t="s">
        <v>928</v>
      </c>
    </row>
    <row r="6" spans="1:4">
      <c r="A6" s="5" t="n">
        <v>2019</v>
      </c>
      <c r="B6" s="5" t="n">
        <v>3967</v>
      </c>
    </row>
    <row r="7" spans="1:4">
      <c r="A7" s="5" t="n">
        <v>2020</v>
      </c>
      <c r="B7" s="5" t="n">
        <v>3329</v>
      </c>
    </row>
    <row r="8" spans="1:4">
      <c r="A8" s="5" t="n">
        <v>2021</v>
      </c>
      <c r="B8" s="5" t="n">
        <v>1031</v>
      </c>
    </row>
    <row r="9" spans="1:4">
      <c r="A9" s="5" t="n">
        <v>2022</v>
      </c>
      <c r="B9" s="5" t="n">
        <v>468</v>
      </c>
    </row>
    <row r="10" spans="1:4">
      <c r="A10" s="5" t="n">
        <v>2023</v>
      </c>
      <c r="B10" s="5" t="n">
        <v>432</v>
      </c>
    </row>
    <row r="11" spans="1:4">
      <c r="A11" s="4" t="s">
        <v>594</v>
      </c>
      <c r="B11" s="5" t="n">
        <v>567</v>
      </c>
    </row>
    <row r="12" spans="1:4">
      <c r="A12" s="4" t="s">
        <v>929</v>
      </c>
      <c r="B12" s="6" t="n">
        <v>97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4" t="s">
        <v>931</v>
      </c>
    </row>
    <row r="3" spans="1:3">
      <c r="A3" s="3" t="s">
        <v>932</v>
      </c>
    </row>
    <row r="4" spans="1:3">
      <c r="A4" s="4" t="s">
        <v>933</v>
      </c>
      <c r="B4" s="6" t="n">
        <v>38</v>
      </c>
      <c r="C4" s="9" t="n">
        <v>25.7</v>
      </c>
    </row>
    <row r="5" spans="1:3">
      <c r="A5" s="4" t="s">
        <v>934</v>
      </c>
    </row>
    <row r="6" spans="1:3">
      <c r="A6" s="3" t="s">
        <v>932</v>
      </c>
    </row>
    <row r="7" spans="1:3">
      <c r="A7" s="4" t="s">
        <v>933</v>
      </c>
      <c r="B7" s="9" t="n">
        <v>58.3</v>
      </c>
      <c r="C7" s="9" t="n">
        <v>6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0</v>
      </c>
    </row>
    <row r="2" spans="1:3">
      <c r="A2" s="4" t="s">
        <v>936</v>
      </c>
    </row>
    <row r="3" spans="1:3">
      <c r="A3" s="3" t="s">
        <v>937</v>
      </c>
    </row>
    <row r="4" spans="1:3">
      <c r="A4" s="4" t="s">
        <v>938</v>
      </c>
      <c r="B4" s="6" t="n">
        <v>0</v>
      </c>
      <c r="C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9</v>
      </c>
      <c r="B1" s="2" t="s">
        <v>606</v>
      </c>
    </row>
    <row r="2" spans="1:5">
      <c r="B2" s="2" t="s">
        <v>515</v>
      </c>
      <c r="C2" s="2" t="s">
        <v>563</v>
      </c>
      <c r="D2" s="2" t="s">
        <v>613</v>
      </c>
      <c r="E2" s="2" t="s">
        <v>614</v>
      </c>
    </row>
    <row r="3" spans="1:5">
      <c r="A3" s="3" t="s">
        <v>940</v>
      </c>
    </row>
    <row r="4" spans="1:5">
      <c r="A4" s="4" t="s">
        <v>623</v>
      </c>
      <c r="D4" s="6" t="n">
        <v>78</v>
      </c>
      <c r="E4" s="10" t="n">
        <v>540</v>
      </c>
    </row>
    <row r="5" spans="1:5">
      <c r="A5" s="4" t="s">
        <v>624</v>
      </c>
      <c r="D5" s="13" t="n">
        <v>58.3</v>
      </c>
    </row>
    <row r="6" spans="1:5">
      <c r="A6" s="4" t="s">
        <v>625</v>
      </c>
      <c r="D6" s="13" t="n">
        <v>19.7</v>
      </c>
    </row>
    <row r="7" spans="1:5">
      <c r="A7" s="4" t="s">
        <v>626</v>
      </c>
      <c r="B7" s="9" t="n">
        <v>66.40000000000001</v>
      </c>
      <c r="C7" s="12" t="n">
        <v>439.5</v>
      </c>
    </row>
    <row r="8" spans="1:5">
      <c r="A8" s="4" t="s">
        <v>941</v>
      </c>
    </row>
    <row r="9" spans="1:5">
      <c r="A9" s="3" t="s">
        <v>940</v>
      </c>
    </row>
    <row r="10" spans="1:5">
      <c r="A10" s="4" t="s">
        <v>623</v>
      </c>
      <c r="D10" s="13" t="n">
        <v>2.8</v>
      </c>
      <c r="E10" s="13" t="n">
        <v>19.5</v>
      </c>
    </row>
    <row r="11" spans="1:5">
      <c r="A11" s="4" t="s">
        <v>942</v>
      </c>
    </row>
    <row r="12" spans="1:5">
      <c r="A12" s="3" t="s">
        <v>940</v>
      </c>
    </row>
    <row r="13" spans="1:5">
      <c r="A13" s="4" t="s">
        <v>623</v>
      </c>
      <c r="D13" s="9" t="n">
        <v>75.2</v>
      </c>
      <c r="E13" s="12" t="n">
        <v>52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3</v>
      </c>
      <c r="B1" s="2" t="s">
        <v>944</v>
      </c>
      <c r="C1" s="2" t="s">
        <v>367</v>
      </c>
      <c r="D1" s="2" t="s">
        <v>368</v>
      </c>
      <c r="E1" s="2" t="s">
        <v>945</v>
      </c>
      <c r="F1" s="2" t="s">
        <v>3</v>
      </c>
      <c r="G1" s="2" t="s">
        <v>2</v>
      </c>
      <c r="H1" s="2" t="s">
        <v>946</v>
      </c>
      <c r="I1" s="2" t="s">
        <v>371</v>
      </c>
    </row>
    <row r="2" spans="1:9">
      <c r="A2" s="4" t="s">
        <v>947</v>
      </c>
    </row>
    <row r="3" spans="1:9">
      <c r="A3" s="3" t="s">
        <v>948</v>
      </c>
    </row>
    <row r="4" spans="1:9">
      <c r="A4" s="4" t="s">
        <v>569</v>
      </c>
      <c r="B4" s="6" t="n">
        <v>30</v>
      </c>
    </row>
    <row r="5" spans="1:9">
      <c r="A5" s="4" t="s">
        <v>574</v>
      </c>
      <c r="B5" s="4" t="s">
        <v>387</v>
      </c>
    </row>
    <row r="6" spans="1:9">
      <c r="A6" s="4" t="s">
        <v>570</v>
      </c>
      <c r="G6" s="9" t="n">
        <v>13.2</v>
      </c>
      <c r="H6" s="9" t="n">
        <v>13.2</v>
      </c>
    </row>
    <row r="7" spans="1:9">
      <c r="A7" s="4" t="s">
        <v>949</v>
      </c>
    </row>
    <row r="8" spans="1:9">
      <c r="A8" s="3" t="s">
        <v>948</v>
      </c>
    </row>
    <row r="9" spans="1:9">
      <c r="A9" s="4" t="s">
        <v>570</v>
      </c>
      <c r="F9" s="9" t="n">
        <v>16.7</v>
      </c>
    </row>
    <row r="10" spans="1:9">
      <c r="A10" s="4" t="s">
        <v>416</v>
      </c>
    </row>
    <row r="11" spans="1:9">
      <c r="A11" s="3" t="s">
        <v>948</v>
      </c>
    </row>
    <row r="12" spans="1:9">
      <c r="A12" s="4" t="s">
        <v>417</v>
      </c>
      <c r="I12" s="6" t="n">
        <v>330</v>
      </c>
    </row>
    <row r="13" spans="1:9">
      <c r="A13" s="4" t="s">
        <v>630</v>
      </c>
      <c r="E13" s="6" t="n">
        <v>10</v>
      </c>
    </row>
    <row r="14" spans="1:9">
      <c r="A14" s="4" t="s">
        <v>950</v>
      </c>
    </row>
    <row r="15" spans="1:9">
      <c r="A15" s="3" t="s">
        <v>948</v>
      </c>
    </row>
    <row r="16" spans="1:9">
      <c r="A16" s="4" t="s">
        <v>630</v>
      </c>
      <c r="C16" s="6" t="n">
        <v>25</v>
      </c>
    </row>
    <row r="17" spans="1:9">
      <c r="A17" s="4" t="s">
        <v>419</v>
      </c>
    </row>
    <row r="18" spans="1:9">
      <c r="A18" s="3" t="s">
        <v>948</v>
      </c>
    </row>
    <row r="19" spans="1:9">
      <c r="A19" s="4" t="s">
        <v>420</v>
      </c>
      <c r="D19" s="4" t="s">
        <v>421</v>
      </c>
    </row>
    <row r="20" spans="1:9">
      <c r="A20" s="4" t="s">
        <v>422</v>
      </c>
    </row>
    <row r="21" spans="1:9">
      <c r="A21" s="3" t="s">
        <v>948</v>
      </c>
    </row>
    <row r="22" spans="1:9">
      <c r="A22" s="4" t="s">
        <v>420</v>
      </c>
      <c r="C22" s="4" t="s">
        <v>423</v>
      </c>
    </row>
    <row r="23" spans="1:9">
      <c r="A23" s="4" t="s">
        <v>424</v>
      </c>
    </row>
    <row r="24" spans="1:9">
      <c r="A24" s="3" t="s">
        <v>948</v>
      </c>
    </row>
    <row r="25" spans="1:9">
      <c r="A25" s="4" t="s">
        <v>420</v>
      </c>
      <c r="D25" s="4" t="s">
        <v>425</v>
      </c>
    </row>
    <row r="26" spans="1:9">
      <c r="A26" s="4" t="s">
        <v>426</v>
      </c>
    </row>
    <row r="27" spans="1:9">
      <c r="A27" s="3" t="s">
        <v>948</v>
      </c>
    </row>
    <row r="28" spans="1:9">
      <c r="A28" s="4" t="s">
        <v>420</v>
      </c>
      <c r="C28" s="4" t="s">
        <v>4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v>
      </c>
      <c r="C1" s="2" t="s">
        <v>30</v>
      </c>
      <c r="D1" s="2" t="s">
        <v>84</v>
      </c>
      <c r="E1" s="2" t="s">
        <v>536</v>
      </c>
    </row>
    <row r="2" spans="1:5">
      <c r="A2" s="3" t="s">
        <v>31</v>
      </c>
    </row>
    <row r="3" spans="1:5">
      <c r="A3" s="4" t="s">
        <v>32</v>
      </c>
      <c r="B3" s="6" t="n">
        <v>131535</v>
      </c>
      <c r="C3" s="6" t="n">
        <v>115708</v>
      </c>
      <c r="D3" s="6" t="n">
        <v>87774</v>
      </c>
      <c r="E3" s="6" t="n">
        <v>106085</v>
      </c>
    </row>
    <row r="4" spans="1:5">
      <c r="A4" s="4" t="s">
        <v>36</v>
      </c>
      <c r="B4" s="5" t="n">
        <v>29551</v>
      </c>
      <c r="C4" s="5" t="n">
        <v>4883</v>
      </c>
    </row>
    <row r="5" spans="1:5">
      <c r="A5" s="4" t="s">
        <v>37</v>
      </c>
      <c r="B5" s="5" t="n">
        <v>285212</v>
      </c>
      <c r="C5" s="5" t="n">
        <v>225476</v>
      </c>
    </row>
    <row r="6" spans="1:5">
      <c r="A6" s="4" t="s">
        <v>38</v>
      </c>
      <c r="B6" s="5" t="n">
        <v>331656</v>
      </c>
      <c r="C6" s="5" t="n">
        <v>148191</v>
      </c>
    </row>
    <row r="7" spans="1:5">
      <c r="A7" s="4" t="s">
        <v>41</v>
      </c>
      <c r="B7" s="5" t="n">
        <v>28698</v>
      </c>
      <c r="C7" s="5" t="n">
        <v>19865</v>
      </c>
    </row>
    <row r="8" spans="1:5">
      <c r="A8" s="4" t="s">
        <v>42</v>
      </c>
      <c r="B8" s="5" t="n">
        <v>667049</v>
      </c>
      <c r="C8" s="5" t="n">
        <v>398408</v>
      </c>
    </row>
    <row r="9" spans="1:5">
      <c r="A9" s="3" t="s">
        <v>43</v>
      </c>
    </row>
    <row r="10" spans="1:5">
      <c r="A10" s="4" t="s">
        <v>56</v>
      </c>
      <c r="B10" s="5" t="n">
        <v>240887</v>
      </c>
      <c r="C10" s="5" t="n">
        <v>99859</v>
      </c>
    </row>
    <row r="11" spans="1:5">
      <c r="A11" s="3" t="s">
        <v>59</v>
      </c>
    </row>
    <row r="12" spans="1:5">
      <c r="A12" s="4" t="s">
        <v>60</v>
      </c>
      <c r="B12" s="5" t="n">
        <v>0</v>
      </c>
      <c r="C12" s="5" t="n">
        <v>0</v>
      </c>
    </row>
    <row r="13" spans="1:5">
      <c r="A13" s="3" t="s">
        <v>61</v>
      </c>
    </row>
    <row r="14" spans="1:5">
      <c r="A14" s="4" t="s">
        <v>62</v>
      </c>
      <c r="B14" s="5" t="n">
        <v>61</v>
      </c>
      <c r="C14" s="5" t="n">
        <v>59</v>
      </c>
    </row>
    <row r="15" spans="1:5">
      <c r="A15" s="4" t="s">
        <v>63</v>
      </c>
      <c r="B15" s="5" t="n">
        <v>-64790</v>
      </c>
      <c r="C15" s="5" t="n">
        <v>-49836</v>
      </c>
    </row>
    <row r="16" spans="1:5">
      <c r="A16" s="4" t="s">
        <v>64</v>
      </c>
      <c r="B16" s="5" t="n">
        <v>220244</v>
      </c>
      <c r="C16" s="5" t="n">
        <v>206332</v>
      </c>
    </row>
    <row r="17" spans="1:5">
      <c r="A17" s="4" t="s">
        <v>65</v>
      </c>
      <c r="B17" s="5" t="n">
        <v>440</v>
      </c>
      <c r="C17" s="5" t="n">
        <v>306</v>
      </c>
    </row>
    <row r="18" spans="1:5">
      <c r="A18" s="4" t="s">
        <v>66</v>
      </c>
      <c r="B18" s="5" t="n">
        <v>122639</v>
      </c>
      <c r="C18" s="5" t="n">
        <v>113909</v>
      </c>
    </row>
    <row r="19" spans="1:5">
      <c r="A19" s="4" t="s">
        <v>952</v>
      </c>
      <c r="B19" s="5" t="n">
        <v>278594</v>
      </c>
      <c r="C19" s="5" t="n">
        <v>270770</v>
      </c>
    </row>
    <row r="20" spans="1:5">
      <c r="A20" s="4" t="s">
        <v>68</v>
      </c>
      <c r="B20" s="5" t="n">
        <v>147568</v>
      </c>
      <c r="C20" s="5" t="n">
        <v>27779</v>
      </c>
    </row>
    <row r="21" spans="1:5">
      <c r="A21" s="4" t="s">
        <v>69</v>
      </c>
      <c r="B21" s="5" t="n">
        <v>426162</v>
      </c>
      <c r="C21" s="5" t="n">
        <v>298549</v>
      </c>
      <c r="D21" s="5" t="n">
        <v>242039</v>
      </c>
      <c r="E21" s="5" t="n">
        <v>276639</v>
      </c>
    </row>
    <row r="22" spans="1:5">
      <c r="A22" s="4" t="s">
        <v>70</v>
      </c>
      <c r="B22" s="5" t="n">
        <v>667049</v>
      </c>
      <c r="C22" s="5" t="n">
        <v>398408</v>
      </c>
    </row>
    <row r="23" spans="1:5">
      <c r="A23" s="4" t="s">
        <v>418</v>
      </c>
    </row>
    <row r="24" spans="1:5">
      <c r="A24" s="3" t="s">
        <v>31</v>
      </c>
    </row>
    <row r="25" spans="1:5">
      <c r="A25" s="4" t="s">
        <v>32</v>
      </c>
      <c r="B25" s="5" t="n">
        <v>4738</v>
      </c>
      <c r="C25" s="5" t="n">
        <v>12717</v>
      </c>
      <c r="D25" s="6" t="n">
        <v>8051</v>
      </c>
      <c r="E25" s="6" t="n">
        <v>17397</v>
      </c>
    </row>
    <row r="26" spans="1:5">
      <c r="A26" s="4" t="s">
        <v>953</v>
      </c>
      <c r="B26" s="5" t="n">
        <v>3937</v>
      </c>
      <c r="C26" s="5" t="n">
        <v>18253</v>
      </c>
    </row>
    <row r="27" spans="1:5">
      <c r="A27" s="4" t="s">
        <v>36</v>
      </c>
      <c r="B27" s="5" t="n">
        <v>362</v>
      </c>
      <c r="C27" s="5" t="n">
        <v>402</v>
      </c>
    </row>
    <row r="28" spans="1:5">
      <c r="A28" s="4" t="s">
        <v>37</v>
      </c>
      <c r="B28" s="5" t="n">
        <v>9037</v>
      </c>
      <c r="C28" s="5" t="n">
        <v>31372</v>
      </c>
    </row>
    <row r="29" spans="1:5">
      <c r="A29" s="4" t="s">
        <v>38</v>
      </c>
      <c r="B29" s="5" t="n">
        <v>343</v>
      </c>
      <c r="C29" s="5" t="n">
        <v>806</v>
      </c>
    </row>
    <row r="30" spans="1:5">
      <c r="A30" s="4" t="s">
        <v>41</v>
      </c>
      <c r="B30" s="5" t="n">
        <v>339</v>
      </c>
      <c r="C30" s="5" t="n">
        <v>100</v>
      </c>
    </row>
    <row r="31" spans="1:5">
      <c r="A31" s="4" t="s">
        <v>954</v>
      </c>
      <c r="B31" s="5" t="n">
        <v>417185</v>
      </c>
      <c r="C31" s="5" t="n">
        <v>267193</v>
      </c>
    </row>
    <row r="32" spans="1:5">
      <c r="A32" s="4" t="s">
        <v>42</v>
      </c>
      <c r="B32" s="5" t="n">
        <v>426904</v>
      </c>
      <c r="C32" s="5" t="n">
        <v>299471</v>
      </c>
    </row>
    <row r="33" spans="1:5">
      <c r="A33" s="3" t="s">
        <v>43</v>
      </c>
    </row>
    <row r="34" spans="1:5">
      <c r="A34" s="4" t="s">
        <v>955</v>
      </c>
      <c r="B34" s="5" t="n">
        <v>742</v>
      </c>
      <c r="C34" s="5" t="n">
        <v>922</v>
      </c>
    </row>
    <row r="35" spans="1:5">
      <c r="A35" s="4" t="s">
        <v>56</v>
      </c>
      <c r="B35" s="5" t="n">
        <v>742</v>
      </c>
      <c r="C35" s="5" t="n">
        <v>922</v>
      </c>
    </row>
    <row r="36" spans="1:5">
      <c r="A36" s="3" t="s">
        <v>59</v>
      </c>
    </row>
    <row r="37" spans="1:5">
      <c r="A37" s="4" t="s">
        <v>60</v>
      </c>
      <c r="B37" s="5" t="n">
        <v>0</v>
      </c>
      <c r="C37" s="5" t="n">
        <v>0</v>
      </c>
    </row>
    <row r="38" spans="1:5">
      <c r="A38" s="3" t="s">
        <v>61</v>
      </c>
    </row>
    <row r="39" spans="1:5">
      <c r="A39" s="4" t="s">
        <v>62</v>
      </c>
      <c r="B39" s="5" t="n">
        <v>61</v>
      </c>
      <c r="C39" s="5" t="n">
        <v>59</v>
      </c>
    </row>
    <row r="40" spans="1:5">
      <c r="A40" s="4" t="s">
        <v>63</v>
      </c>
      <c r="B40" s="5" t="n">
        <v>-64790</v>
      </c>
      <c r="C40" s="5" t="n">
        <v>-49836</v>
      </c>
    </row>
    <row r="41" spans="1:5">
      <c r="A41" s="4" t="s">
        <v>64</v>
      </c>
      <c r="B41" s="5" t="n">
        <v>220244</v>
      </c>
      <c r="C41" s="5" t="n">
        <v>206332</v>
      </c>
    </row>
    <row r="42" spans="1:5">
      <c r="A42" s="4" t="s">
        <v>65</v>
      </c>
      <c r="B42" s="5" t="n">
        <v>440</v>
      </c>
      <c r="C42" s="5" t="n">
        <v>306</v>
      </c>
    </row>
    <row r="43" spans="1:5">
      <c r="A43" s="4" t="s">
        <v>66</v>
      </c>
      <c r="B43" s="5" t="n">
        <v>122639</v>
      </c>
      <c r="C43" s="5" t="n">
        <v>113909</v>
      </c>
    </row>
    <row r="44" spans="1:5">
      <c r="A44" s="4" t="s">
        <v>952</v>
      </c>
      <c r="B44" s="5" t="n">
        <v>278594</v>
      </c>
      <c r="C44" s="5" t="n">
        <v>270770</v>
      </c>
    </row>
    <row r="45" spans="1:5">
      <c r="A45" s="4" t="s">
        <v>68</v>
      </c>
      <c r="B45" s="5" t="n">
        <v>147568</v>
      </c>
      <c r="C45" s="5" t="n">
        <v>27779</v>
      </c>
    </row>
    <row r="46" spans="1:5">
      <c r="A46" s="4" t="s">
        <v>69</v>
      </c>
      <c r="B46" s="5" t="n">
        <v>426162</v>
      </c>
      <c r="C46" s="5" t="n">
        <v>298549</v>
      </c>
    </row>
    <row r="47" spans="1:5">
      <c r="A47" s="4" t="s">
        <v>70</v>
      </c>
      <c r="B47" s="6" t="n">
        <v>426904</v>
      </c>
      <c r="C47" s="6" t="n">
        <v>2994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6</v>
      </c>
      <c r="B1" s="2" t="s">
        <v>2</v>
      </c>
      <c r="C1" s="2" t="s">
        <v>72</v>
      </c>
      <c r="D1" s="2" t="s">
        <v>73</v>
      </c>
      <c r="E1" s="2" t="s">
        <v>30</v>
      </c>
    </row>
    <row r="2" spans="1:5">
      <c r="A2" s="4" t="s">
        <v>68</v>
      </c>
      <c r="B2" s="6" t="n">
        <v>147568</v>
      </c>
      <c r="E2" s="6" t="n">
        <v>27779</v>
      </c>
    </row>
    <row r="3" spans="1:5">
      <c r="A3" s="4" t="s">
        <v>957</v>
      </c>
      <c r="B3" s="7" t="n">
        <v>0.002</v>
      </c>
      <c r="E3" s="7" t="n">
        <v>0.002</v>
      </c>
    </row>
    <row r="4" spans="1:5">
      <c r="A4" s="4" t="s">
        <v>75</v>
      </c>
      <c r="B4" s="5" t="n">
        <v>100000000</v>
      </c>
      <c r="C4" s="5" t="n">
        <v>100000000</v>
      </c>
      <c r="D4" s="5" t="n">
        <v>50000000</v>
      </c>
      <c r="E4" s="5" t="n">
        <v>50000000</v>
      </c>
    </row>
    <row r="5" spans="1:5">
      <c r="A5" s="4" t="s">
        <v>76</v>
      </c>
      <c r="B5" s="5" t="n">
        <v>30400000</v>
      </c>
      <c r="E5" s="5" t="n">
        <v>29600000</v>
      </c>
    </row>
    <row r="6" spans="1:5">
      <c r="A6" s="4" t="s">
        <v>77</v>
      </c>
      <c r="B6" s="5" t="n">
        <v>23860000</v>
      </c>
      <c r="E6" s="5" t="n">
        <v>23992000</v>
      </c>
    </row>
    <row r="7" spans="1:5">
      <c r="A7" s="4" t="s">
        <v>78</v>
      </c>
      <c r="B7" s="7" t="n">
        <v>0.002</v>
      </c>
      <c r="E7" s="7" t="n">
        <v>0.002</v>
      </c>
    </row>
    <row r="8" spans="1:5">
      <c r="A8" s="4" t="s">
        <v>79</v>
      </c>
      <c r="B8" s="5" t="n">
        <v>10000000</v>
      </c>
      <c r="E8" s="5" t="n">
        <v>10000000</v>
      </c>
    </row>
    <row r="9" spans="1:5">
      <c r="A9" s="4" t="s">
        <v>80</v>
      </c>
      <c r="B9" s="5" t="n">
        <v>0</v>
      </c>
      <c r="E9" s="5" t="n">
        <v>0</v>
      </c>
    </row>
    <row r="10" spans="1:5">
      <c r="A10" s="4" t="s">
        <v>81</v>
      </c>
      <c r="B10" s="5" t="n">
        <v>0</v>
      </c>
      <c r="E10" s="5" t="n">
        <v>0</v>
      </c>
    </row>
    <row r="11" spans="1:5">
      <c r="A11" s="4" t="s">
        <v>958</v>
      </c>
      <c r="B11" s="5" t="n">
        <v>6540000</v>
      </c>
      <c r="E11" s="5" t="n">
        <v>5608000</v>
      </c>
    </row>
    <row r="12" spans="1:5">
      <c r="A12" s="4" t="s">
        <v>418</v>
      </c>
    </row>
    <row r="13" spans="1:5">
      <c r="A13" s="4" t="s">
        <v>68</v>
      </c>
      <c r="B13" s="6" t="n">
        <v>147568</v>
      </c>
      <c r="E13" s="6" t="n">
        <v>277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4</v>
      </c>
    </row>
    <row r="3" spans="1:4">
      <c r="A3" s="3" t="s">
        <v>960</v>
      </c>
    </row>
    <row r="4" spans="1:4">
      <c r="A4" s="4" t="s">
        <v>88</v>
      </c>
      <c r="B4" s="6" t="n">
        <v>111928</v>
      </c>
      <c r="C4" s="6" t="n">
        <v>91821</v>
      </c>
      <c r="D4" s="6" t="n">
        <v>65822</v>
      </c>
    </row>
    <row r="5" spans="1:4">
      <c r="A5" s="3" t="s">
        <v>89</v>
      </c>
    </row>
    <row r="6" spans="1:4">
      <c r="A6" s="4" t="s">
        <v>91</v>
      </c>
      <c r="B6" s="5" t="n">
        <v>66164</v>
      </c>
      <c r="C6" s="5" t="n">
        <v>48842</v>
      </c>
      <c r="D6" s="5" t="n">
        <v>37874</v>
      </c>
    </row>
    <row r="7" spans="1:4">
      <c r="A7" s="4" t="s">
        <v>93</v>
      </c>
      <c r="B7" s="5" t="n">
        <v>103508</v>
      </c>
      <c r="C7" s="5" t="n">
        <v>78677</v>
      </c>
      <c r="D7" s="5" t="n">
        <v>64312</v>
      </c>
    </row>
    <row r="8" spans="1:4">
      <c r="A8" s="4" t="s">
        <v>961</v>
      </c>
      <c r="B8" s="5" t="n">
        <v>8420</v>
      </c>
      <c r="C8" s="5" t="n">
        <v>13144</v>
      </c>
      <c r="D8" s="5" t="n">
        <v>1510</v>
      </c>
    </row>
    <row r="9" spans="1:4">
      <c r="A9" s="4" t="s">
        <v>96</v>
      </c>
      <c r="B9" s="5" t="n">
        <v>-821</v>
      </c>
      <c r="C9" s="5" t="n">
        <v>-91</v>
      </c>
      <c r="D9" s="5" t="n">
        <v>-23</v>
      </c>
    </row>
    <row r="10" spans="1:4">
      <c r="A10" s="4" t="s">
        <v>99</v>
      </c>
      <c r="B10" s="5" t="n">
        <v>4948</v>
      </c>
      <c r="C10" s="5" t="n">
        <v>9260</v>
      </c>
      <c r="D10" s="5" t="n">
        <v>-3032</v>
      </c>
    </row>
    <row r="11" spans="1:4">
      <c r="A11" s="4" t="s">
        <v>100</v>
      </c>
      <c r="B11" s="5" t="n">
        <v>-9315</v>
      </c>
      <c r="C11" s="5" t="n">
        <v>-4569</v>
      </c>
      <c r="D11" s="5" t="n">
        <v>-104</v>
      </c>
    </row>
    <row r="12" spans="1:4">
      <c r="A12" s="4" t="s">
        <v>101</v>
      </c>
      <c r="B12" s="5" t="n">
        <v>14263</v>
      </c>
      <c r="C12" s="5" t="n">
        <v>13829</v>
      </c>
      <c r="D12" s="5" t="n">
        <v>-2928</v>
      </c>
    </row>
    <row r="13" spans="1:4">
      <c r="A13" s="4" t="s">
        <v>418</v>
      </c>
    </row>
    <row r="14" spans="1:4">
      <c r="A14" s="3" t="s">
        <v>960</v>
      </c>
    </row>
    <row r="15" spans="1:4">
      <c r="A15" s="4" t="s">
        <v>86</v>
      </c>
      <c r="B15" s="5" t="n">
        <v>4096</v>
      </c>
      <c r="C15" s="5" t="n">
        <v>3772</v>
      </c>
      <c r="D15" s="5" t="n">
        <v>3345</v>
      </c>
    </row>
    <row r="16" spans="1:4">
      <c r="A16" s="4" t="s">
        <v>962</v>
      </c>
      <c r="B16" s="5" t="n">
        <v>0</v>
      </c>
      <c r="C16" s="5" t="n">
        <v>0</v>
      </c>
      <c r="D16" s="5" t="n">
        <v>0</v>
      </c>
    </row>
    <row r="17" spans="1:4">
      <c r="A17" s="4" t="s">
        <v>88</v>
      </c>
      <c r="B17" s="5" t="n">
        <v>4096</v>
      </c>
      <c r="C17" s="5" t="n">
        <v>3772</v>
      </c>
      <c r="D17" s="5" t="n">
        <v>3345</v>
      </c>
    </row>
    <row r="18" spans="1:4">
      <c r="A18" s="3" t="s">
        <v>89</v>
      </c>
    </row>
    <row r="19" spans="1:4">
      <c r="A19" s="4" t="s">
        <v>91</v>
      </c>
      <c r="B19" s="5" t="n">
        <v>4479</v>
      </c>
      <c r="C19" s="5" t="n">
        <v>3938</v>
      </c>
      <c r="D19" s="5" t="n">
        <v>3438</v>
      </c>
    </row>
    <row r="20" spans="1:4">
      <c r="A20" s="4" t="s">
        <v>93</v>
      </c>
      <c r="B20" s="5" t="n">
        <v>4479</v>
      </c>
      <c r="C20" s="5" t="n">
        <v>3938</v>
      </c>
      <c r="D20" s="5" t="n">
        <v>3438</v>
      </c>
    </row>
    <row r="21" spans="1:4">
      <c r="A21" s="4" t="s">
        <v>961</v>
      </c>
      <c r="B21" s="5" t="n">
        <v>-383</v>
      </c>
      <c r="C21" s="5" t="n">
        <v>-166</v>
      </c>
      <c r="D21" s="5" t="n">
        <v>-93</v>
      </c>
    </row>
    <row r="22" spans="1:4">
      <c r="A22" s="4" t="s">
        <v>963</v>
      </c>
      <c r="B22" s="5" t="n">
        <v>7</v>
      </c>
      <c r="C22" s="5" t="n">
        <v>20</v>
      </c>
      <c r="D22" s="5" t="n">
        <v>7</v>
      </c>
    </row>
    <row r="23" spans="1:4">
      <c r="A23" s="4" t="s">
        <v>964</v>
      </c>
      <c r="B23" s="5" t="n">
        <v>5324</v>
      </c>
      <c r="C23" s="5" t="n">
        <v>9406</v>
      </c>
      <c r="D23" s="5" t="n">
        <v>-2946</v>
      </c>
    </row>
    <row r="24" spans="1:4">
      <c r="A24" s="4" t="s">
        <v>99</v>
      </c>
      <c r="B24" s="5" t="n">
        <v>4948</v>
      </c>
      <c r="C24" s="5" t="n">
        <v>9260</v>
      </c>
      <c r="D24" s="5" t="n">
        <v>-3032</v>
      </c>
    </row>
    <row r="25" spans="1:4">
      <c r="A25" s="4" t="s">
        <v>100</v>
      </c>
      <c r="B25" s="5" t="n">
        <v>-9315</v>
      </c>
      <c r="C25" s="5" t="n">
        <v>-4569</v>
      </c>
      <c r="D25" s="5" t="n">
        <v>-104</v>
      </c>
    </row>
    <row r="26" spans="1:4">
      <c r="A26" s="4" t="s">
        <v>101</v>
      </c>
      <c r="B26" s="6" t="n">
        <v>14263</v>
      </c>
      <c r="C26" s="6" t="n">
        <v>13829</v>
      </c>
      <c r="D26" s="6" t="n">
        <v>-29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4</v>
      </c>
    </row>
    <row r="3" spans="1:4">
      <c r="A3" s="3" t="s">
        <v>966</v>
      </c>
    </row>
    <row r="4" spans="1:4">
      <c r="A4" s="4" t="s">
        <v>99</v>
      </c>
      <c r="B4" s="6" t="n">
        <v>4948</v>
      </c>
      <c r="C4" s="6" t="n">
        <v>9260</v>
      </c>
      <c r="D4" s="6" t="n">
        <v>-3032</v>
      </c>
    </row>
    <row r="5" spans="1:4">
      <c r="A5" s="4" t="s">
        <v>110</v>
      </c>
      <c r="B5" s="5" t="n">
        <v>244</v>
      </c>
      <c r="C5" s="5" t="n">
        <v>-1012</v>
      </c>
      <c r="D5" s="5" t="n">
        <v>-135</v>
      </c>
    </row>
    <row r="6" spans="1:4">
      <c r="A6" s="4" t="s">
        <v>111</v>
      </c>
      <c r="B6" s="5" t="n">
        <v>5192</v>
      </c>
      <c r="C6" s="5" t="n">
        <v>8248</v>
      </c>
      <c r="D6" s="5" t="n">
        <v>-3167</v>
      </c>
    </row>
    <row r="7" spans="1:4">
      <c r="A7" s="4" t="s">
        <v>68</v>
      </c>
      <c r="B7" s="5" t="n">
        <v>-9205</v>
      </c>
      <c r="C7" s="5" t="n">
        <v>-5118</v>
      </c>
      <c r="D7" s="5" t="n">
        <v>-103</v>
      </c>
    </row>
    <row r="8" spans="1:4">
      <c r="A8" s="4" t="s">
        <v>112</v>
      </c>
      <c r="B8" s="5" t="n">
        <v>14397</v>
      </c>
      <c r="C8" s="5" t="n">
        <v>13366</v>
      </c>
      <c r="D8" s="5" t="n">
        <v>-3064</v>
      </c>
    </row>
    <row r="9" spans="1:4">
      <c r="A9" s="4" t="s">
        <v>418</v>
      </c>
    </row>
    <row r="10" spans="1:4">
      <c r="A10" s="3" t="s">
        <v>966</v>
      </c>
    </row>
    <row r="11" spans="1:4">
      <c r="A11" s="4" t="s">
        <v>99</v>
      </c>
      <c r="B11" s="5" t="n">
        <v>4948</v>
      </c>
      <c r="C11" s="5" t="n">
        <v>9260</v>
      </c>
      <c r="D11" s="5" t="n">
        <v>-3032</v>
      </c>
    </row>
    <row r="12" spans="1:4">
      <c r="A12" s="4" t="s">
        <v>110</v>
      </c>
      <c r="B12" s="5" t="n">
        <v>244</v>
      </c>
      <c r="C12" s="5" t="n">
        <v>-1012</v>
      </c>
      <c r="D12" s="5" t="n">
        <v>-135</v>
      </c>
    </row>
    <row r="13" spans="1:4">
      <c r="A13" s="4" t="s">
        <v>111</v>
      </c>
      <c r="B13" s="5" t="n">
        <v>5192</v>
      </c>
      <c r="C13" s="5" t="n">
        <v>8248</v>
      </c>
      <c r="D13" s="5" t="n">
        <v>-3167</v>
      </c>
    </row>
    <row r="14" spans="1:4">
      <c r="A14" s="4" t="s">
        <v>68</v>
      </c>
      <c r="B14" s="5" t="n">
        <v>-9205</v>
      </c>
      <c r="C14" s="5" t="n">
        <v>-5118</v>
      </c>
      <c r="D14" s="5" t="n">
        <v>-103</v>
      </c>
    </row>
    <row r="15" spans="1:4">
      <c r="A15" s="4" t="s">
        <v>112</v>
      </c>
      <c r="B15" s="6" t="n">
        <v>14397</v>
      </c>
      <c r="C15" s="6" t="n">
        <v>13366</v>
      </c>
      <c r="D15" s="6" t="n">
        <v>-30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84</v>
      </c>
    </row>
    <row r="3" spans="1:4">
      <c r="A3" s="3" t="s">
        <v>151</v>
      </c>
    </row>
    <row r="4" spans="1:4">
      <c r="A4" s="4" t="s">
        <v>99</v>
      </c>
      <c r="B4" s="6" t="n">
        <v>4948</v>
      </c>
      <c r="C4" s="6" t="n">
        <v>9260</v>
      </c>
      <c r="D4" s="6" t="n">
        <v>-3032</v>
      </c>
    </row>
    <row r="5" spans="1:4">
      <c r="A5" s="3" t="s">
        <v>968</v>
      </c>
    </row>
    <row r="6" spans="1:4">
      <c r="A6" s="4" t="s">
        <v>886</v>
      </c>
      <c r="B6" s="5" t="n">
        <v>29200</v>
      </c>
      <c r="C6" s="5" t="n">
        <v>27200</v>
      </c>
      <c r="D6" s="5" t="n">
        <v>27300</v>
      </c>
    </row>
    <row r="7" spans="1:4">
      <c r="A7" s="4" t="s">
        <v>137</v>
      </c>
      <c r="B7" s="5" t="n">
        <v>11412</v>
      </c>
      <c r="C7" s="5" t="n">
        <v>6634</v>
      </c>
      <c r="D7" s="5" t="n">
        <v>4313</v>
      </c>
    </row>
    <row r="8" spans="1:4">
      <c r="A8" s="3" t="s">
        <v>156</v>
      </c>
    </row>
    <row r="9" spans="1:4">
      <c r="A9" s="4" t="s">
        <v>160</v>
      </c>
      <c r="B9" s="5" t="n">
        <v>3480</v>
      </c>
      <c r="C9" s="5" t="n">
        <v>42648</v>
      </c>
      <c r="D9" s="5" t="n">
        <v>40182</v>
      </c>
    </row>
    <row r="10" spans="1:4">
      <c r="A10" s="3" t="s">
        <v>161</v>
      </c>
    </row>
    <row r="11" spans="1:4">
      <c r="A11" s="4" t="s">
        <v>169</v>
      </c>
      <c r="B11" s="5" t="n">
        <v>-194095</v>
      </c>
      <c r="C11" s="5" t="n">
        <v>-55618</v>
      </c>
      <c r="D11" s="5" t="n">
        <v>-21721</v>
      </c>
    </row>
    <row r="12" spans="1:4">
      <c r="A12" s="3" t="s">
        <v>170</v>
      </c>
    </row>
    <row r="13" spans="1:4">
      <c r="A13" s="4" t="s">
        <v>172</v>
      </c>
      <c r="B13" s="5" t="n">
        <v>-2363</v>
      </c>
      <c r="C13" s="5" t="n">
        <v>-2071</v>
      </c>
      <c r="D13" s="5" t="n">
        <v>-1036</v>
      </c>
    </row>
    <row r="14" spans="1:4">
      <c r="A14" s="4" t="s">
        <v>173</v>
      </c>
      <c r="B14" s="5" t="n">
        <v>4956</v>
      </c>
      <c r="C14" s="5" t="n">
        <v>10699</v>
      </c>
      <c r="D14" s="5" t="n">
        <v>7371</v>
      </c>
    </row>
    <row r="15" spans="1:4">
      <c r="A15" s="4" t="s">
        <v>176</v>
      </c>
      <c r="B15" s="5" t="n">
        <v>-15098</v>
      </c>
      <c r="C15" s="5" t="n">
        <v>0</v>
      </c>
      <c r="D15" s="5" t="n">
        <v>-42081</v>
      </c>
    </row>
    <row r="16" spans="1:4">
      <c r="A16" s="4" t="s">
        <v>179</v>
      </c>
      <c r="B16" s="5" t="n">
        <v>206953</v>
      </c>
      <c r="C16" s="5" t="n">
        <v>40809</v>
      </c>
      <c r="D16" s="5" t="n">
        <v>-36686</v>
      </c>
    </row>
    <row r="17" spans="1:4">
      <c r="A17" s="4" t="s">
        <v>181</v>
      </c>
      <c r="B17" s="5" t="n">
        <v>15827</v>
      </c>
      <c r="C17" s="5" t="n">
        <v>27934</v>
      </c>
      <c r="D17" s="5" t="n">
        <v>-18311</v>
      </c>
    </row>
    <row r="18" spans="1:4">
      <c r="A18" s="4" t="s">
        <v>182</v>
      </c>
      <c r="B18" s="5" t="n">
        <v>115708</v>
      </c>
      <c r="C18" s="5" t="n">
        <v>87774</v>
      </c>
      <c r="D18" s="5" t="n">
        <v>106085</v>
      </c>
    </row>
    <row r="19" spans="1:4">
      <c r="A19" s="4" t="s">
        <v>183</v>
      </c>
      <c r="B19" s="5" t="n">
        <v>131535</v>
      </c>
      <c r="C19" s="5" t="n">
        <v>115708</v>
      </c>
      <c r="D19" s="5" t="n">
        <v>87774</v>
      </c>
    </row>
    <row r="20" spans="1:4">
      <c r="A20" s="4" t="s">
        <v>418</v>
      </c>
    </row>
    <row r="21" spans="1:4">
      <c r="A21" s="3" t="s">
        <v>151</v>
      </c>
    </row>
    <row r="22" spans="1:4">
      <c r="A22" s="4" t="s">
        <v>99</v>
      </c>
      <c r="B22" s="5" t="n">
        <v>4948</v>
      </c>
      <c r="C22" s="5" t="n">
        <v>9260</v>
      </c>
      <c r="D22" s="5" t="n">
        <v>-3032</v>
      </c>
    </row>
    <row r="23" spans="1:4">
      <c r="A23" s="3" t="s">
        <v>968</v>
      </c>
    </row>
    <row r="24" spans="1:4">
      <c r="A24" s="4" t="s">
        <v>886</v>
      </c>
      <c r="B24" s="5" t="n">
        <v>464</v>
      </c>
      <c r="C24" s="5" t="n">
        <v>469</v>
      </c>
      <c r="D24" s="5" t="n">
        <v>545</v>
      </c>
    </row>
    <row r="25" spans="1:4">
      <c r="A25" s="4" t="s">
        <v>137</v>
      </c>
      <c r="B25" s="5" t="n">
        <v>503</v>
      </c>
      <c r="C25" s="5" t="n">
        <v>428</v>
      </c>
      <c r="D25" s="5" t="n">
        <v>190</v>
      </c>
    </row>
    <row r="26" spans="1:4">
      <c r="A26" s="4" t="s">
        <v>969</v>
      </c>
      <c r="B26" s="5" t="n">
        <v>-5324</v>
      </c>
      <c r="C26" s="5" t="n">
        <v>-9406</v>
      </c>
      <c r="D26" s="5" t="n">
        <v>2946</v>
      </c>
    </row>
    <row r="27" spans="1:4">
      <c r="A27" s="4" t="s">
        <v>513</v>
      </c>
      <c r="B27" s="5" t="n">
        <v>0</v>
      </c>
      <c r="C27" s="5" t="n">
        <v>33</v>
      </c>
      <c r="D27" s="5" t="n">
        <v>0</v>
      </c>
    </row>
    <row r="28" spans="1:4">
      <c r="A28" s="3" t="s">
        <v>156</v>
      </c>
    </row>
    <row r="29" spans="1:4">
      <c r="A29" s="4" t="s">
        <v>970</v>
      </c>
      <c r="B29" s="5" t="n">
        <v>14316</v>
      </c>
      <c r="C29" s="5" t="n">
        <v>-4868</v>
      </c>
      <c r="D29" s="5" t="n">
        <v>25620</v>
      </c>
    </row>
    <row r="30" spans="1:4">
      <c r="A30" s="4" t="s">
        <v>36</v>
      </c>
      <c r="B30" s="5" t="n">
        <v>-199</v>
      </c>
      <c r="C30" s="5" t="n">
        <v>-134</v>
      </c>
      <c r="D30" s="5" t="n">
        <v>23</v>
      </c>
    </row>
    <row r="31" spans="1:4">
      <c r="A31" s="4" t="s">
        <v>955</v>
      </c>
      <c r="B31" s="5" t="n">
        <v>-182</v>
      </c>
      <c r="C31" s="5" t="n">
        <v>256</v>
      </c>
      <c r="D31" s="5" t="n">
        <v>174</v>
      </c>
    </row>
    <row r="32" spans="1:4">
      <c r="A32" s="4" t="s">
        <v>160</v>
      </c>
      <c r="B32" s="5" t="n">
        <v>14526</v>
      </c>
      <c r="C32" s="5" t="n">
        <v>-3962</v>
      </c>
      <c r="D32" s="5" t="n">
        <v>26466</v>
      </c>
    </row>
    <row r="33" spans="1:4">
      <c r="A33" s="3" t="s">
        <v>161</v>
      </c>
    </row>
    <row r="34" spans="1:4">
      <c r="A34" s="4" t="s">
        <v>971</v>
      </c>
      <c r="B34" s="5" t="n">
        <v>0</v>
      </c>
      <c r="C34" s="5" t="n">
        <v>0</v>
      </c>
      <c r="D34" s="5" t="n">
        <v>-67</v>
      </c>
    </row>
    <row r="35" spans="1:4">
      <c r="A35" s="4" t="s">
        <v>954</v>
      </c>
      <c r="B35" s="5" t="n">
        <v>10000</v>
      </c>
      <c r="C35" s="5" t="n">
        <v>0</v>
      </c>
      <c r="D35" s="5" t="n">
        <v>0</v>
      </c>
    </row>
    <row r="36" spans="1:4">
      <c r="A36" s="4" t="s">
        <v>169</v>
      </c>
      <c r="B36" s="5" t="n">
        <v>-10000</v>
      </c>
      <c r="C36" s="5" t="n">
        <v>0</v>
      </c>
      <c r="D36" s="5" t="n">
        <v>-67</v>
      </c>
    </row>
    <row r="37" spans="1:4">
      <c r="A37" s="3" t="s">
        <v>170</v>
      </c>
    </row>
    <row r="38" spans="1:4">
      <c r="A38" s="4" t="s">
        <v>172</v>
      </c>
      <c r="B38" s="5" t="n">
        <v>-2363</v>
      </c>
      <c r="C38" s="5" t="n">
        <v>-2071</v>
      </c>
      <c r="D38" s="5" t="n">
        <v>-1036</v>
      </c>
    </row>
    <row r="39" spans="1:4">
      <c r="A39" s="4" t="s">
        <v>173</v>
      </c>
      <c r="B39" s="5" t="n">
        <v>4956</v>
      </c>
      <c r="C39" s="5" t="n">
        <v>10699</v>
      </c>
      <c r="D39" s="5" t="n">
        <v>7371</v>
      </c>
    </row>
    <row r="40" spans="1:4">
      <c r="A40" s="4" t="s">
        <v>176</v>
      </c>
      <c r="B40" s="5" t="n">
        <v>-15098</v>
      </c>
      <c r="C40" s="5" t="n">
        <v>0</v>
      </c>
      <c r="D40" s="5" t="n">
        <v>-42080</v>
      </c>
    </row>
    <row r="41" spans="1:4">
      <c r="A41" s="4" t="s">
        <v>179</v>
      </c>
      <c r="B41" s="5" t="n">
        <v>-12505</v>
      </c>
      <c r="C41" s="5" t="n">
        <v>8628</v>
      </c>
      <c r="D41" s="5" t="n">
        <v>-35745</v>
      </c>
    </row>
    <row r="42" spans="1:4">
      <c r="A42" s="4" t="s">
        <v>181</v>
      </c>
      <c r="B42" s="5" t="n">
        <v>-7979</v>
      </c>
      <c r="C42" s="5" t="n">
        <v>4666</v>
      </c>
      <c r="D42" s="5" t="n">
        <v>-9346</v>
      </c>
    </row>
    <row r="43" spans="1:4">
      <c r="A43" s="4" t="s">
        <v>182</v>
      </c>
      <c r="B43" s="5" t="n">
        <v>12717</v>
      </c>
      <c r="C43" s="5" t="n">
        <v>8051</v>
      </c>
      <c r="D43" s="5" t="n">
        <v>17397</v>
      </c>
    </row>
    <row r="44" spans="1:4">
      <c r="A44" s="4" t="s">
        <v>183</v>
      </c>
      <c r="B44" s="6" t="n">
        <v>4738</v>
      </c>
      <c r="C44" s="6" t="n">
        <v>12717</v>
      </c>
      <c r="D44" s="6" t="n">
        <v>80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72</v>
      </c>
      <c r="B1" s="2" t="s">
        <v>1</v>
      </c>
      <c r="C1" s="2" t="s">
        <v>606</v>
      </c>
    </row>
    <row r="2" spans="1:7">
      <c r="B2" s="2" t="s">
        <v>515</v>
      </c>
      <c r="C2" s="2" t="s">
        <v>515</v>
      </c>
      <c r="D2" s="2" t="s">
        <v>563</v>
      </c>
      <c r="E2" s="2" t="s">
        <v>563</v>
      </c>
      <c r="F2" s="2" t="s">
        <v>613</v>
      </c>
      <c r="G2" s="2" t="s">
        <v>614</v>
      </c>
    </row>
    <row r="3" spans="1:7">
      <c r="A3" s="3" t="s">
        <v>960</v>
      </c>
    </row>
    <row r="4" spans="1:7">
      <c r="A4" s="4" t="s">
        <v>973</v>
      </c>
      <c r="B4" s="4" t="s">
        <v>415</v>
      </c>
    </row>
    <row r="5" spans="1:7">
      <c r="A5" s="4" t="s">
        <v>622</v>
      </c>
    </row>
    <row r="6" spans="1:7">
      <c r="A6" s="3" t="s">
        <v>960</v>
      </c>
    </row>
    <row r="7" spans="1:7">
      <c r="A7" s="4" t="s">
        <v>624</v>
      </c>
      <c r="F7" s="9" t="n">
        <v>58.3</v>
      </c>
    </row>
    <row r="8" spans="1:7">
      <c r="A8" s="4" t="s">
        <v>625</v>
      </c>
      <c r="F8" s="13" t="n">
        <v>19.7</v>
      </c>
    </row>
    <row r="9" spans="1:7">
      <c r="A9" s="4" t="s">
        <v>626</v>
      </c>
      <c r="C9" s="9" t="n">
        <v>66.40000000000001</v>
      </c>
      <c r="D9" s="12" t="n">
        <v>439.5</v>
      </c>
    </row>
    <row r="10" spans="1:7">
      <c r="A10" s="4" t="s">
        <v>627</v>
      </c>
      <c r="B10" s="9" t="n">
        <v>15.2</v>
      </c>
      <c r="C10" s="9" t="n">
        <v>15.2</v>
      </c>
      <c r="E10" s="12" t="n">
        <v>100.5</v>
      </c>
    </row>
    <row r="11" spans="1:7">
      <c r="A11" s="4" t="s">
        <v>623</v>
      </c>
      <c r="F11" s="5" t="n">
        <v>78</v>
      </c>
      <c r="G11" s="10" t="n">
        <v>540</v>
      </c>
    </row>
    <row r="12" spans="1:7">
      <c r="A12" s="4" t="s">
        <v>635</v>
      </c>
    </row>
    <row r="13" spans="1:7">
      <c r="A13" s="3" t="s">
        <v>960</v>
      </c>
    </row>
    <row r="14" spans="1:7">
      <c r="A14" s="4" t="s">
        <v>623</v>
      </c>
      <c r="F14" s="13" t="n">
        <v>2.8</v>
      </c>
      <c r="G14" s="13" t="n">
        <v>19.5</v>
      </c>
    </row>
    <row r="15" spans="1:7">
      <c r="A15" s="4" t="s">
        <v>636</v>
      </c>
    </row>
    <row r="16" spans="1:7">
      <c r="A16" s="3" t="s">
        <v>960</v>
      </c>
    </row>
    <row r="17" spans="1:7">
      <c r="A17" s="4" t="s">
        <v>623</v>
      </c>
      <c r="F17" s="9" t="n">
        <v>75.2</v>
      </c>
      <c r="G17" s="12" t="n">
        <v>520.5</v>
      </c>
    </row>
  </sheetData>
  <mergeCells count="3">
    <mergeCell ref="A1:A2"/>
    <mergeCell ref="C1:D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84</v>
      </c>
    </row>
    <row r="3" spans="1:4">
      <c r="A3" s="4" t="s">
        <v>975</v>
      </c>
    </row>
    <row r="4" spans="1:4">
      <c r="A4" s="3" t="s">
        <v>976</v>
      </c>
    </row>
    <row r="5" spans="1:4">
      <c r="A5" s="4" t="s">
        <v>977</v>
      </c>
      <c r="B5" s="6" t="n">
        <v>30</v>
      </c>
      <c r="C5" s="6" t="n">
        <v>30</v>
      </c>
      <c r="D5" s="6" t="n">
        <v>30</v>
      </c>
    </row>
    <row r="6" spans="1:4">
      <c r="A6" s="4" t="s">
        <v>978</v>
      </c>
      <c r="B6" s="5" t="n">
        <v>0</v>
      </c>
      <c r="C6" s="5" t="n">
        <v>0</v>
      </c>
      <c r="D6" s="5" t="n">
        <v>0</v>
      </c>
    </row>
    <row r="7" spans="1:4">
      <c r="A7" s="4" t="s">
        <v>979</v>
      </c>
      <c r="B7" s="5" t="n">
        <v>0</v>
      </c>
      <c r="C7" s="5" t="n">
        <v>0</v>
      </c>
      <c r="D7" s="5" t="n">
        <v>0</v>
      </c>
    </row>
    <row r="8" spans="1:4">
      <c r="A8" s="4" t="s">
        <v>977</v>
      </c>
      <c r="B8" s="5" t="n">
        <v>30</v>
      </c>
      <c r="C8" s="5" t="n">
        <v>30</v>
      </c>
      <c r="D8" s="5" t="n">
        <v>30</v>
      </c>
    </row>
    <row r="9" spans="1:4">
      <c r="A9" s="4" t="s">
        <v>980</v>
      </c>
    </row>
    <row r="10" spans="1:4">
      <c r="A10" s="3" t="s">
        <v>976</v>
      </c>
    </row>
    <row r="11" spans="1:4">
      <c r="A11" s="4" t="s">
        <v>977</v>
      </c>
      <c r="B11" s="5" t="n">
        <v>19599</v>
      </c>
      <c r="C11" s="5" t="n">
        <v>16700</v>
      </c>
      <c r="D11" s="5" t="n">
        <v>19438</v>
      </c>
    </row>
    <row r="12" spans="1:4">
      <c r="A12" s="4" t="s">
        <v>978</v>
      </c>
      <c r="B12" s="5" t="n">
        <v>124694</v>
      </c>
      <c r="C12" s="5" t="n">
        <v>113970</v>
      </c>
      <c r="D12" s="5" t="n">
        <v>90967</v>
      </c>
    </row>
    <row r="13" spans="1:4">
      <c r="A13" s="4" t="s">
        <v>979</v>
      </c>
      <c r="B13" s="5" t="n">
        <v>-125391</v>
      </c>
      <c r="C13" s="5" t="n">
        <v>-111071</v>
      </c>
      <c r="D13" s="5" t="n">
        <v>-93705</v>
      </c>
    </row>
    <row r="14" spans="1:4">
      <c r="A14" s="4" t="s">
        <v>977</v>
      </c>
      <c r="B14" s="5" t="n">
        <v>18902</v>
      </c>
      <c r="C14" s="5" t="n">
        <v>19599</v>
      </c>
      <c r="D14" s="5" t="n">
        <v>16700</v>
      </c>
    </row>
    <row r="15" spans="1:4">
      <c r="A15" s="4" t="s">
        <v>981</v>
      </c>
    </row>
    <row r="16" spans="1:4">
      <c r="A16" s="3" t="s">
        <v>976</v>
      </c>
    </row>
    <row r="17" spans="1:4">
      <c r="A17" s="4" t="s">
        <v>977</v>
      </c>
      <c r="B17" s="5" t="n">
        <v>6178</v>
      </c>
      <c r="C17" s="5" t="n">
        <v>2894</v>
      </c>
      <c r="D17" s="5" t="n">
        <v>2700</v>
      </c>
    </row>
    <row r="18" spans="1:4">
      <c r="A18" s="4" t="s">
        <v>978</v>
      </c>
      <c r="B18" s="5" t="n">
        <v>10985</v>
      </c>
      <c r="C18" s="5" t="n">
        <v>3284</v>
      </c>
      <c r="D18" s="5" t="n">
        <v>194</v>
      </c>
    </row>
    <row r="19" spans="1:4">
      <c r="A19" s="4" t="s">
        <v>979</v>
      </c>
      <c r="B19" s="5" t="n">
        <v>0</v>
      </c>
      <c r="C19" s="5" t="n">
        <v>0</v>
      </c>
      <c r="D19" s="5" t="n">
        <v>0</v>
      </c>
    </row>
    <row r="20" spans="1:4">
      <c r="A20" s="4" t="s">
        <v>977</v>
      </c>
      <c r="B20" s="6" t="n">
        <v>17163</v>
      </c>
      <c r="C20" s="6" t="n">
        <v>6178</v>
      </c>
      <c r="D20" s="6" t="n">
        <v>28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5:42:38Z</dcterms:created>
  <dcterms:modified xmlns:dcterms="http://purl.org/dc/terms/" xmlns:xsi="http://www.w3.org/2001/XMLSchema-instance" xsi:type="dcterms:W3CDTF">2018-08-23T15:42:38Z</dcterms:modified>
</cp:coreProperties>
</file>